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Un" sheetId="3" r:id="rId3"/>
    <s:sheet name="Consolidated Statements of Cash" sheetId="4" r:id="rId4"/>
    <s:sheet name="Basis of Presentation and Signi" sheetId="5" r:id="rId5"/>
    <s:sheet name="Segment Information" sheetId="6" r:id="rId6"/>
    <s:sheet name="Financial Services" sheetId="7" r:id="rId7"/>
    <s:sheet name="Earnings Per Share" sheetId="8" r:id="rId8"/>
    <s:sheet name="Inventories" sheetId="9" r:id="rId9"/>
    <s:sheet name="Inventory Impairments and Land " sheetId="10" r:id="rId10"/>
    <s:sheet name="Variable Interest Entities" sheetId="11" r:id="rId11"/>
    <s:sheet name="Investments in Unconsolidated J" sheetId="12" r:id="rId12"/>
    <s:sheet name="Other Assets" sheetId="13" r:id="rId13"/>
    <s:sheet name="Accrued Expenses and Other Liab" sheetId="14" r:id="rId14"/>
    <s:sheet name="Income Taxes" sheetId="15" r:id="rId15"/>
    <s:sheet name="Notes Payable" sheetId="16" r:id="rId16"/>
    <s:sheet name="Fair Value Disclosures" sheetId="17" r:id="rId17"/>
    <s:sheet name="Commitments and Contingencies" sheetId="18" r:id="rId18"/>
    <s:sheet name="Legal Matters" sheetId="19" r:id="rId19"/>
    <s:sheet name="Stockholders' Equity" sheetId="20" r:id="rId20"/>
    <s:sheet name="Stock-Based Compensation" sheetId="21" r:id="rId21"/>
    <s:sheet name="Supplemental Disclosure to Cons" sheetId="22" r:id="rId22"/>
    <s:sheet name="Supplemental Guarantor Informat" sheetId="23" r:id="rId23"/>
    <s:sheet name="Basis of Presentation and Sig24" sheetId="24" r:id="rId24"/>
    <s:sheet name="Segment Information (Tables)" sheetId="25" r:id="rId25"/>
    <s:sheet name="Financial Services (Tables)" sheetId="26" r:id="rId26"/>
    <s:sheet name="Earnings Per Share (Tables)" sheetId="27" r:id="rId27"/>
    <s:sheet name="Inventories (Tables)" sheetId="28" r:id="rId28"/>
    <s:sheet name="Inventory Impairments and Lan29" sheetId="29" r:id="rId29"/>
    <s:sheet name="Variable Interest Entities (Tab" sheetId="30" r:id="rId30"/>
    <s:sheet name="Investments in Unconsolidated31" sheetId="31" r:id="rId31"/>
    <s:sheet name="Other Assets (Tables)" sheetId="32" r:id="rId32"/>
    <s:sheet name="Accrued Expenses and Other Li33" sheetId="33" r:id="rId33"/>
    <s:sheet name="Notes Payable (Tables)" sheetId="34" r:id="rId34"/>
    <s:sheet name="Fair Value Disclosures (Tables)" sheetId="35" r:id="rId35"/>
    <s:sheet name="Commitments and Contingencies (" sheetId="36" r:id="rId36"/>
    <s:sheet name="Stockholders' Equity (Tables)" sheetId="37" r:id="rId37"/>
    <s:sheet name="Stock-Based Compensation (Table" sheetId="38" r:id="rId38"/>
    <s:sheet name="Supplemental Disclosure to Co39" sheetId="39" r:id="rId39"/>
    <s:sheet name="Supplemental Guarantor Inform40" sheetId="40" r:id="rId40"/>
    <s:sheet name="Basis of Presentation and Sig41" sheetId="41" r:id="rId41"/>
    <s:sheet name="Segment Information (Narratives" sheetId="42" r:id="rId42"/>
    <s:sheet name="Segment Information (Segment Fi" sheetId="43" r:id="rId43"/>
    <s:sheet name="Financial Services (Schedule of" sheetId="44" r:id="rId44"/>
    <s:sheet name="Financial Services (Schedule 45" sheetId="45" r:id="rId45"/>
    <s:sheet name="Earnings Per Share (Basic and D" sheetId="46" r:id="rId46"/>
    <s:sheet name="Inventories (Schedule of Invent" sheetId="47" r:id="rId47"/>
    <s:sheet name="Inventories (Schedule of Capita" sheetId="48" r:id="rId48"/>
    <s:sheet name="Inventory Impairments and Lan49" sheetId="49" r:id="rId49"/>
    <s:sheet name="Variable Interest Entities (Det" sheetId="50" r:id="rId50"/>
    <s:sheet name="Investments in Unconsolidated51" sheetId="51" r:id="rId51"/>
    <s:sheet name="Investments in Unconsolidated52" sheetId="52" r:id="rId52"/>
    <s:sheet name="Other Assets (Details)" sheetId="53" r:id="rId53"/>
    <s:sheet name="Accrued Expenses and Other Li54" sheetId="54" r:id="rId54"/>
    <s:sheet name="Income Taxes (Details)" sheetId="55" r:id="rId55"/>
    <s:sheet name="Notes Payable (Schedule Notes P" sheetId="56" r:id="rId56"/>
    <s:sheet name="Notes Payable (Narratives) (Det" sheetId="57" r:id="rId57"/>
    <s:sheet name="Fair Value Disclosures (Assets " sheetId="58" r:id="rId58"/>
    <s:sheet name="Fair Value Disclosures (Narrati" sheetId="59" r:id="rId59"/>
    <s:sheet name="Fair Value Disclosures (Fair Va" sheetId="60" r:id="rId60"/>
    <s:sheet name="Commitments and Contingencies61" sheetId="61" r:id="rId61"/>
    <s:sheet name="Commitments and Contingencies62" sheetId="62" r:id="rId62"/>
    <s:sheet name="Legal Matters (Details)" sheetId="63" r:id="rId63"/>
    <s:sheet name="Stockholders' Equity (Details)" sheetId="64" r:id="rId64"/>
    <s:sheet name="Stockholders' Equity (Narrative" sheetId="65" r:id="rId65"/>
    <s:sheet name="Stock-Based Compensation (Outst" sheetId="66" r:id="rId66"/>
    <s:sheet name="Stock-Based Compensation (Narra" sheetId="67" r:id="rId67"/>
    <s:sheet name="Supplemental Disclosure to Co68" sheetId="68" r:id="rId68"/>
    <s:sheet name="Supplemental Guarantor Inform69" sheetId="69" r:id="rId69"/>
    <s:sheet name="Supplemental Guarantor Inform70" sheetId="70" r:id="rId70"/>
    <s:sheet name="Supplemental Guarantor Inform71" sheetId="71" r:id="rId71"/>
    <s:sheet name="Supplemental Guarantor Inform72" sheetId="72" r:id="rId72"/>
  </s:sheets>
  <s:definedNames/>
  <s:calcPr calcId="124519" calcMode="auto" fullCalcOnLoad="1"/>
</s:workbook>
</file>

<file path=xl/sharedStrings.xml><?xml version="1.0" encoding="utf-8"?>
<sst xmlns="http://schemas.openxmlformats.org/spreadsheetml/2006/main" uniqueCount="653">
  <si>
    <t>Document and Entity Information</t>
  </si>
  <si>
    <t>6 Months Ended</t>
  </si>
  <si>
    <t>May 31, 2016shares</t>
  </si>
  <si>
    <t>Document and Entity Information [Abstract]</t>
  </si>
  <si>
    <t>Entity Registrant Name</t>
  </si>
  <si>
    <t>KB Home</t>
  </si>
  <si>
    <t>Trading Symbol</t>
  </si>
  <si>
    <t>KBH</t>
  </si>
  <si>
    <t>Entity Central Index Key</t>
  </si>
  <si>
    <t>Document Type</t>
  </si>
  <si>
    <t>10-Q</t>
  </si>
  <si>
    <t>Document Period End Date</t>
  </si>
  <si>
    <t>May 31,
		2016</t>
  </si>
  <si>
    <t>Amendment Flag</t>
  </si>
  <si>
    <t>false</t>
  </si>
  <si>
    <t>Document Fiscal Year Focus</t>
  </si>
  <si>
    <t>Document Fiscal Period Focus</t>
  </si>
  <si>
    <t>Q2</t>
  </si>
  <si>
    <t>Current Fiscal Year End Date</t>
  </si>
  <si>
    <t>--11-30</t>
  </si>
  <si>
    <t>Entity Filer Category</t>
  </si>
  <si>
    <t>Large Accelerated Filer</t>
  </si>
  <si>
    <t>Entity Common Stock Shares Outstanding</t>
  </si>
  <si>
    <t>Consolidated Statements of Operations (Unaudited) - USD ($) shares in Thousands, $ in Thousands</t>
  </si>
  <si>
    <t>3 Months Ended</t>
  </si>
  <si>
    <t>May 31, 2016</t>
  </si>
  <si>
    <t>May 31, 2015</t>
  </si>
  <si>
    <t>Total revenues</t>
  </si>
  <si>
    <t>Homebuilding:</t>
  </si>
  <si>
    <t>Revenues</t>
  </si>
  <si>
    <t>Construction and land costs</t>
  </si>
  <si>
    <t>Selling, general and administrative expenses</t>
  </si>
  <si>
    <t>Operating income</t>
  </si>
  <si>
    <t>Interest income</t>
  </si>
  <si>
    <t>Interest expense</t>
  </si>
  <si>
    <t>Equity in income (loss) of unconsolidated joint ventures</t>
  </si>
  <si>
    <t>Total pretax income (loss)</t>
  </si>
  <si>
    <t>Financial services:</t>
  </si>
  <si>
    <t>Expenses</t>
  </si>
  <si>
    <t>Income tax expense</t>
  </si>
  <si>
    <t>Net income</t>
  </si>
  <si>
    <t>Earnings Per Share, Basic, in dollars per share</t>
  </si>
  <si>
    <t>Earnings Per Share, Diluted, in dollars per share</t>
  </si>
  <si>
    <t>Weighted average shares outstanding — basic</t>
  </si>
  <si>
    <t>Weighted average shares outstanding — diluted</t>
  </si>
  <si>
    <t>Cash dividends declared per common share</t>
  </si>
  <si>
    <t>Homebuilding [Member]</t>
  </si>
  <si>
    <t>Financial services [Member]</t>
  </si>
  <si>
    <t>Consolidated Balance Sheets (Unaudited) - USD ($) $ in Thousands</t>
  </si>
  <si>
    <t>Nov. 30, 2015</t>
  </si>
  <si>
    <t>Assets</t>
  </si>
  <si>
    <t>Cash and cash equivalents</t>
  </si>
  <si>
    <t>Restricted cash</t>
  </si>
  <si>
    <t>Receivables</t>
  </si>
  <si>
    <t>Inventories</t>
  </si>
  <si>
    <t>Investments in unconsolidated joint ventures</t>
  </si>
  <si>
    <t>Deferred tax assets, net</t>
  </si>
  <si>
    <t>Other assets</t>
  </si>
  <si>
    <t>Total assets</t>
  </si>
  <si>
    <t>Liabilities and stockholders' equity</t>
  </si>
  <si>
    <t>Accounts payable</t>
  </si>
  <si>
    <t>Accrued expenses and other liabilities</t>
  </si>
  <si>
    <t>Mortgages and notes payable</t>
  </si>
  <si>
    <t>Financial services</t>
  </si>
  <si>
    <t>Common stock</t>
  </si>
  <si>
    <t>Paid-in capital</t>
  </si>
  <si>
    <t>Retained earnings</t>
  </si>
  <si>
    <t>Accumulated other comprehensive loss</t>
  </si>
  <si>
    <t>Grantor stock ownership trust, at cost</t>
  </si>
  <si>
    <t>Treasury stock, at cost</t>
  </si>
  <si>
    <t>Total stockholders’ equity</t>
  </si>
  <si>
    <t>Total liabilities and stockholders’ equity</t>
  </si>
  <si>
    <t>Total Liabilities Homebuilding</t>
  </si>
  <si>
    <t>Consolidated Statements of Cash Flows (Unaudited) - USD ($) $ in Thousands</t>
  </si>
  <si>
    <t>Cash flows from operating activities:</t>
  </si>
  <si>
    <t>Adjustments to reconcile net income to net cash used in operating activities:</t>
  </si>
  <si>
    <t>Equity in (income) loss of unconsolidated joint ventures</t>
  </si>
  <si>
    <t>Amortization of discounts and issuance costs</t>
  </si>
  <si>
    <t>Depreciation and amortization</t>
  </si>
  <si>
    <t>Deferred income taxes</t>
  </si>
  <si>
    <t>Stock-based compensation</t>
  </si>
  <si>
    <t>Inventory impairments and land option contract abandonments</t>
  </si>
  <si>
    <t>Change in assets and liabilities:</t>
  </si>
  <si>
    <t>Accounts payable, accrued expenses and other liabilities</t>
  </si>
  <si>
    <t>Other, net</t>
  </si>
  <si>
    <t>Net cash used in operating activities</t>
  </si>
  <si>
    <t>Cash flows from investing activities:</t>
  </si>
  <si>
    <t>Contributions to unconsolidated joint ventures</t>
  </si>
  <si>
    <t>Purchases of property and equipment, net</t>
  </si>
  <si>
    <t>Net cash used in investing activities</t>
  </si>
  <si>
    <t>Cash flows from financing activities:</t>
  </si>
  <si>
    <t>Change in restricted cash</t>
  </si>
  <si>
    <t>Proceeds from issuance of debt</t>
  </si>
  <si>
    <t>Payment of debt issuance costs</t>
  </si>
  <si>
    <t>Payments on mortgages and land contracts due to land sellers and other loans</t>
  </si>
  <si>
    <t>Payments of cash dividends</t>
  </si>
  <si>
    <t>Stock repurchases</t>
  </si>
  <si>
    <t>Net cash provided by (used in) financing activities</t>
  </si>
  <si>
    <t>Net increase (decrease) in cash and cash equivalents</t>
  </si>
  <si>
    <t>Cash and cash equivalents at beginning of period</t>
  </si>
  <si>
    <t>Cash and cash equivalents at end of period</t>
  </si>
  <si>
    <t>Basis of Presentation and Significant Accounting Policies</t>
  </si>
  <si>
    <t>Organization, Consolidation and Presentation of Financial Statements [Abstract]</t>
  </si>
  <si>
    <t>Basis of Presentation and Significant Accounting Policies Basis of Presentation. The accompanying unaudited consolidated financial statements have been prepared in accordance with U.S. generally accepted accounting principles (“GAAP”) for interim financial information and the rules and regulations of the Securities and Exchange Commission (“SEC”). Accordingly, certain information and footnote disclosures normally included in the annual financial statements prepared in accordance with GAAP have been condensed or omitted. In our opinion, the accompanying unaudited consolidated financial statements contain all adjustments (consisting only of normal recurring accruals) necessary to present fairly our consolidated financial position as of May 31, 2016 , the results of our consolidated operations for the three months and six months ended May 31, 2016 and 2015, and our consolidated cash flows for the six months ended May 31, 2016 and 2015. The results of our consolidated operations for the three months and six months ended May 31, 2016 are not necessarily indicative of the results to be expected for the full year due to seasonal variations in operating results and other factors. The consolidated balance sheet at November 30, 2015 has been taken from the audited consolidated financial statements as of that date. These unaudited consolidated financial statements should be read in conjunction with the audited consolidated financial statements for the year ended November 30, 2015 , which are contained in our Annual Report on Form 10-K for that period. Unless the context indicates otherwise, the terms “we,” “our,” and “us” used in this report refer to KB Home, a Delaware corporation, and its subsidiaries. Use of Estimates. The preparation of financial statements in conformity with GAAP requires management to make estimates and judgments that affect the amounts reported in the consolidated financial statements and accompanying notes. Actual results could differ from those estimates. Cash and Cash Equivalents. We consider all highly liquid short-term investments purchased with an original maturity of three months or less to be cash equivalents. Our cash equivalents totaled $109.5 million at May 31, 2016 and $342.3 million at November 30, 2015 . The majority of our cash and cash equivalents were invested in money market funds and interest-bearing bank deposit accounts. Restricted Cash. Restricted cash at May 31, 2016 and November 30, 2015 consisted of cash deposited with various financial institutions that was required as collateral for our cash-collateralized letter of credit facilities (“LOC Facilities”). Comprehensive Income. Our comprehensive income was $15.6 million for the three months ended May 31, 2016 and $9.6 million for the three months ended May 31, 2015 . For the six months ended May 31, 2016 and 2015, our comprehensive income was $28.7 million and $17.4 million , respectively. Our comprehensive income for each of the three-month and six-month periods ended May 31, 2016 and 2015 was equal to our net income for the respective periods. Recent Accounting Pronouncements . In May 2014, the Financial Accounting Standards Board (“FASB”) issued Accounting Standards Update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Companies may use either a full retrospective or a modified retrospective approach to adopt ASU 2014-09. In August 2015, the FASB issued Accounting Standards Update No. 2015-14, “Revenue from Contracts with Customers (Topic 606): Deferral of the Effective Date,” which delayed the effective date of ASU 2014-09 by one year. In 2016, the FASB issued accounting standards updates that amended several aspects of ASU 2014-09. For public entities, ASU 2014-09, as amended, is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currently evaluating the potential impact of adopting this guidance on our consolidated financial statements. In April 2015, the FASB issued Accounting Standards Update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to be applied on a retrospective basis and represents a change in accounting principle. In August 2015, the FASB issued Accounting Standards Update No. 2015-15, “Interest — Imputation of Interest (Subtopic 835-30): Presentation and Subsequent Measurement of Debt Issuance Costs Associated with Line-of-Credit Arrangements — Amendments to SEC Paragraphs Pursuant to Staff Announcement at June 18, 2015 EITF Meeting” (“ASU 2015-15”),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For public entities, ASU 2015-03 and ASU 2015-15 are effective for fiscal years beginning after December 15, 2015, and interim periods within those fiscal years. Early adoption is permitted for financial statements that have not been previously issued. We believe adopting ASU 2015-03 and ASU 2015-15 will not have a material effect on our consolidated financial statements. In February 2016, the FASB issued Accounting Standards Update No. 2016-02, “Leases (Topic 842)” (“ASU 2016-02”). ASU 2016-02 will require organizations that lease assets — referred to as “lessees” — 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GAAP. In addition, disclosures of leasing activities are to be expanded to include qualitative along with specific quantitative information. For public entities, ASU 2016-02 is effective for fiscal years beginning after December 15, 2018, including interim periods within those fiscal years. ASU 2016-02 mandates a modified retrospective transition method. We are currently evaluating the potential impact of adopting this guidance on our consolidated financial statements. In March 2016, the FASB issued Accounting Standards Update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We are currently evaluating the potential impact of adopting this guidance on our consolidated financial statements. Reclassifications. Certain amounts in our consolidated financial statements for prior years have been reclassified to conform to the current period presentation.</t>
  </si>
  <si>
    <t>Segment Information</t>
  </si>
  <si>
    <t>Segment Reporting [Abstract]</t>
  </si>
  <si>
    <t>Segment Information As of May 31, 2016 , we had identified five operating reporting segments, comprised of four homebuilding reporting segments and one financial services reporting segment. As of May 31, 2016 , our homebuilding reporting segments conducted operations in the following states: West Coast: California Southwest: Arizona and Nevada Central: Colorado and Texas Southeast: Florida, Maryland, North Carolina and Virginia Our homebuilding reporting segments are engaged in the acquisition and development of land primarily for residential purposes and offer a wide variety of homes that are designed to appeal to first-time, move-up and active adult homebuyers. Our homebuilding operations generate most of their revenues from the delivery of completed homes to homebuyers. They also earn revenues from the sale of land. Our homebuilding reporting segments were identified based primarily on similarities in economic and geographic characteristics, product types, regulatory environments, methods used to sell and construct homes and land acquisition characteristics. We evaluate segment performance primarily based on segment pretax results. In the second quarter of 2016, we announced that we had begun a transition out of the Metro Washington, D.C. market that is expected to be completed over the next 12 months. Our operations in the Metro Washington, D.C. market consisted of communities in Maryland and Virginia, which are included in our Southeast homebuilding reporting segment, and represented 2% of our consolidated homebuilding revenues for the three months ended May 31, 2016. We plan to continue constructing and delivering homes in our active communities remaining in this market. We also have other land interests in this market that we intend to build out or sell. As described in Note 6 – Inventory Impairments and Land Option Contract Abandonments, we recorded inventory impairment and land option contract abandonment charges related to this transition during the three months ended May 31, 2016 .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Central and Southeast homebuilding reporting segments. This segment earns revenues primarily from insurance commissions and from the provision of title services. We currently offer mortgage banking services, including residential mortgage loan (“mortgage loan”) originations, to our homebuyers indirectly through Home Community Mortgage, LLC (“HCM”), a joint venture of a subsidiary of ours and a subsidiary of Nationstar Mortgage LLC (“Nationstar”). Through these respective subsidiaries, we have a 49.9% ownership interest and Nationstar has a 50.1% ownership interest in HCM, with Nationstar providing management oversight of HCM’s operations. Our homebuyers may select any lender of their choice to obtain mortgage financing for the purchase of their home. Corporate and other is a non-operating segment that develops and oversees the implementation of company-wide strategic initiatives and provides support to our reporting segments by centralizing certain administrative functions. Corporate and other includes general and administrative expenses related to operating our corporate headquarters. A portion of the expenses incurred by Corporate and other is allocated to our homebuilding reporting segments. Our segments follow the same accounting policies used for our consolidated financial statements. The results of each segment are not necessarily indicative of the results that would have occurred had the segment been an independent, stand-alone entity during the periods presented, nor are they indicative of the results to be expected in future periods. The following tables present financial information relating to our segments (in thousands): Six Months Ended May 31, Three Months Ended May 31, 2016 2015 2016 2015 Revenues: West Coast $ 615,119 $ 554,543 $ 331,273 $ 277,288 Southwest 212,003 145,318 111,671 80,181 Central 442,393 335,496 240,232 176,348 Southeast 214,689 163,335 125,286 86,987 Total homebuilding revenues 1,484,204 1,198,692 808,462 620,804 Financial services 5,217 4,398 2,588 2,165 Total $ 1,489,421 $ 1,203,090 $ 811,050 $ 622,969 Pretax income (loss): West Coast $ 41,735 $ 40,408 $ 19,619 $ 18,554 Southwest 22,637 8,688 10,134 5,245 Central 33,914 23,351 23,335 13,125 Southeast (14,154 ) (16,214 ) (6,590 ) (6,601 ) Corporate and other (46,011 ) (37,932 ) (23,221 ) (20,838 ) Total homebuilding pretax income 38,121 18,301 23,277 9,485 Financial services 2,703 4,871 1,520 3,188 Total $ 40,824 $ 23,172 $ 24,797 $ 12,673 Inventory impairment charges: West Coast $ 4,574 $ — $ 4,574 $ — Southwest — — — — Central 787 — — — Southeast 5,915 — 5,356 — Total $ 11,276 $ — $ 9,930 $ — Six Months Ended May 31, Three Months Ended May 31, 2016 2015 2016 2015 Land option contract abandonments: West Coast $ 421 $ — $ 261 $ — Southwest 111 — 111 — Central 460 — — — Southeast 1,438 984 1,438 536 Total $ 2,430 $ 984 $ 1,810 $ 536 May 31, November 30, Inventories: Homes under construction West Coast $ 705,598 $ 535,795 Southwest 114,147 112,032 Central 295,563 263,345 Southeast 131,915 120,184 Subtotal 1,247,223 1,031,356 Land under development West Coast 807,694 788,607 Southwest 329,661 317,331 Central 458,954 421,783 Southeast 219,352 238,324 Subtotal 1,815,661 1,766,045 Land held for future development West Coast 256,816 277,954 Southwest 90,540 104,677 Central 17,949 22,082 Southeast 96,900 111,633 Subtotal 462,205 516,346 Total $ 3,525,089 $ 3,313,747 Assets: West Coast $ 1,881,235 $ 1,740,299 Southwest 575,881 582,030 Central 886,688 829,811 Southeast 484,325 507,844 Corporate and other 1,074,791 1,341,359 Total homebuilding assets 4,902,920 5,001,343 Financial services 12,923 14,028 Total $ 4,915,843 $ 5,015,371</t>
  </si>
  <si>
    <t>Financial Services</t>
  </si>
  <si>
    <t>Financial Services The following tables present financial information relating to our financial services reporting segment (in thousands): Six Months Ended May 31, Three Months Ended May 31, 2016 2015 2016 2015 Revenues Insurance commissions $ 2,947 $ 2,724 $ 1,371 $ 1,290 Title services 2,270 1,673 1,217 874 Interest income — 1 — 1 Total 5,217 4,398 2,588 2,165 Expenses General and administrative (1,730 ) (1,892 ) (871 ) (928 ) Operating income 3,487 2,506 1,717 1,237 Equity in income (loss) of unconsolidated joint ventures (784 ) 2,365 (197 ) 1,951 Pretax income $ 2,703 $ 4,871 $ 1,520 $ 3,188 May 31, November 30, Assets Cash and cash equivalents $ 1,700 $ 1,299 Receivables 1,543 2,245 Investments in unconsolidated joint ventures 9,656 10,440 Other assets 24 44 Total assets $ 12,923 $ 14,028 Liabilities Accounts payable and accrued expenses $ 1,575 $ 1,817 Total liabilities $ 1,575 $ 1,817</t>
  </si>
  <si>
    <t>Earnings Per Share</t>
  </si>
  <si>
    <t>Earnings Per Share, Basic and Diluted [Abstract]</t>
  </si>
  <si>
    <t>Earnings Per Share Basic and diluted earnings per share were calculated as follows (in thousands, except per share amounts): Six Months Ended May 31, Three Months Ended May 31, 2016 2015 2016 2015 Numerator: Net income $ 28,724 $ 17,372 $ 15,597 $ 9,573 Less: Distributed earnings allocated to nonvested restricted stock (21 ) (16 ) (10 ) (8 ) Less: Undistributed earnings allocated to nonvested restricted stock (116 ) (45 ) (66 ) (24 ) Numerator for basic earnings per share 28,587 17,311 15,521 9,541 Six Months Ended May 31, Three Months Ended May 31, 2016 2015 2016 2015 Effect of dilutive securities: Interest expense and amortization of debt issuance costs associated with convertible senior notes, net of taxes $ 1,333 $ 1,333 $ 667 $ 667 Add: Undistributed earnings allocated to nonvested restricted stock 116 45 66 24 Less: Undistributed earnings reallocated to nonvested restricted stock (104 ) (41 ) (59 ) (22 ) Numerator for diluted earnings per share $ 29,932 $ 18,648 $ 16,195 $ 10,210 Denominator: Weighted average shares outstanding — basic 86,704 91,974 84,196 91,995 Effect of dilutive securities: Share-based payments 1,954 1,094 2,122 1,147 Convertible senior notes 8,402 8,402 8,402 8,402 Weighted average shares outstanding — diluted 97,060 101,470 94,720 101,544 Basic earnings per share $ .33 $ .19 $ .18 $ .10 Diluted earnings per share $ .31 $ .18 $ .17 $ .10 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May 31, 2016 or 2015. Outstanding stock options to purchase 9.7 million shares of our common stock were excluded from the diluted earnings per share calculations for the three-month and six-month periods ended May 31, 2016 , and outstanding options to purchase 6.9 million shares of our common stock were excluded from the diluted earnings per share calculations for the three-month and six-month periods ended May 31, 2015 , respectively, because the effect of their inclusion in each case would be antidilutive. Contingently issuable shares associated with outstanding performance-based restricted stock units (each a “PSU”) were not included in the basic earnings per share calculations for the periods presented, as the applicable vesting conditions had not been satisfied.</t>
  </si>
  <si>
    <t>Inventory Disclosure [Abstract]</t>
  </si>
  <si>
    <t>Inventories Inventories consisted of the following (in thousands): May 31, November 30, Homes under construction $ 1,247,223 $ 1,031,356 Land under development 1,815,661 1,766,045 Land held for future development 462,205 516,346 Total $ 3,525,089 $ 3,313,747 Interest is capitalized to inventories while the related communities are being actively developed and until homes are completed. Capitalized interest is amortized to construction and land costs as the related inventories are delivered to homebuyers or land buyers (as applicable). Interest and real estate taxes are not capitalized on land held for future development. Our interest costs were as follows (in thousands): Six Months Ended May 31, Three Months Ended May 31, 2016 2015 2016 2015 Capitalized interest at beginning of period $ 288,442 $ 266,668 $ 300,314 $ 284,040 Interest incurred 92,509 94,202 46,258 49,199 Interest expensed (5,667 ) (13,456 ) (1,970 ) (8,118 ) Interest amortized to construction and land costs (a) (66,239 ) (47,736 ) (35,557 ) (25,443 ) Capitalized interest at end of period (b) $ 309,045 $ 299,678 $ 309,045 $ 299,678 (a) Interest amortized to construction and land costs for the six months ended May 31, 2016 included $.5 million related to land sales during the period. (b) Capitalized interest amounts presented in the table reflect the gross amount of capitalized interest, as inventory impairment charges recognized, if any, are not generally allocated to specific components of inventory.</t>
  </si>
  <si>
    <t>Inventory Impairments and Land Option Contract Abandonments</t>
  </si>
  <si>
    <t>Inventory Impairments and Land Option Contract Abandonments [Abstract]</t>
  </si>
  <si>
    <t>Inventory Impairments and Land Option Contract Abandonments Each community or land parcel in our owned inventory is assessed on a quarterly basis to determine if indicators of potential impairment exist. We record an inventory impairment charge when indicators of potential impairment exist and the carrying value of a real estate asset is greater than the undiscounted future net cash flows the asset is expected to generate. These real estate assets are written down to fair value, which is primarily based on the estimated future net cash flows discounted for inherent risk associated with each such asset. We evaluated 32 and 26 communities or land parcels for recoverability during the six months ended May 31, 2016 and 2015, respectively. The carrying value of the communities or land parcels evaluated during the six months ended May 31, 2016 and 2015 was $248.7 million and $212.5 million , respectively. Some of the communities or land parcels evaluated during the six months ended May 31, 2016 and 2015 were evaluated in more than one quarterly period. Communities or land parcels evaluated for recoverability in more than one quarterly period, if any, were counted only once for each six-month period. The following table summarizes ranges for significant quantitative unobservable inputs we utilized in our fair value measurements with respect to the impaired communities written down to fair value during the periods presented: Six Months Ended May 31, Three Months Ended May 31, Unobservable Input (a) 2016 2015 2016 2015 Average selling price $280,100 - $310,000 — $280,100 — Deliveries per month 1 - 4 — 4 — Discount rate 17% - 20% — 20% — (a) The ranges of inputs used in each period primarily reflect differences between the housing markets where each of the impacted communities are located, rather than fluctuations in prevailing market conditions. Based on the results of our evaluations, we recognized inventory impairment charges of $9.9 million for the three months ended May 31, 2016 and $11.3 million for the six months ended May 31, 2016 . Inventory impairment charges for the three months and six months ended May 31, 2016 included $5.4 million associated with the planned future sales of two land parcels in the Metro Washington, D.C. market, reflecting our decision in the current quarter to wind down our operations in this market, and $4.6 million associated with one community in California where we decided to change our operational and marketing strategy in order to monetize our investment more quickly by accelerating the overall timing for selling, building and delivering homes on land that had been held for future development. The estimated fair value of the Metro Washington, D.C. land parcels was based on broker quotes. Inventory impairment charges for the six months ended May 31, 2016 also included $.6 million related to a property in Florida where we decided to change our operational and marketing strategy in order to monetize our investment more quickly by accelerating the overall timing for selling, building and delivering homes on land that had been held for future development. The balance of the charges for the six months ended May 31, 2016 related to the sales of our last remaining land parcels in the Rio Grande Valley area of Texas, where we decided to change our strategy and monetize our investment through land sales rather than build and sell homes on the parcels as previously intended. The estimated fair value of the Rio Grande Valley parcels was based on executed sales contracts. These sales closed in the second quarter of 2016. We had no inventory impairment charges in the three months or six months ended May 31, 2015. As of May 31, 2016 , the aggregate carrying value of our inventory that had been impacted by inventory impairment charges was $221.4 million , representing 24 communities and various other land parcels. As of November 30, 2015 , the aggregate carrying value of our inventory that had been impacted by inventory impairment charges was $254.2 million , representing 28 communities and various other land parcels. Our inventory controlled under land option contracts and other similar contracts is assessed on a quarterly basis to determine whether it continues to meet our internal investment and marketing standards. When a decision is made not to exercise certain land option contracts and other similar contracts due to market conditions and/or changes in our strategy, we write off the related inventory costs, including non-refundable deposits and unrecoverable pre-acquisition costs. Based on the results of our assessments, we recognized land option contract abandonment charges of $1.8 million corresponding to 312 lots for the three months ended May 31, 2016 , and $2.4 million of such charges corresponding to 492 lots for the six months ended May 31, 2016. Of the land option contract abandonment charges recognized for the three months and six months ended May 31, 2016, $1.4 million related to the wind-down of our Metro Washington, D.C. operations. We recognized land option contract abandonment charges of $.5 million corresponding to 114 lots for the three months ended May 31, 2015 and $1.0 million of such charges corresponding to 426 lots for the six months ended May 31, 2015. Due to the judgment and assumptions applied in our inventory impairment and land option contract abandonment assessment processes, it is possible that actual results could differ substantially from those estimated.</t>
  </si>
  <si>
    <t>Variable Interest Entities</t>
  </si>
  <si>
    <t>Variable Interest Entities [Abstract]</t>
  </si>
  <si>
    <t>Variable Interest Entities 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under the variable interest model to determine whether they are VIEs and, if so, whether we are the primary beneficiary. Based on our analysis, we determined that one of our joint ventures at May 31, 2016 was a VIE, but we were not the primary beneficiary of this VIE. At November 30, 2015 , we determined that none of our joint ventures were VIEs. All of our joint ventures at May 31, 2016 and November 30, 2015 were unconsolidated and accounted for under the equity method because we did not have a controlling financial interest. In the ordinary course of our business, we enter into land option contracts and other similar contracts with third parties and unconsolidated entities to acquire rights to land for the construction of homes. Under these contracts, we typically pay a specified option or earnest money deposit in consideration for the right to purchase land in the future, usually at a predetermined price. We analyze each of our land option contracts and other similar contracts under the variable interest model to determine whether the land seller is a VIE and, if so, whether we are the primary beneficiary. Although we do not have legal title to the underlying land, we are required to consolidate a VIE if we are the primary beneficiary. As a result of our analyses, we determined that as of May 31, 2016 and November 30, 2015 we were not the primary beneficiary of any VIEs from which we have acquired rights to land under land option contracts and other similar contracts. The following table presents a summary of our interests in land option contracts and other similar contracts (in thousands): May 31, 2016 November 30, 2015 Cash Deposits Aggregate Purchase Price Cash Deposits Aggregate Purchase Price Unconsolidated VIEs $ 26,231 $ 571,247 $ 32,436 $ 611,567 Other land option contracts and other similar contracts 21,161 386,267 22,101 576,140 Total $ 47,392 $ 957,514 $ 54,537 $ 1,187,707 In addition to the cash deposits presented in the table above, our exposure to loss related to our land option contracts and other similar contracts consisted of pre-acquisition costs of $63.2 million at May 31, 2016 and $65.6 million at November 30, 2015 . These pre-acquisition costs and cash deposits were included in inventories in our consolidated balance sheets. For land option contracts and other similar contracts where the land seller entity is not required to be consolidated under the variable interest model, we consider whether such contracts should be accounted for as financing arrangements. Land option contracts and other similar contracts that may be considered financing arrangements include those we enter into with third-party land financiers or developers in conjunction with such third parties acquiring a specific land parcel(s) on our behalf, at our direction, and those with other landowners where we or our designee make improvements to the optioned land parcel(s) during the applicable option period. For these land option contracts and other similar contracts, we record the remaining purchase price of the associated land parcel(s) in inventories in our consolidated balance sheets with a corresponding financing obligation if we determine that we are effectively compelled to exercise the option under the land option contract or other similar contract and purchase the optioned land parcel(s). In making this determination with respect to a land option contract or other similar contract, we consider the non-refundable deposit(s) we have made and any non-reimbursable expenditures we have incurred for land improvement activities or other items up to the assessment date; additional costs associated with abandoning the contract; and our commitments, if any, to incur non-reimbursable costs associated with the contract. As a result of our evaluations of land option contracts and other similar contracts for financing arrangements, we recorded inventories in our consolidated balance sheets, with a corresponding increase to accrued expenses and other liabilities, of $77.6 million at May 31, 2016 and $110.0 million at November 30, 2015 .</t>
  </si>
  <si>
    <t>Investments in Unconsolidated Joint Ventures</t>
  </si>
  <si>
    <t>Equity Method Investments and Joint Ventures [Abstract]</t>
  </si>
  <si>
    <t>Investments in Unconsolidated Joint Ventures We have investments in unconsolidated joint ventures that conduct land acquisition, land development and/or other homebuilding activities in various markets where our homebuilding operations are located. We and our unconsolidated joint venture partners make initial and/or ongoing capital contributions to these unconsolidated joint ventures, typically on a pro rata basis, according to our respective equity interests. The obligations to make capital contributions are governed by each such unconsolidated joint venture’s respective operating agreement and related governing documents. We typically have obtained rights to acquire portions of the land held by the unconsolidated joint ventures in which we currently participate. When an unconsolidated joint venture sells land to our homebuilding operations, we defer recognition of our share of such unconsolidated joint venture’s earnings (losses) until a home sale is closed and title passes to a homebuyer, at which time we account for those earnings (losses) as a reduction (increase) to the cost of purchasing the land from the unconsolidated joint venture. We defer recognition of our share of such unconsolidated joint venture losses only to the extent profits are to be generated from the sale of the home to a homebuyer. We share in the earnings (losses) of these unconsolidated joint ventures generally in accordance with our respective equity interests. In some instances, we recognize earnings (losses) related to our investment in an unconsolidated joint venture that differ from our equity interest in the unconsolidated joint venture. This typically arises from our deferral of the unconsolidated joint venture’s earnings (losses) from land sales to us, or other items. The following table presents combined condensed information from the statements of operations of our unconsolidated joint ventures (in thousands): Six Months Ended May 31, Three Months Ended May 31, 2016 2015 2016 2015 Revenues $ 21,852 $ 6,420 $ 18,514 $ 3,210 Construction and land costs (25,996 ) (13,992 ) (18,501 ) (10,249 ) Other expense, net (2,591 ) (1,411 ) (1,468 ) (715 ) Loss $ (6,735 ) $ (8,983 ) $ (1,455 ) $ (7,754 ) The following table presents combined condensed balance sheet information for our unconsolidated joint ventures (in thousands): May 31, November 30, Assets Cash $ 23,745 $ 23,309 Receivables 1,682 7,546 Inventories 168,119 175,196 Other assets 776 910 Total assets $ 194,322 $ 206,961 May 31, November 30, Liabilities and equity Accounts payable and other liabilities $ 12,304 $ 17,108 Notes payable (a) 45,280 39,064 Equity 136,738 150,789 Total liabilities and equity $ 194,322 $ 206,961 (a) One of our unconsolidated joint ventures has a construction loan agreement with a third-party lender to finance its land development activities that is secured by the underlying property and related project assets. Outstanding debt under the agreement is non-recourse to us and is scheduled to mature in August 2018. None of our other unconsolidated joint ventures had outstanding debt at May 31, 2016 or November 30, 2015 . The following table presents information relating to our investments in unconsolidated joint ventures (dollars in thousands): May 31, November 30, Number of investments in unconsolidated joint ventures 7 7 Investments in unconsolidated joint ventures $ 65,213 $ 71,558 Number of unconsolidated joint venture lots controlled under land option contracts and other similar contracts 574 677 We and our partner in the unconsolidated joint venture that has the construction loan agreement described above provided certain guarantees and indemnities to the lender, including a guaranty to complete the construction of improvements for the project; a guaranty against losses the lender suffers due to certain bad acts or failures to act by the unconsolidated joint venture or its partners; a guaranty of interest payments on the outstanding balance of the secured debt under the construction loan agreement; and an indemnity of the lender from environmental issues. In each case, our actual responsibility under the foregoing guaranty and indemnity obligations is limited to our pro rata interest in the unconsolidated joint venture. We do not have a guaranty or any other obligation to repay or to support the value of the collateral underlying the unconsolidated joint venture’s outstanding secured debt. However, various financial and non-financial covenants apply with respect to the outstanding secured debt and the related guaranty and indemnity obligations, and a failure to comply with such covenants could result in a default and cause the lender to seek to enforce such guaranty and indemnity obligations, if and as may be applicable. As of May 31, 2016 , we were in compliance with the applicable terms of our relevant covenants with respect to the construction loan agreement. We do not believe that our existing exposure under our guaranty and indemnity obligations related to the unconsolidated joint venture’s outstanding secured debt is material to our consolidated financial statements. Of the unconsolidated joint venture lots controlled under land option and other similar contracts at May 31, 2016, we are committed to purchase 132 lots from one of our unconsolidated joint ventures in quarterly takedowns over the next three years for an aggregate purchase price of approximately $57.7 million under agreements that were entered into with the unconsolidated joint venture in the second quarter of 2016.</t>
  </si>
  <si>
    <t>Other Assets</t>
  </si>
  <si>
    <t>Other Assets [Abstract]</t>
  </si>
  <si>
    <t>Other Assets Other assets consisted of the following (in thousands): May 31, November 30, Cash surrender value of insurance contracts $ 66,857 $ 67,786 Debt issuance costs 22,432 25,408 Property and equipment, net 14,139 13,100 Prepaid expenses 9,362 6,480 Total $ 112,790 $ 112,774</t>
  </si>
  <si>
    <t>Accrued Expenses and Other Liabilities</t>
  </si>
  <si>
    <t>Payables and Accruals [Abstract]</t>
  </si>
  <si>
    <t>Accrued Expenses and Other Liabilities Accrued expenses and other liabilities consisted of the following (in thousands): May 31, November 30, Inventory-related obligations (a) $ 113,453 $ 148,887 Employee compensation and related benefits 98,710 114,456 Self-insurance and other litigation liabilities 94,303 96,496 Accrued interest payable 65,583 62,645 Warranty liability 48,837 49,085 Customer deposits 20,255 14,563 Real estate and business taxes 9,271 14,255 Other 6,233 13,027 Total $ 456,645 $ 513,414 (a) Represents liabilities for financing arrangements discussed in Note 7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si>
  <si>
    <t>Income Taxes</t>
  </si>
  <si>
    <t>Income Tax Disclosure [Abstract]</t>
  </si>
  <si>
    <t>Income Taxes Income Tax Expense. Our income tax expense totaled $9.2 million and $3.1 million for the three months ended May 31, 2016 and 2015, respectively. For the six months ended May 31, 2016 and 2015, our income tax expense was $12.1 million and $5.8 million , respectively. Income tax expense for the three months ended May 31, 2016 reflected the favorable net impact of $.4 million of federal energy tax credits we earned from building energy-efficient homes, resulting in an effective income tax rate of 37.1% . For the three months ended May 31, 2015 , our effective income tax rate of 24.5% reflected the favorable net impact of $1.7 million of federal energy tax credits. Our income tax expense for the six months ended May 31, 2016 and 2015 reflected the favorable net impact of federal energy tax credits of $3.7 million and $3.1 million , respectively. Our effective income tax rate was 29.6% for the six months ended May 31, 2016 and 25.0% for the six months ended May 31, 2015. The federal energy tax credits for the three-month and six-month periods ended May 31, 2016 resulted from legislation enacted on December 18, 2015. Among other things, this legislation extended the availability of a business tax credit for building new energy-efficient homes through December 31, 2016. Prior to this legislation, the tax credit expired on December 31, 2014. The federal energy tax credits for the three-month and six-month periods ended May 31, 2015 were earned from building energy-efficient homes in prior periods based on legislation enacted on December 19, 2014, which permitted retroactive application of the credits. Deferred Tax Asset Valuation Allowance. We evaluate our deferred tax assets quarterly to determine if adjustments to our valuation allowance are required based on the consideration of all available positive and negative evidence using a “more likely than not” standard with respect to whether ou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depends on applicable income tax rates. Our deferred tax assets of $808.2 million as of May 31, 2016 and $820.0 million as of November 30, 2015 were partly offset by a valuation allowance in each period of $37.8 million . The deferred tax asset valuation allowances as of May 31, 2016 and November 30, 2015 were primarily related to foreign tax credits and certain state net operating losses (“NOLs”) that had not met the “more likely than not” realization standard. Based on our evaluation of our deferred tax assets as of May 31, 2016 , we determined that most of our deferred tax assets would be realized. Therefore, we made no adjustments to our deferred tax valuation allowance during the three months or six months ended May 31, 2016 . Unrecognized Tax Benefits. At both May 31, 2016 and November 30, 2015 , our gross unrecognized tax benefits (including interest and penalties) totaled $.1 million , all of which, if recognized, would affect our effective income tax rate. We anticipate that these gross unrecognized tax benefits will decrease by an amount ranging from zero to $.1 million during the 12 months from this reporting date. The fiscal years ending 2012 and later remain open to federal examinations, while fiscal years 2011 and later remain open to state examinations.</t>
  </si>
  <si>
    <t>Notes Payable</t>
  </si>
  <si>
    <t>Debt Disclosure [Abstract]</t>
  </si>
  <si>
    <t>Notes Payable Notes payable consisted of the following (in thousands): May 31, November 30, Mortgages and land contracts due to land sellers and other loans $ 41,461 $ 35,664 9.10% Senior notes due September 15, 2017 263,875 263,475 7 1/4% Senior notes due June 15, 2018 299,635 299,554 4.75% Senior notes due May 15, 2019 400,000 400,000 8.00% Senior notes due March 15, 2020 347,156 346,843 7.00% Senior notes due December 15, 2021 450,000 450,000 7.50% Senior notes due September 15, 2022 350,000 350,000 7.625% Senior notes due May 15, 2023 250,000 250,000 1.375% Convertible senior notes due February 1, 2019 230,000 230,000 Total $ 2,632,127 $ 2,625,536 Unsecured Revolving Credit Facility. We have a $275.0 million unsecured revolving credit facility with a syndicate of financial institutions (“Credit Facility”) that will mature on August 7, 2019 . The Credit F acility contains an uncommitted accordion feature under which the aggregate principal amount of available loans can be increased to a maximum of $450.0 million under certain conditions, including obtaining additional bank commitments. The Credit Facility also contains a sublimit of $137.5 million for the issuance of letters of credit, which may be utilized in combination with, or to replace, the LOC Facilities. Interest on amounts borrowed under the Credit Facility is payable quarterly in arrears at a rate based on either a Eurodollar or a base rate, plus a spread that depends on our consolidated leverage ratio (“Leverage Ratio”), as defined under the Credit Facility. The Credit Facility also requires the payment of a commitment fee ranging from .30% to .50% of the unused commitment, based on our Leverage Ratio. The terms of the Credit Facility require us, among other things, to maintain compliance with various covenants, including financial covenants relating to our consolidated tangible net worth, Leverage Ratio, and either a consolidated interest coverage ratio (“Interest Coverage Ratio”) or minimum level of liquidity, each as defined therein. The amount of the Credit Facility available for cash borrowings or the issuance of letters of credit depends on the total cash borrowings and letters of credit outstanding under the Credit Facility and the maximum available amount under the terms of the Credit Facility. As of May 31, 2016 , we had no cash borrowings and $31.6 million of letters of credit outstanding under the Credit Facility. Therefore, as of May 31, 2016 , we had $243.4 million available for cash borrowings under the Credit Facility, with up to $105.9 million of that amount available for the issuance of letters of credit. LOC Facilities. We maintain the LOC Facilities with various financial institutions to obtain letters of credit in the ordinary course of operating our business. As of May 31, 2016 and November 30, 2015 , we had $3.4 million and $9.1 million , respectively, of letters of credit outstanding under the LOC Facilities. The LOC Facilities require us to deposit and maintain cash with the issuing financial institutions as collateral for our letters of credit outstanding. Mortgages and Land Contracts Due to Land Sellers and Other Loans. As of May 31, 2016 , inventories having a carrying value of $144.1 million were pledged to collateralize mortgages and land contracts due to land sellers and other loans. Shelf Registration. We have an automatically effective universal shelf registration statement that was filed with the SEC on July 18, 2014 (“2014 Shelf Registration”). Issuances of debt and equity securities under our 2014 Shelf Registration require the filing of a prospectus supplement identifying the amount and terms of the securities to be issued. Our ability to issue equity and/or debt is subject to market conditions and other factors impacting our borrowing capacity. Senior Notes. All of the senior notes outstanding at May 31, 2016 and November 30, 2015 represent senior unsecured obligations and rank equally in right of payment with all of our existing and future indebtedness. Interest on each of these senior notes is payable semi-annually. At any time prior to the close of business on the business day immediately preceding the maturity date, holders may convert all or any portion of the 1.375% convertible senior notes due 2019 (“1.375% Convertible Senior Notes due 2019”). These notes are initially convertible into shares of our common stock at a conversion rate of 36.5297 shares for each $1,000 principal amount of the notes, which represents an initial conversion price of approximately $27.37 per share. This initial conversion rate equates to 8,401,831 shares of our common stock and is subject to adjustment upon the occurrence of certain events, as described in the instruments governing these notes. The indenture governing the senior notes does not contain any financial covenants. Subject to specified exceptions, the indenture contains certain restrictive covenants that, among other things, limit our ability to incur secured indebtedness, or engage in sale-leaseback transactions involving property or assets above a certain specified value. In addition, the senior notes (with the exception of the 7 1/4% senior notes due 2018) contain certain limitations related to mergers, consolidations, and sales of assets. As of May 31, 2016 , we were in compliance with the applicable terms of all our covenants and other requirements under the Credit Facility, the senior notes, the indenture, and the mortgages and land contracts due to land sellers and other loans. Our ability to access the Credit Facility for cash borrowings and letters of credit and our ability to secure future debt financing depend, in part, on our ability to remain in such compliance. Principal payments on senior notes, mortgages and land contracts due to land sellers and other loans are due as follows: 2016 – $40.1 million ; 2017 – $266.4 million ; 2018 – $300.0 million ; 2019 – $630.0 million ; 2020 – $350.0 million ; and thereafter – $1.05 billion .</t>
  </si>
  <si>
    <t>Fair Value Disclosures</t>
  </si>
  <si>
    <t>Fair Value Disclosures [Abstract]</t>
  </si>
  <si>
    <t>Fair Value Disclosures 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 Fair value measurements are used for inventories on a nonrecurring basis when events and circumstances indicate that their carrying value is not recoverable. The following table presents the fair value hierarchy and our assets measured at fair value on a nonrecurring basis for the six months ended May 31, 2016 and the year ended November 30, 2015 (in thousands): Description Fair Value Hierarchy May 31, November 30, Inventories (a) Level 2 $ 1,054 $ — Inventories (a) Level 3 5,782 11,988 (a) Amounts represent the aggregate fair value for real estate assets impacted by inventory impairment charges during the applicable period, as of the date the fair value measurements were made. The carrying value for these real estate assets may have subsequently increased or decreased from the fair value reflected due to activity that has occurred since the measurement date. Inventories with a carrying value of $17.8 million were written down to their fair value, less associated costs to sell (where applicable), of $6.5 million during the six months ended May 31, 2016 , resulting in inventory impairment charges of $11.3 million . Inventories with a carrying value of $20.0 million were written down to their fair value of $12.0 million during the year ended November 30, 2015, resulting in inventory impairment charges of $8.0 million . The fair values for inventories that were determined using Level 2 inputs were based on executed sales contracts. The fair values for inventories that were determined using Level 3 inputs were based on the estimated future net cash flows discounted for inherent risk associated with each underlying asset, or, with respect to planned future land sales, were based on broker quotes, as described in Note 6 – Inventory Impairments and Land Option Contract Abandonments. The following table presents the fair value hierarchy, carrying values and estimated fair values of our financial instruments, except those for which the carrying values approximate fair values (in thousands): May 31, 2016 November 30, 2015 Fair Value Hierarchy Carrying Value Estimated Fair Value Carrying Value Estimated Fair Value Financial Liabilities: Senior notes Level 2 $ 2,360,666 $ 2,446,213 $ 2,359,872 $ 2,429,850 Convertible senior notes Level 2 230,000 215,050 230,000 211,313 The fair values of the senior notes and convertible senior notes are generally estimated based on quoted market prices for these instruments. The carrying values reported for cash and cash equivalents, restricted cash, and mortgages and land contracts due to land sellers and other loans approximate fair values.</t>
  </si>
  <si>
    <t>Commitments and Contingencies</t>
  </si>
  <si>
    <t>Commitments and Contingencies Disclosure [Abstract]</t>
  </si>
  <si>
    <t>Commitments and Contingencies Commitments and contingencies include typical obligations of homebuilders for the completion of contracts and those incurred in the ordinary course of business. Warranty . We provide a limited warranty on all of our homes. The specific terms and conditions of our limited warranty program vary depending upon the markets in which we do business. We generally provide a structural warranty of 10 years , a warranty on electrical, heating, cooling, plumbing and certain other building systems each varying from two to five years based on geographic market and state law, and a warranty of one year for other components of the home. Our limited warranty program is ordinarily how we respond to and account for homeowners’ requests to local division offices seeking repairs, including claims where we could have liability under applicable state statutes or tort law for a defective condition in or damages to a home. Our warranty liability covers our costs of repairs associated with homeowner claims made under our limited warranty program. These claims are generally made directly by a homeowner and involve their individual home.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and/or our warranty claims experience could have a significant impact on our actual warranty costs in future periods and such amounts could differ significantly from our current estimates. The changes in our warranty liability were as follows (in thousands): Six Months Ended May 31, Three Months Ended May 31, 2016 2015 2016 2015 Balance at beginning of period $ 49,085 $ 45,196 $ 50,575 $ 45,357 Warranties issued 11,567 8,884 6,315 4,751 Payments (a) (12,467 ) (14,642 ) (8,446 ) (7,047 ) Adjustments (b) 652 7,034 393 3,411 Balance at end of period $ 48,837 $ 46,472 $ 48,837 $ 46,472 (a) Payments for the three months and six months ended May 31, 2015 included $3.4 million and $7.5 million , respectively, to repair homes affected by water intrusion-related issues in certain of our communities in central and southwest Florida. These issues were substantially resolved as of November 30, 2015. (b) Adjustments for the three months and six months ended May 31, 2016 and 2015 included the reclassification of certain estimated minimum probable recoveries to receivables in connection with the above-noted water intrusion-related issues. The adjustments for each period had no impact on our consolidated statements of operations. There were no estimated minimum probable recoveries netted against our warranty liability at May 31, 2016. Florida Attorney General’s Office Inquiry. In 2013, we were notified by the Florida Attorney General’s Office that it was making a preliminary inquiry into the status of our communities in Florida which were affected by water intrusion-related issues. We established an accrual for the estimated minimum probable loss with respect to this inquiry during 2014 and increased the accrual during 2015. This inquiry was resolved through an agreement with the Florida Attorney General’s Office that was approved by a Florida circuit court and became effective in February 2016. We paid a stipulated amount to the Florida Attorney General’s Office under the agreement in March 2016. The amount we had previously accrued for this inquiry was adequate based on the terms of the approved agreement. Guarantees. In the normal course of our business, we issue certain representations, warranties and guarantees related to our home sales and land sales. Based on historical experience, we do not believe any potential liability with respect to these representations, warranties or guarantees would be material to our consolidated financial statements. Self-Insurance. We maintain, and require the majority of our subcontractors to maintain, general liability insurance (including construction defect and bodily injury coverage) and workers’ compensation insurance. These insurance policies protect us against a portion of our risk of loss from claims related to our homebuilding activities, including claims made under our limited warranty program, subject to certain self-insured retentions, deductibles and other coverage limits. We also maintain certain other insurance policies. In Arizona, California, Colorado and Nevada, our subcontractors’ general liability insurance primarily takes the form of a wrap-up policy under a program where eligible subcontractors are enrolled as insureds on each project. Enrolled subcontractors contribute toward the cost of the insurance and agree to pay a contractual amount in the future in the event of a claim related to their work. To the extent provided under the wrap-up program, we absorb the enrolled subcontractors’ general liability associated with the work performed on our homes within the applicable projects as part of our overall general liability insurance coverage and self-insurance. We self-insure a portion of our overall risk through the use of a captive insurance subsidiary, which provides coverage for our exposure to construction defect, bodily injury and property damage claims and related litigation or regulatory actions, up to certain limits. Our self-insurance liability generally covers our costs of settlements and/or repairs, if any, as well as our costs to defend and resolve the following types of claims: • Construction defect : Construction defect claims, which represent the largest component of our self-insurance liability, typically originate through a legal or regulatory process rather than directly by a homeowner and involve the alleged occurrence of a condition affecting two or more homes within the same community, or they involve a common area or homeowners’ association property within a community. These claims typically involve higher costs to resolve than individual homeowner warranty claims, and the rate of claims is highly variable. • Bodily injury : Bodily injury claims typically involve individuals (other than our employees) who claim they were injured while on our property or as a result of our operations. • Property damage : Property damage claims generally involve claims by third parties for alleged damage to real or personal property as a result of our operations. Such claims may occasionally include those made against us by owners of property located near our communities. We record expenses and liabilities based on the estimated costs required to cover our self-insured retention and deductible amounts under our insurance policies, and the estimated costs of potential claims and claim adjustment expenses that are above our coverage limits or that are not covered by our insurance policies. The amount of our self-insurance liability is determined through an analysis performed by a third-party actuary that uses our historical claim and expense data, including data related to contributions from third parties, as well as industry data to estimate our overall costs for unpaid claims, incurred but not reported claims and claim adjustment expenses that are associated with the risks we are assuming with respect to our self-insurance and insurance policy deductible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construction defect claim is made, and the ultimate resolution of such claim; uncertainties regarding such claims relative to our markets and the types of product we build; insurance industry practices;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construction defect claims are reported and resolved over a long period of time, which can extend for 10 years or more. As a result, the majority of the estimated self-insurance liability determined through the actuarial analysis relates to incurred but not reported claims and, therefore, adjustments related to individual existing claims generally do not significantly impact the overall estimated liability. Adjustments to our liabilities related to homes delivered in prior years are recorded in the period in which a change in our estimate occurs. The changes in our self-insurance liability were as follows (in thousands): Six Months Ended May 31, Three Months Ended May 31, 2016 2015 2016 2015 Balance at beginning of period $ 82,175 $ 86,574 $ 81,461 $ 82,747 Self-insurance expense (a) 8,422 7,225 4,406 4,790 Payments (8,061 ) (13,663 ) (3,331 ) (7,401 ) Balance at end of period $ 82,536 $ 80,136 $ 82,536 $ 80,136 (a) These expenses are included in selling, general and administrative expenses and are largely offset by contributions from subcontractors participating in the wrap-up policy. For most of our claims, there is no interaction between our warranty liability and self-insurance liability. Typically, if a matter is identified at its outset as either a warranty or self-insurance claim, it remains as such through its resolution. However, there can be instances of interaction between the liabilities, such as where individual homeowners in a community separately request warranty repairs to their homes to address a similar condition or issue and subsequently join together to initiate, or potentially initiate, a legal process with respect to that condition or issue and/or the repair work we have undertaken. In these instances, the claims and related repair work generally are initially covered by our warranty liability, and the costs associated with resolving the legal matter (including any additional repair work) are covered by our self-insurance liability. The payments we make in connection with claims and related repair work, whether covered within our warranty liability and/or our self-insurance liability, may be recovered from our insurers to the extent such payments exceed the self-insured retentions or deductibles under our general liability insurance policies. Also, in certain instances, in the course of resolving a claim, we pay amounts in advance of and/or on behalf of a subcontractor(s) or their insurer(s) and believe we will be reimbursed for such payments. Estimates of all such amounts described above, if any, are recorded as receivables in our consolidated balance sheets when any such recovery is considered probable. Such receivables associated with our warranty and self-insurance matters totaled $20.9 million at May 31, 2016 and $21.6 million at November 30, 2015. Performance Bonds and Letters of Credit . We are often required to provide to various municipalities and other government agencies performance bonds and/or letters of credit to secure the completion of our projects and/or in support of obligations to build community improvements such as roads, sewers, water systems and other utilities, and to support similar development activities by certain of our unconsolidated joint ventures. At May 31, 2016 , we had $533.8 million of performance bonds and $35.0 million of letters of credit outstanding. At November 30, 2015, we had $565.4 million of performance bonds and $33.4 million of letters of credit outstanding. 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obligations are completed. The expiration dates of some letters of credit issued in connection with community improvements coincide with the expected completion dates of the related projects or obligations. Most letters of credit, however, are issued with an initial term of one year and are typically extended on a year-to-year basis until the related performance obligations are completed. Land Option Contracts and Other Similar Contracts . In the ordinary course of our business, we enter into land option contracts and other similar contracts to acquire rights to land for the construction of homes. At May 31, 2016 , we had total cash deposits of $47.4 million to purchase land having an aggregate purchase price of $957.5 million . Our land option contracts and other similar contracts generally do not contain provisions requiring our specific performance.</t>
  </si>
  <si>
    <t>Legal Matters</t>
  </si>
  <si>
    <t>Legal Matters Nevada Development Contract Litigation. KB HOME Nevada Inc., a wholly owned subsidiary of ours (“KB Nevada”), is a defendant in a case in the Eighth Judicial District Court in Clark County, Nevada entitled Las Vegas Development Associates, LLC, Essex Real Estate Partners, LLC, et al. v. KB HOME Nevada Inc. In 2007, Las Vegas Development Associates, LLC (“LVDA”) agreed to purchase from KB Nevada approximately 83 acres of land located near Las Vegas, Nevada. LVDA subsequently assigned its rights to Essex Real Estate Partners, LLC (“Essex”). KB Nevada and Essex entered into a development agreement relating to certain major infrastructure improvements. LVDA’s and Essex’s complaint, initially filed in 2008, alleged that KB Nevada breached the development agreement, and also alleged that KB Nevada fraudulently induced them to enter into the purchase and development agreements. LVDA’s and Essex’s lenders subsequently filed related actions that were consolidated into the LVDA/Essex matter. The consolidated plaintiffs sought rescission of the agreements or, in the alternative, compensatory damages of $55 million plus unspecified punitive damages and other damages, and interest charges in excess of $41 million (“Claimed Damages”). KB Nevada has denied the allegations, and believes it has meritorious defenses to the consolidated plaintiffs’ claims. On March 15, 2013, the court entered orders denying the consolidated plaintiffs’ motions for summary judgment and granting the majority of KB Nevada’s motions for summary judgment, eliminating, among other of the consolidated plaintiffs’ claims, those for fraud, negligent misrepresentation, and punitive damages. With the court’s decisions, the only remaining claims against KB Nevada are for contract damages and rescission. In August 2013, the court granted motions that further narrowed the scope of the Claimed Damages. The consolidated plaintiffs filed an appeal from the court’s summary judgment decisions with the Nevada Supreme Court and that court heard oral argument on June 6, 2016. The Nevada Supreme Court can rule on the matters at any time, but we anticipate a decision within 90 days of June 6, 2016. The Eighth Judicial District Court scheduled a new trial date of February 28, 2017 for all remaining claims. While the ultimate outcome is uncertain — we believe it is reasonably possible that the loss in this matter could exceed the amount accrued by a range of zero to approximately $55 million plus prejudgment interest, which could be material to our consolidated financial statements — KB Nevada believes it will be successful in defending against the consolidated plaintiffs’ remaining claims and that the consolidated plaintiffs will not be awarded rescission or damages. Wage and Hour Litigation. In May 2011, a group of current and former sales representatives filed a collective action lawsuit in the United States District Court for the Southern District of Texas, Galveston Division entitled Edwards, K. v. KB Home . The lawsuit alleged that we misclassified sales representatives and failed to pay minimum and overtime wages in violation of the Fair Labor Standards Act (29 U.S.C. §§ 206-07). In September 2012, the Edwards court conditionally certified a nationwide class, and in May 2015, scheduled an initial trial involving a portion of the plaintiffs for December 2015. In September 2013, some of the plaintiffs in the Edwards case filed a lawsuit in Los Angeles Superior Court entitled Andrea L. Bejenaru, et al. v. KB Home, et al . The lawsuit alleged violations of California laws relating to overtime, meal period and rest break pay, itemized wage statements, waiting time penalties and unfair business practices for a class of sales representatives. Although the case involved a putative class of individuals who were our sales representatives from September 2009 forward, the Bejenaru case was not certified as a class action. In the second quarter of 2015, plaintiff representatives in the Edwards and the Bejenaru cases claimed $66 million in compensatory damages, penalties and interest, as well as injunctive relief, attorneys’ fees and costs for both matters. On November 18, 2015, we reached a tentative mediated settlement with the plaintiff representatives in both cases that was subject to judicial approval. Under the terms of the tentative settlement, we agreed to pay $7.5 million to a settlement administrator for distribution to individual settling plaintiffs, subject to obtaining releases from, and a specified threshold of participation by, such individuals. On May 2, 2016, after further negotiations to resolve important details related to the claims submission process for individual settling plaintiffs, we reached final settlement terms with the plaintiff representatives. The final settlement terms did not change the settlement amount, which is intended to be inclusive of all payments to settling plaintiffs and all related fees and costs, or the required threshold participation level. On May 19, 2016, the Edwards court approved the final settlement terms with respect to the Edwards case and, with the Bejenaru court’s consent, preliminarily approved the final settlement terms with respect to the Bejenaru case. Based on the court’s decision, we expect to receive its final approval with respect to the Bejenaru case in September of this year. In 2015, we established an accrual for these cases in the amount of $7.5 million , which we maintained at May 31, 2016. San Diego Water Board Notice of Violation . In August 2015, the California Regional Water Quality Control Board, San Diego Region (“RWQCB”) issued to us and another homebuilder a Notice of Violation (“NOV”) alleging violations of the California Water Code and waste discharge prohibitions of the water quality control plan for the San Diego Region (Basin Plan). According to the NOV, the alleged violations involved the unpermitted discharge of fill material into the waters of the United States and California during the grading of a required secondary access road for a community located in San Diego County, California, which was performed pursuant to a County-issued grading permit. In its NOV, the RWQCB requested to meet with us to discuss the alleged violations as part of its process to determine whether to bring any enforcement action, and we have met with the RWQCB in an effort to resolve the matters alleged in the NOV. An administrative hearing before the RWQCB is presently scheduled for August 10, 2016. While the ultimate outcome is uncertain, we believe that any penalties and related corrective measures the RWQCB may impose under the NOV could exceed $100,000 (the threshold for the required disclosure of this type of environmental proceeding) but they are not expected to be material to our consolidated financial statements. Other Matters. In addition to the specific proceedings described above, we are involved in other litigation and regulatory proceedings incidental to our business that are in various procedural stages. We believe that the accruals we have recorded for probable and reasonably estimable losses with respect to these proceedings are adequate and that, as of May 31, 2016 , it was not reasonably possible that an additional material loss had been incurred in an amount in excess of the estimated amounts already recognized in our consolidated financial statements. We evaluate our accruals for litigation and regulatory proceedings at least quarterly and, as appropriate, adjust them to reflect (a) the facts and circumstances known to us at the time, including information regarding negotiations, settlements, rulings and other relevant events and developments; (b) the advice and analyses of counsel; and (c) the assumptions and judgment of management. Similar factors and considerations are used in establishing new accruals for proceedings as to which losses have become probable and reasonably estimable at the time an evaluation is made. Based on our experience, we believe that the amounts that may be claimed or alleged against us in these proceedings are not a meaningful indicator of our potential liability.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no accrual had been made, could be material to our consolidated financial statements.</t>
  </si>
  <si>
    <t>Stockholders' Equity</t>
  </si>
  <si>
    <t>Equity [Abstract]</t>
  </si>
  <si>
    <t>Stockholders’ Equity</t>
  </si>
  <si>
    <t>Stockholders’ Equity A summary of changes in stockholders’ equity is presented below (in thousands): Six Months Ended May 31, 2016 Common Stock Paid-in Capital Retained Earnings Accumulated Other Comprehensive Loss Grantor Stock Ownership Trust Treasury Stock Total Stockholders’ Equity Balance at November 30, 2015 $ 115,548 $ 682,871 $ 1,466,713 $ (17,319 ) $ (109,936 ) $ (447,043 ) $ 1,690,834 Net income — — 28,724 — — — 28,724 Dividends on common stock — — (4,364 ) — — — (4,364 ) Performance share-based stock issuance 124 (4,189 ) — — 4,065 — — Stock-based compensation — 7,506 — — — — 7,506 Stock repurchases — — — — — (87,531 ) (87,531 ) Balance at May 31, 2016 $ 115,672 $ 686,188 $ 1,491,073 $ (17,319 ) $ (105,871 ) $ (534,574 ) $ 1,635,169 We maintain an account with our transfer agent to reserve the maximum number of shares of our common stock potentially deliverable upon conversion to holders of the 1.375% Convertible Senior Notes due 2019 based on the terms of their governing instruments. Accordingly, the common stock reserve account had a balance of 12,602,735 shares at May 31, 2016 . The maximum number of shares would potentially be deliverable to holders only in certain limited circumstances as set forth in the governing instruments. On February 12, 2016, the management development and compensation committee of our board of directors approved the payout of PSUs that were granted to certain employees on November 8, 2012 (“2012 PSUs”). The approved total payout of 374,630 shares of our common stock to the 2012 PSU recipients under the terms of these performance share awards was based on our achieving certain levels of average return on equity performance and revenue growth performance relative to a peer group of high-production public homebuilding companies over the three-year period commencing on December 1, 2012 and ending on November 30, 2015. On January 12, 2016, our board of directors authorized us to repurchase a total of up to 10,000,000 shares of our outstanding common stock. This authorization reaffirmed and incorporated the then-current balance of 4,000,000 shares that remained under a prior board-approved share repurchase program. The amount and timing of shares purchased under this 10,000,000 share repurchase program are subject to market and business conditions and other factors, and purchases may be made from time to time and at any time through open market or privately negotiated transactions. This share repurchase authorization will continue in effect until fully used or earlier terminated or suspended by the board of directors. As of May 31, 2016 , we had repurchased 8,373,000 shares of our common stock pursuant to this authorization, at a total cost of $85.9 million . During the three months ended May 31, 2016 , no shares were repurchased pursuant to this authorization. During the six months ended May 31, 2016 , we also repurchased 155,789 , or $1.6 million , of previously issued shares delivered to us by employees to satisfy withholding taxes on the vesting of restricted stock awards as well as shares forfeited by individuals upon their termination of employment. These transactions were not considered repurchases under the above-described board of directors authorization. During the three months ended May 31, 2016 and May 31, 2015 , our board of directors declared, and we paid, a quarterly cash dividend of $.025 per share of common stock. Quarterly cash dividends declared and paid during the six months ended May 31, 2016 and 2015 totaled $.050 per share of common stock.</t>
  </si>
  <si>
    <t>Stock-Based Compensation</t>
  </si>
  <si>
    <t>Disclosure of Compensation Related Costs, Share-based Payments [Abstract]</t>
  </si>
  <si>
    <t>Stock-Based Compensation Stock Options. We estimate the grant-date fair value of stock options using the Black-Scholes option-pricing model. The following table summarizes stock option transactions for the six months ended May 31, 2016 : Options Weighted Average Exercise Price Options outstanding at beginning of period 12,635,644 $ 19.39 Granted — — Exercised — — Cancelled (533 ) 45.68 Options outstanding at end of period 12,635,111 $ 19.39 Options exercisable at end of period 10,389,189 $ 20.35 As of May 31, 2016 , the weighted average remaining contractual life of stock options outstanding and stock options exercisable was 4.3 years and 3.3 years , respectively. There was $3.0 million of total unrecognized compensation expense related to unvested stock option awards as of May 31, 2016 . For the three months ended May 31, 2016 and May 31, 2015 , stock-based compensation expense associated with stock options totaled $1.1 million and $.9 million , respectively. For each of the six- month periods ended May 31, 2016 and 2015, stock-based compensation expense associated with stock options totaled $2.0 million . The aggregate intrinsic value of both stock options outstanding and stock options exercisable was $15.9 million at May 31, 2016 . (The intrinsic value of a stock option is the amount by which the market value of a share of the underlying common stock exceeds the exercise price of the stock option.) Other Stock-Based Awards. From time to time, we grant restricted stock and PSUs to various employees as a compensation benefit. We recognized total compensation expense of $3.5 million for the three months ended May 31, 2016 and $3.3 million for the three months ended May 31, 2015 related to restricted stock and PSUs. We recognized total compensation expense of $5.5 million for the six months ended May 31, 2016 and $5.4 million for the six months ended May 31, 2015 related to restricted stock and PSUs. Approval of the Amended KB Home 2014 Equity Incentive Plan. At our Annual Meeting of Stockholders held on April 7, 2016, our stockholders approved the Amended KB Home 2014 Equity Incentive Plan, authorizing, among other things, the issuance for grants of stock-based awards to our employees, non-employee directors and consultants of up to 7,500,000 additional shares above the original 4,800,000 shares our stockholders approved under the KB Home 2014 Equity Incentive Plan (or an aggregate issuance of up to 12,300,000 shares), plus any shares that were available for grant as of April 7, 2014 under our 2010 Equity Incentive Plan (“2010 Plan”), and any shares subject to then-outstanding awards under the 2010 Plan that subsequently expire or are canceled, forfeited, tendered or withheld to satisfy tax withholding obligations with respect to full value awards, or settled for cash.</t>
  </si>
  <si>
    <t>Supplemental Disclosure to Consolidated Statements of Cash Flows</t>
  </si>
  <si>
    <t>Supplemental Cash Flow Information [Abstract]</t>
  </si>
  <si>
    <t>Supplemental Disclosure to Consolidated Statements of Cash Flows The following are supplemental disclosures to the consolidated statements of cash flows (in thousands): Six Months Ended May 31, 2016 2015 Summary of cash and cash equivalents at end of period: Homebuilding $ 274,849 $ 439,920 Financial services 1,700 2,168 Total $ 276,549 $ 442,088 Six Months Ended May 31, 2016 2015 Supplemental disclosures of cash flow information: Interest paid, net of amounts capitalized $ 2,729 $ 10,043 Income taxes paid 2,635 1,887 Supplemental disclosures of noncash activities: Reclassification of warranty recoveries to receivables $ 2,151 $ 7,034 Increase (decrease) in consolidated inventories not owned (32,324 ) 45,613 Increase in inventories due to distributions of land and land development from an unconsolidated joint venture 4,875 13,992 Inventories acquired through seller financing 32,436 —</t>
  </si>
  <si>
    <t>Supplemental Guarantor Information</t>
  </si>
  <si>
    <t>Guarantees [Abstract]</t>
  </si>
  <si>
    <t>Supplemental Guarantor Information Our obligations to pay principal, premium, if any, and interest on the senior notes and borrowings, if any, under the Credit Facility are guaranteed on a joint and several basis by certain of our subsidiaries (“Guarantor Subsidiaries”). The guarantees are full and unconditional and the Guarantor Subsidiaries are 100% owned by us. Pursuant to the terms of the indenture governing the senior notes and the terms of the Credit Facility, if any of the Guarantor Subsidiaries ceases to be a “significant subsidiary” as defined by Rule 1-02 of Regulation S-X (as in effect on June 1, 1996) using a 5% rather than a 10% threshold (provided that the assets of our non-guarantor subsidiaries do not in the aggregate exceed 10% of an adjusted measure of our consolidated total assets), it will be automatically and unconditionally released and discharged from its guaranty of the senior notes and the Credit Facility so long as all guarantees by such Guarantor Subsidiary of any other of our or our subsidiaries’ indebtedness are terminated at or prior to the time of such release. We have determined that separate, full financial statements of the Guarantor Subsidiaries would not be material to investors and, accordingly, supplemental financial information for the Guarantor Subsidiaries is presented. The supplemental financial information for all periods presented below reflects the relevant subsidiaries that were Guarantor Subsidiaries as of May 31, 2016 . Condensed Consolidating Statements of Operations (in thousands) Six Months Ended May 31, 2016 KB Home Corporate Guarantor Subsidiaries Non-Guarantor Subsidiaries Consolidating Adjustments Total Revenues $ — $ 1,305,625 $ 183,796 $ — $ 1,489,421 Homebuilding: Revenues $ — $ 1,305,625 $ 178,579 $ — $ 1,484,204 Construction and land costs — (1,092,291 ) (165,241 ) — (1,257,532 ) Selling, general and administrative expenses (43,316 ) (116,342 ) (22,084 ) — (181,742 ) Operating income (loss) (43,316 ) 96,992 (8,746 ) — 44,930 Interest income 240 42 4 — 286 Interest expense (88,707 ) (3,802 ) — 86,842 (5,667 ) Intercompany interest 149,762 (56,149 ) (6,771 ) (86,842 ) — Equity in loss of unconsolidated joint ventures — (1,425 ) (3 ) — (1,428 ) Homebuilding pretax income (loss) 17,979 35,658 (15,516 ) — 38,121 Financial services pretax income — — 2,703 — 2,703 Total pretax income (loss) 17,979 35,658 (12,813 ) — 40,824 Income tax benefit (expense) (2,100 ) (11,700 ) 1,700 — (12,100 ) Equity in net income of subsidiaries 12,845 — — (12,845 ) — Net income (loss) $ 28,724 $ 23,958 $ (11,113 ) $ (12,845 ) $ 28,724 Six Months Ended May 31, 2015 KB Home Corporate Guarantor Subsidiaries Non-Guarantor Subsidiaries Consolidating Adjustments Total Revenues $ — $ 1,052,324 $ 150,766 $ — $ 1,203,090 Homebuilding: Revenues $ — $ 1,052,324 $ 146,368 $ — $ 1,198,692 Construction and land costs — (882,949 ) (133,879 ) — (1,016,828 ) Selling, general and administrative expenses (35,346 ) (94,290 ) (19,968 ) — (149,604 ) Operating income (loss) (35,346 ) 75,085 (7,479 ) — 32,260 Interest income 251 4 — — 255 Interest expense (91,253 ) (2,949 ) — 80,746 (13,456 ) Intercompany interest 144,184 (55,025 ) (8,413 ) (80,746 ) — Equity in loss of unconsolidated joint ventures — (756 ) (2 ) — (758 ) Homebuilding pretax income (loss) 17,836 16,359 (15,894 ) — 18,301 Financial services pretax income — — 4,871 — 4,871 Total pretax income (loss) 17,836 16,359 (11,023 ) — 23,172 Income tax benefit (expense) (3,400 ) (4,300 ) 1,900 — (5,800 ) Equity in net income of subsidiaries 2,936 — — (2,936 ) — Net income (loss) $ 17,372 $ 12,059 $ (9,123 ) $ (2,936 ) $ 17,372 Three Months Ended May 31, 2016 KB Home Corporate Guarantor Subsidiaries Non-Guarantor Subsidiaries Consolidating Adjustments Total Revenues $ — $ 704,282 $ 106,768 $ — $ 811,050 Homebuilding: Revenues $ — $ 704,282 $ 104,180 $ — $ 808,462 Construction and land costs — (590,425 ) (98,289 ) — (688,714 ) Selling, general and administrative expenses (18,976 ) (63,206 ) (11,628 ) — (93,810 ) Operating income (loss) (18,976 ) 50,651 (5,737 ) — 25,938 Interest income 106 24 4 — 134 Interest expense (44,337 ) (1,921 ) — 44,288 (1,970 ) Intercompany interest 75,719 (28,086 ) (3,345 ) (44,288 ) — Equity in loss of unconsolidated joint ventures — (822 ) (3 ) — (825 ) Homebuilding pretax income (loss) 12,512 19,846 (9,081 ) — 23,277 Financial services pretax income — — 1,520 — 1,520 Total pretax income (loss) 12,512 19,846 (7,561 ) — 24,797 Income tax benefit (expense) (2,800 ) (8,100 ) 1,700 — (9,200 ) Equity in net income of subsidiaries 5,885 — — (5,885 ) — Net income (loss) $ 15,597 $ 11,746 $ (5,861 ) $ (5,885 ) $ 15,597 Three Months Ended May 31, 2015 KB Home Corporate Guarantor Subsidiaries Non-Guarantor Subsidiaries Consolidating Adjustments Total Revenues $ — $ 541,328 $ 81,641 $ — $ 622,969 Homebuilding: Revenues $ — $ 541,328 $ 79,476 $ — $ 620,804 Construction and land costs — (452,616 ) (71,794 ) — (524,410 ) Selling, general and administrative expenses (19,674 ) (48,665 ) (10,193 ) — (78,532 ) Operating income (loss) (19,674 ) 40,047 (2,511 ) — 17,862 Interest income 150 1 1 — 152 Interest expense (47,710 ) (1,489 ) — 41,081 (8,118 ) Intercompany interest 73,751 (28,388 ) (4,282 ) (41,081 ) — Equity in loss of unconsolidated joint ventures — (409 ) (2 ) — (411 ) Homebuilding pretax income (loss) 6,517 9,762 (6,794 ) — 9,485 Financial services pretax income — — 3,188 — 3,188 Total pretax income (loss) 6,517 9,762 (3,606 ) — 12,673 Income tax benefit (expense) (1,200 ) (2,500 ) 600 — (3,100 ) Equity in net income of subsidiaries 4,256 — — (4,256 ) — Net income (loss) $ 9,573 $ 7,262 $ (3,006 ) $ (4,256 ) $ 9,573 Condensed Consolidating Balance Sheets (in thousands) May 31, 2016 KB Home Corporate Guarantor Subsidiaries Non-Guarantor Subsidiaries Consolidating Adjustments Total Assets Homebuilding: Cash and cash equivalents $ 195,383 $ 64,648 $ 14,818 $ — $ 274,849 Restricted cash 3,517 — — — 3,517 Receivables 2,828 144,716 3,522 — 151,066 Inventories — 3,206,733 318,356 — 3,525,089 Investments in unconsolidated joint ventures — 62,714 2,499 — 65,213 Deferred tax assets, net 188,699 489,471 92,226 — 770,396 Other assets 98,396 11,566 2,828 — 112,790 488,823 3,979,848 434,249 — 4,902,920 Financial services — — 12,923 — 12,923 Intercompany receivables 3,809,514 — 100,819 (3,910,333 ) — Investments in subsidiaries 38,683 — — (38,683 ) — Total assets $ 4,337,020 $ 3,979,848 $ 547,991 $ (3,949,016 ) $ 4,915,843 Liabilities and stockholders’ equity Homebuilding: Accounts payable, accrued expenses and other liabilities $ 120,801 $ 410,327 $ 115,844 $ — $ 646,972 Notes payable 2,565,556 66,571 — — 2,632,127 2,686,357 476,898 115,844 — 3,279,099 Financial services — — 1,575 — 1,575 Intercompany payables 15,494 3,502,950 391,889 (3,910,333 ) — Stockholders’ equity 1,635,169 — 38,683 (38,683 ) 1,635,169 Total liabilities and stockholders’ equity $ 4,337,020 $ 3,979,848 $ 547,991 $ (3,949,016 ) $ 4,915,843 November 30, 2015 KB Home Corporate Guarantor Subsidiaries Non-Guarantor Subsidiaries Consolidating Adjustments Total Assets Homebuilding: Cash and cash equivalents $ 444,850 $ 98,281 $ 15,911 $ — $ 559,042 Restricted cash 9,344 — — — 9,344 Receivables 39 148,338 4,305 — 152,682 Inventories — 2,979,617 334,130 — 3,313,747 Investments in unconsolidated joint ventures — 69,057 2,501 — 71,558 Deferred tax assets, net 190,770 501,454 89,972 — 782,196 Other assets 97,590 11,783 3,401 — 112,774 742,593 3,808,530 450,220 — 5,001,343 Financial services — — 14,028 — 14,028 Intercompany receivables 3,627,150 — 102,103 (3,729,253 ) — Investments in subsidiaries 39,383 — — (39,383 ) — Total assets $ 4,409,126 $ 3,808,530 $ 566,351 $ (3,768,636 ) $ 5,015,371 Liabilities and stockholders’ equity Homebuilding: Accounts payable, accrued expenses and other liabilities $ 136,352 $ 442,529 $ 118,303 $ — $ 697,184 Notes payable 2,564,762 60,774 — — 2,625,536 2,701,114 503,303 118,303 — 3,322,720 Financial services — — 1,817 — 1,817 Intercompany payables 17,178 3,305,227 406,848 (3,729,253 ) — Stockholders’ equity 1,690,834 — 39,383 (39,383 ) 1,690,834 Total liabilities and stockholders’ equity $ 4,409,126 $ 3,808,530 $ 566,351 $ (3,768,636 ) $ 5,015,371 Condensed Consolidating Statements of Cash Flows (in thousands) Six Months Ended May 31, 2016 KB Home Corporate Guarantor Subsidiaries Non-Guarantor Subsidiaries Consolidating Adjustments Total Net cash provided by (used in) operating activities $ 6,508 $ (179,676 ) $ 5,709 $ — $ (167,459 ) Cash flows from investing activities: Contributions to unconsolidated joint ventures — (750 ) — — (750 ) Purchases of property and equipment, net (2,437 ) (331 ) (108 ) — (2,876 ) Intercompany (167,470 ) — — 167,470 — Net cash used in investing activities (169,907 ) (1,081 ) (108 ) 167,470 (3,626 ) Cash flows from financing activities: Change in restricted cash 5,827 — — — 5,827 Payments on mortgages and land contracts due to land sellers and other loans — (26,639 ) — — (26,639 ) Payments of cash dividends (4,364 ) — — — (4,364 ) Stock repurchases (87,531 ) — — — (87,531 ) Intercompany — 173,763 (6,293 ) (167,470 ) — Net cash provided by (used in) financing activities (86,068 ) 147,124 (6,293 ) (167,470 ) (112,707 ) Net decrease in cash and cash equivalents (249,467 ) (33,633 ) (692 ) — (283,792 ) Cash and cash equivalents at beginning of period 444,850 98,281 17,210 — 560,341 Cash and cash equivalents at end of period $ 195,383 $ 64,648 $ 16,518 $ — $ 276,549 Six Months Ended May 31, 2015 KB Home Corporate Guarantor Subsidiaries Non-Guarantor Subsidiaries Consolidating Adjustments Total Net cash provided by (used in) operating activities $ 17,630 $ (119,782 ) $ (33,748 ) $ — $ (135,900 ) Cash flows from investing activities: Contributions to unconsolidated joint ventures — (13,244 ) — — (13,244 ) Purchases of property and equipment, net (399 ) (1,135 ) (56 ) — (1,590 ) Intercompany (187,947 ) — — 187,947 — Net cash used in investing activities (188,346 ) (14,379 ) (56 ) 187,947 (14,834 ) Cash flows from financing activities: Change in restricted cash 22 — — — 22 Proceeds from issuance of debt 250,000 — — — 250,000 Payment of debt issuance costs (3,337 ) — — — (3,337 ) Payments on mortgages and land contracts due to land sellers and other loans — (7,757 ) — — (7,757 ) Issuance of common stock under employee stock plans 25 — — — 25 Payments of cash dividends (4,599 ) — — — (4,599 ) Stock repurchases (300 ) — — — (300 ) Intercompany — 160,114 27,833 (187,947 ) — Net cash provided by financing activities 241,811 152,357 27,833 (187,947 ) 234,054 Net increase (decrease) in cash and cash equivalents 71,095 18,196 (5,971 ) — 83,320 Cash and cash equivalents at beginning of period 303,280 37,112 18,376 — 358,768 Cash and cash equivalents at end of period $ 374,375 $ 55,308 $ 12,405 $ — $ 442,088</t>
  </si>
  <si>
    <t>Basis of Presentation and Significant Accounting Policies (Policies)</t>
  </si>
  <si>
    <t>Use of Estimates</t>
  </si>
  <si>
    <t>The preparation of financial statements in conformity with GAAP requires management to make estimates and judgments that affect the amounts reported in the consolidated financial statements and accompanying notes. Actual results could differ from those estimates.</t>
  </si>
  <si>
    <t>Cash and Cash Equivalents and Restricted Cash</t>
  </si>
  <si>
    <t>We consider all highly liquid short-term investments purchased with an original maturity of three months or less to be cash equivalents. Our cash equivalents totaled $109.5 million at May 31, 2016 and $342.3 million at November 30, 2015 . The majority of our cash and cash equivalents were invested in money market funds and interest-bearing bank deposit accounts. Restricted Cash. Restricted cash at May 31, 2016 and November 30, 2015 consisted of cash deposited with various financial institutions that was required as collateral for our cash-collateralized letter of credit facilities (“LOC Facilities”).</t>
  </si>
  <si>
    <t>Presentation of Comprehensive Income</t>
  </si>
  <si>
    <t xml:space="preserve">Our comprehensive income was $15.6 million for the three months ended May 31, 2016 and $9.6 million for the three months ended May 31, 2015 . For the six months ended May 31, 2016 and 2015, our comprehensive income was $28.7 million and $17.4 million , respectively. Our comprehensive income for each of the three-month and six-month periods ended May 31, 2016 and 2015 was equal to our net income for the respective periods. </t>
  </si>
  <si>
    <t>Recent Accounting Pronouncements</t>
  </si>
  <si>
    <t>In May 2014, the Financial Accounting Standards Board (“FASB”) issued Accounting Standards Update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Companies may use either a full retrospective or a modified retrospective approach to adopt ASU 2014-09. In August 2015, the FASB issued Accounting Standards Update No. 2015-14, “Revenue from Contracts with Customers (Topic 606): Deferral of the Effective Date,” which delayed the effective date of ASU 2014-09 by one year. In 2016, the FASB issued accounting standards updates that amended several aspects of ASU 2014-09. For public entities, ASU 2014-09, as amended, is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currently evaluating the potential impact of adopting this guidance on our consolidated financial statements. In April 2015, the FASB issued Accounting Standards Update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to be applied on a retrospective basis and represents a change in accounting principle. In August 2015, the FASB issued Accounting Standards Update No. 2015-15, “Interest — Imputation of Interest (Subtopic 835-30): Presentation and Subsequent Measurement of Debt Issuance Costs Associated with Line-of-Credit Arrangements — Amendments to SEC Paragraphs Pursuant to Staff Announcement at June 18, 2015 EITF Meeting” (“ASU 2015-15”),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For public entities, ASU 2015-03 and ASU 2015-15 are effective for fiscal years beginning after December 15, 2015, and interim periods within those fiscal years. Early adoption is permitted for financial statements that have not been previously issued. We believe adopting ASU 2015-03 and ASU 2015-15 will not have a material effect on our consolidated financial statements. In February 2016, the FASB issued Accounting Standards Update No. 2016-02, “Leases (Topic 842)” (“ASU 2016-02”). ASU 2016-02 will require organizations that lease assets — referred to as “lessees” — 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GAAP. In addition, disclosures of leasing activities are to be expanded to include qualitative along with specific quantitative information. For public entities, ASU 2016-02 is effective for fiscal years beginning after December 15, 2018, including interim periods within those fiscal years. ASU 2016-02 mandates a modified retrospective transition method. We are currently evaluating the potential impact of adopting this guidance on our consolidated financial statements. In March 2016, the FASB issued Accounting Standards Update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We are currently evaluating the potential impact of adopting this guidance on our consolidated financial statements.</t>
  </si>
  <si>
    <t>Reclassifications</t>
  </si>
  <si>
    <t>Certain amounts in our consolidated financial statements for prior years have been reclassified to conform to the current period presentation.</t>
  </si>
  <si>
    <t>Accounting Standards Codification Topic No.280, Segment Reporting</t>
  </si>
  <si>
    <t>As of May 31, 2016 , we had identified five operating reporting segments, comprised of four homebuilding reporting segments and one financial services reporting segment. As of May 31, 2016 , our homebuilding reporting segments conducted operations in the following states: West Coast: California Southwest: Arizona and Nevada Central: Colorado and Texas Southeast: Florida, Maryland, North Carolina and Virginia Our homebuilding reporting segments are engaged in the acquisition and development of land primarily for residential purposes and offer a wide variety of homes that are designed to appeal to first-time, move-up and active adult homebuyers. Our homebuilding operations generate most of their revenues from the delivery of completed homes to homebuyers. They also earn revenues from the sale of land. Our homebuilding reporting segments were identified based primarily on similarities in economic and geographic characteristics, product types, regulatory environments, methods used to sell and construct homes and land acquisition characteristics. We evaluate segment performance primarily based on segment pretax results. In the second quarter of 2016, we announced that we had begun a transition out of the Metro Washington, D.C. market that is expected to be completed over the next 12 months. Our operations in the Metro Washington, D.C. market consisted of communities in Maryland and Virginia, which are included in our Southeast homebuilding reporting segment, and represented 2% of our consolidated homebuilding revenues for the three months ended May 31, 2016. We plan to continue constructing and delivering homes in our active communities remaining in this market. We also have other land interests in this market that we intend to build out or sell. As described in Note 6 – Inventory Impairments and Land Option Contract Abandonments, we recorded inventory impairment and land option contract abandonment charges related to this transition during the three months ended May 31, 2016 .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Central and Southeast homebuilding reporting segments. This segment earns revenues primarily from insurance commissions and from the provision of title services. We currently offer mortgage banking services, including residential mortgage loan (“mortgage loan”) originations, to our homebuyers indirectly through Home Community Mortgage, LLC (“HCM”), a joint venture of a subsidiary of ours and a subsidiary of Nationstar Mortgage LLC (“Nationstar”). Through these respective subsidiaries, we have a 49.9% ownership interest and Nationstar has a 50.1% ownership interest in HCM, with Nationstar providing management oversight of HCM’s operations. Our homebuyers may select any lender of their choice to obtain mortgage financing for the purchase of their home. Corporate and other is a non-operating segment that develops and oversees the implementation of company-wide strategic initiatives and provides support to our reporting segments by centralizing certain administrative functions. Corporate and other includes general and administrative expenses related to operating our corporate headquarters. A portion of the expenses incurred by Corporate and other is allocated to our homebuilding reporting segments. Our segments follow the same accounting policies used for our consolidated financial statements. The results of each segment are not necessarily indicative of the results that would have occurred had the segment been an independent, stand-alone entity during the periods presented, nor are they indicative of the results to be expected in future periods.</t>
  </si>
  <si>
    <t>Accounting Standards Codification Topic No. 260, Earnings Per Share</t>
  </si>
  <si>
    <t>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May 31, 2016 or 2015.</t>
  </si>
  <si>
    <t>Property, Plant and Equipment (ASC 360)</t>
  </si>
  <si>
    <t xml:space="preserve">Each community or land parcel in our owned inventory is assessed on a quarterly basis to determine if indicators of potential impairment exist. We record an inventory impairment charge when indicators of potential impairment exist and the carrying value of a real estate asset is greater than the undiscounted future net cash flows the asset is expected to generate. These real estate assets are written down to fair value, which is primarily based on the estimated future net cash flows discounted for inherent risk associated with each such asset. </t>
  </si>
  <si>
    <t>Accounting Standards Codification Topic No.810, Consolidation (ASC 810)</t>
  </si>
  <si>
    <t xml:space="preserve">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under the variable interest model to determine whether they are VIEs and, if so, whether we are the primary beneficiary. Based on our analysis, we determined that one of our joint ventures at May 31, 2016 was a VIE, but we were not the primary beneficiary of this VIE. At November 30, 2015 , we determined that none of our joint ventures were VIEs. All of our joint ventures at May 31, 2016 and November 30, 2015 were unconsolidated and accounted for under the equity method because we did not have a controlling financial interest. In the ordinary course of our business, we enter into land option contracts and other similar contracts with third parties and unconsolidated entities to acquire rights to land for the construction of homes. Under these contracts, we typically pay a specified option or earnest money deposit in consideration for the right to purchase land in the future, usually at a predetermined price. We analyze each of our land option contracts and other similar contracts under the variable interest model to determine whether the land seller is a VIE and, if so, whether we are the primary beneficiary. Although we do not have legal title to the underlying land, we are required to consolidate a VIE if we are the primary beneficiary. As a result of our analyses, we determined that as of May 31, 2016 and November 30, 2015 we were not the primary beneficiary of any VIEs from which we have acquired rights to land under land option contracts and other similar contracts. </t>
  </si>
  <si>
    <t>Accounting Standards Codification Topic No. 470, Debt (ASC 470)</t>
  </si>
  <si>
    <t>For land option contracts and other similar contracts where the land seller entity is not required to be consolidated under the variable interest model, we consider whether such contracts should be accounted for as financing arrangements. Land option contracts and other similar contracts that may be considered financing arrangements include those we enter into with third-party land financiers or developers in conjunction with such third parties acquiring a specific land parcel(s) on our behalf, at our direction, and those with other landowners where we or our designee make improvements to the optioned land parcel(s) during the applicable option period. For these land option contracts and other similar contracts, we record the remaining purchase price of the associated land parcel(s) in inventories in our consolidated balance sheets with a corresponding financing obligation if we determine that we are effectively compelled to exercise the option under the land option contract or other similar contract and purchase the optioned land parcel(s). In making this determination with respect to a land option contract or other similar contract, we consider the non-refundable deposit(s) we have made and any non-reimbursable expenditures we have incurred for land improvement activities or other items up to the assessment date; additional costs associated with abandoning the contract; and our commitments, if any, to incur non-reimbursable costs associated with the contract. As a result of our evaluations of land option contracts and other similar contracts for financing arrangements, we recorded inventories in our consolidated balance sheets, with a corresponding increase to accrued expenses and other liabilities, of $77.6 million at May 31, 2016 and $110.0 million at November 30, 2015 .</t>
  </si>
  <si>
    <t>Income Taxes (ASC 740)</t>
  </si>
  <si>
    <t>We evaluate our deferred tax assets quarterly to determine if adjustments to our valuation allowance are required based on the consideration of all available positive and negative evidence using a “more likely than not” standard with respect to whether ou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depends on applicable income tax rates</t>
  </si>
  <si>
    <t>Accounting Standards Codification Topic No. 820, Fair Value Measurements and Disclosures</t>
  </si>
  <si>
    <t>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t>
  </si>
  <si>
    <t>Accounting Standards Codification Topic No. 460, Guarantees</t>
  </si>
  <si>
    <t>Guarantees. In the normal course of our business, we issue certain representations, warranties and guarantees related to our home sales and land sales. Based on historical experience, we do not believe any potential liability with respect to these representations, warranties or guarantees would be material to our consolidated financial statements.</t>
  </si>
  <si>
    <t>Self-Insurance</t>
  </si>
  <si>
    <t xml:space="preserve">Self-Insurance. We maintain, and require the majority of our subcontractors to maintain, general liability insurance (including construction defect and bodily injury coverage) and workers’ compensation insurance. These insurance policies protect us against a portion of our risk of loss from claims related to our homebuilding activities, including claims made under our limited warranty program, subject to certain self-insured retentions, deductibles and other coverage limits. We also maintain certain other insurance policies. In Arizona, California, Colorado and Nevada, our subcontractors’ general liability insurance primarily takes the form of a wrap-up policy under a program where eligible subcontractors are enrolled as insureds on each project. Enrolled subcontractors contribute toward the cost of the insurance and agree to pay a contractual amount in the future in the event of a claim related to their work. To the extent provided under the wrap-up program, we absorb the enrolled subcontractors’ general liability associated with the work performed on our homes within the applicable projects as part of our overall general liability insurance coverage and self-insurance. We self-insure a portion of our overall risk through the use of a captive insurance subsidiary, which provides coverage for our exposure to construction defect, bodily injury and property damage claims and related litigation or regulatory actions, up to certain limits. Our self-insurance liability generally covers our costs of settlements and/or repairs, if any, as well as our costs to defend and resolve the following types of claims: • Construction defect : Construction defect claims, which represent the largest component of our self-insurance liability, typically originate through a legal or regulatory process rather than directly by a homeowner and involve the alleged occurrence of a condition affecting two or more homes within the same community, or they involve a common area or homeowners’ association property within a community. These claims typically involve higher costs to resolve than individual homeowner warranty claims, and the rate of claims is highly variable. • Bodily injury : Bodily injury claims typically involve individuals (other than our employees) who claim they were injured while on our property or as a result of our operations. • Property damage : Property damage claims generally involve claims by third parties for alleged damage to real or personal property as a result of our operations. Such claims may occasionally include those made against us by owners of property located near our communities. We record expenses and liabilities based on the estimated costs required to cover our self-insured retention and deductible amounts under our insurance policies, and the estimated costs of potential claims and claim adjustment expenses that are above our coverage limits or that are not covered by our insurance policies. The amount of our self-insurance liability is determined through an analysis performed by a third-party actuary that uses our historical claim and expense data, including data related to contributions from third parties, as well as industry data to estimate our overall costs for unpaid claims, incurred but not reported claims and claim adjustment expenses that are associated with the risks we are assuming with respect to our self-insurance and insurance policy deductible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construction defect claim is made, and the ultimate resolution of such claim; uncertainties regarding such claims relative to our markets and the types of product we build; insurance industry practices;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construction defect claims are reported and resolved over a long period of time, which can extend for 10 years or more. As a result, the majority of the estimated self-insurance liability determined through the actuarial analysis relates to incurred but not reported claims and, therefore, adjustments related to individual existing claims generally do not significantly impact the overall estimated liability. Adjustments to our liabilities related to homes delivered in prior years are recorded in the period in which a change in our estimate occurs. </t>
  </si>
  <si>
    <t>Warranty</t>
  </si>
  <si>
    <t>Warranty . We provide a limited warranty on all of our homes. The specific terms and conditions of our limited warranty program vary depending upon the markets in which we do business. We generally provide a structural warranty of 10 years , a warranty on electrical, heating, cooling, plumbing and certain other building systems each varying from two to five years based on geographic market and state law, and a warranty of one year for other components of the home. Our limited warranty program is ordinarily how we respond to and account for homeowners’ requests to local division offices seeking repairs, including claims where we could have liability under applicable state statutes or tort law for a defective condition in or damages to a home. Our warranty liability covers our costs of repairs associated with homeowner claims made under our limited warranty program. These claims are generally made directly by a homeowner and involve their individual home.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and/or our warranty claims experience could have a significant impact on our actual warranty costs in future periods and such amounts could differ significantly from our current estimates.</t>
  </si>
  <si>
    <t>Stock-Based Compensation (ASC 718)</t>
  </si>
  <si>
    <t>We estimate the grant-date fair value of stock options using the Black-Scholes option-pricing model.</t>
  </si>
  <si>
    <t>Segment Information (Tables)</t>
  </si>
  <si>
    <t>Financial Information Relating to Company Reporting Segments</t>
  </si>
  <si>
    <t>The following tables present financial information relating to our segments (in thousands): Six Months Ended May 31, Three Months Ended May 31, 2016 2015 2016 2015 Revenues: West Coast $ 615,119 $ 554,543 $ 331,273 $ 277,288 Southwest 212,003 145,318 111,671 80,181 Central 442,393 335,496 240,232 176,348 Southeast 214,689 163,335 125,286 86,987 Total homebuilding revenues 1,484,204 1,198,692 808,462 620,804 Financial services 5,217 4,398 2,588 2,165 Total $ 1,489,421 $ 1,203,090 $ 811,050 $ 622,969 Pretax income (loss): West Coast $ 41,735 $ 40,408 $ 19,619 $ 18,554 Southwest 22,637 8,688 10,134 5,245 Central 33,914 23,351 23,335 13,125 Southeast (14,154 ) (16,214 ) (6,590 ) (6,601 ) Corporate and other (46,011 ) (37,932 ) (23,221 ) (20,838 ) Total homebuilding pretax income 38,121 18,301 23,277 9,485 Financial services 2,703 4,871 1,520 3,188 Total $ 40,824 $ 23,172 $ 24,797 $ 12,673 Inventory impairment charges: West Coast $ 4,574 $ — $ 4,574 $ — Southwest — — — — Central 787 — — — Southeast 5,915 — 5,356 — Total $ 11,276 $ — $ 9,930 $ — Six Months Ended May 31, Three Months Ended May 31, 2016 2015 2016 2015 Land option contract abandonments: West Coast $ 421 $ — $ 261 $ — Southwest 111 — 111 — Central 460 — — — Southeast 1,438 984 1,438 536 Total $ 2,430 $ 984 $ 1,810 $ 536 May 31, November 30, Inventories: Homes under construction West Coast $ 705,598 $ 535,795 Southwest 114,147 112,032 Central 295,563 263,345 Southeast 131,915 120,184 Subtotal 1,247,223 1,031,356 Land under development West Coast 807,694 788,607 Southwest 329,661 317,331 Central 458,954 421,783 Southeast 219,352 238,324 Subtotal 1,815,661 1,766,045 Land held for future development West Coast 256,816 277,954 Southwest 90,540 104,677 Central 17,949 22,082 Southeast 96,900 111,633 Subtotal 462,205 516,346 Total $ 3,525,089 $ 3,313,747 Assets: West Coast $ 1,881,235 $ 1,740,299 Southwest 575,881 582,030 Central 886,688 829,811 Southeast 484,325 507,844 Corporate and other 1,074,791 1,341,359 Total homebuilding assets 4,902,920 5,001,343 Financial services 12,923 14,028 Total $ 4,915,843 $ 5,015,371</t>
  </si>
  <si>
    <t>Financial Services (Tables)</t>
  </si>
  <si>
    <t>Segment Reporting Information [Line Items]</t>
  </si>
  <si>
    <t>Financial Services Income (Loss)</t>
  </si>
  <si>
    <t>The following tables present financial information relating to our financial services reporting segment (in thousands): Six Months Ended May 31, Three Months Ended May 31, 2016 2015 2016 2015 Revenues Insurance commissions $ 2,947 $ 2,724 $ 1,371 $ 1,290 Title services 2,270 1,673 1,217 874 Interest income — 1 — 1 Total 5,217 4,398 2,588 2,165 Expenses General and administrative (1,730 ) (1,892 ) (871 ) (928 ) Operating income 3,487 2,506 1,717 1,237 Equity in income (loss) of unconsolidated joint ventures (784 ) 2,365 (197 ) 1,951 Pretax income $ 2,703 $ 4,871 $ 1,520 $ 3,188</t>
  </si>
  <si>
    <t>Schedule of Financial Services Assets and Liabilities</t>
  </si>
  <si>
    <t xml:space="preserve"> May 31, November 30, Assets Cash and cash equivalents $ 1,700 $ 1,299 Receivables 1,543 2,245 Investments in unconsolidated joint ventures 9,656 10,440 Other assets 24 44 Total assets $ 12,923 $ 14,028 Liabilities Accounts payable and accrued expenses $ 1,575 $ 1,817 Total liabilities $ 1,575 $ 1,817</t>
  </si>
  <si>
    <t>Earnings Per Share (Tables)</t>
  </si>
  <si>
    <t>Schedule of Earnings Per Share, Basic and Diluted</t>
  </si>
  <si>
    <t>Basic and diluted earnings per share were calculated as follows (in thousands, except per share amounts): Six Months Ended May 31, Three Months Ended May 31, 2016 2015 2016 2015 Numerator: Net income $ 28,724 $ 17,372 $ 15,597 $ 9,573 Less: Distributed earnings allocated to nonvested restricted stock (21 ) (16 ) (10 ) (8 ) Less: Undistributed earnings allocated to nonvested restricted stock (116 ) (45 ) (66 ) (24 ) Numerator for basic earnings per share 28,587 17,311 15,521 9,541 Six Months Ended May 31, Three Months Ended May 31, 2016 2015 2016 2015 Effect of dilutive securities: Interest expense and amortization of debt issuance costs associated with convertible senior notes, net of taxes $ 1,333 $ 1,333 $ 667 $ 667 Add: Undistributed earnings allocated to nonvested restricted stock 116 45 66 24 Less: Undistributed earnings reallocated to nonvested restricted stock (104 ) (41 ) (59 ) (22 ) Numerator for diluted earnings per share $ 29,932 $ 18,648 $ 16,195 $ 10,210 Denominator: Weighted average shares outstanding — basic 86,704 91,974 84,196 91,995 Effect of dilutive securities: Share-based payments 1,954 1,094 2,122 1,147 Convertible senior notes 8,402 8,402 8,402 8,402 Weighted average shares outstanding — diluted 97,060 101,470 94,720 101,544 Basic earnings per share $ .33 $ .19 $ .18 $ .10 Diluted earnings per share $ .31 $ .18 $ .17 $ .10</t>
  </si>
  <si>
    <t>Inventories (Tables)</t>
  </si>
  <si>
    <t>Schedule of Inventories</t>
  </si>
  <si>
    <t>Inventories consisted of the following (in thousands): May 31, November 30, Homes under construction $ 1,247,223 $ 1,031,356 Land under development 1,815,661 1,766,045 Land held for future development 462,205 516,346 Total $ 3,525,089 $ 3,313,747</t>
  </si>
  <si>
    <t>Schedule of Capitalized Interest Costs</t>
  </si>
  <si>
    <t>Our interest costs were as follows (in thousands): Six Months Ended May 31, Three Months Ended May 31, 2016 2015 2016 2015 Capitalized interest at beginning of period $ 288,442 $ 266,668 $ 300,314 $ 284,040 Interest incurred 92,509 94,202 46,258 49,199 Interest expensed (5,667 ) (13,456 ) (1,970 ) (8,118 ) Interest amortized to construction and land costs (a) (66,239 ) (47,736 ) (35,557 ) (25,443 ) Capitalized interest at end of period (b) $ 309,045 $ 299,678 $ 309,045 $ 299,678 (a) Interest amortized to construction and land costs for the six months ended May 31, 2016 included $.5 million related to land sales during the period. (b) Capitalized interest amounts presented in the table reflect the gross amount of capitalized interest, as inventory impairment charges recognized, if any, are not generally allocated to specific components of inventory.</t>
  </si>
  <si>
    <t>Inventory Impairments and Land Option Contract Abandonments (Tables)</t>
  </si>
  <si>
    <t>Schedule of Significant Unobservable Inputs</t>
  </si>
  <si>
    <t>The following table summarizes ranges for significant quantitative unobservable inputs we utilized in our fair value measurements with respect to the impaired communities written down to fair value during the periods presented: Six Months Ended May 31, Three Months Ended May 31, Unobservable Input (a) 2016 2015 2016 2015 Average selling price $280,100 - $310,000 — $280,100 — Deliveries per month 1 - 4 — 4 — Discount rate 17% - 20% — 20% — (a) The ranges of inputs used in each period primarily reflect differences between the housing markets where each of the impacted communities are located, rather than fluctuations in prevailing market conditions.</t>
  </si>
  <si>
    <t>Variable Interest Entities (Tables)</t>
  </si>
  <si>
    <t>Summary of Interests in Land Option Contracts</t>
  </si>
  <si>
    <t>The following table presents a summary of our interests in land option contracts and other similar contracts (in thousands): May 31, 2016 November 30, 2015 Cash Deposits Aggregate Purchase Price Cash Deposits Aggregate Purchase Price Unconsolidated VIEs $ 26,231 $ 571,247 $ 32,436 $ 611,567 Other land option contracts and other similar contracts 21,161 386,267 22,101 576,140 Total $ 47,392 $ 957,514 $ 54,537 $ 1,187,707</t>
  </si>
  <si>
    <t>Investments in Unconsolidated Joint Ventures (Tables)</t>
  </si>
  <si>
    <t>Statements of Operations of Unconsolidated Joint Ventures</t>
  </si>
  <si>
    <t>The following table presents combined condensed information from the statements of operations of our unconsolidated joint ventures (in thousands): Six Months Ended May 31, Three Months Ended May 31, 2016 2015 2016 2015 Revenues $ 21,852 $ 6,420 $ 18,514 $ 3,210 Construction and land costs (25,996 ) (13,992 ) (18,501 ) (10,249 ) Other expense, net (2,591 ) (1,411 ) (1,468 ) (715 ) Loss $ (6,735 ) $ (8,983 ) $ (1,455 ) $ (7,754 )</t>
  </si>
  <si>
    <t>Balance Sheets of Unconsolidated Joint Ventures</t>
  </si>
  <si>
    <t>The following table presents combined condensed balance sheet information for our unconsolidated joint ventures (in thousands): May 31, November 30, Assets Cash $ 23,745 $ 23,309 Receivables 1,682 7,546 Inventories 168,119 175,196 Other assets 776 910 Total assets $ 194,322 $ 206,961 May 31, November 30, Liabilities and equity Accounts payable and other liabilities $ 12,304 $ 17,108 Notes payable (a) 45,280 39,064 Equity 136,738 150,789 Total liabilities and equity $ 194,322 $ 206,961 (a) One of our unconsolidated joint ventures has a construction loan agreement with a third-party lender to finance its land development activities that is secured by the underlying property and related project assets. Outstanding debt under the agreement is non-recourse to us and is scheduled to mature in August 2018. None of our other unconsolidated joint ventures had outstanding debt at May 31, 2016 or November 30, 2015</t>
  </si>
  <si>
    <t>Information Related Investments in Unconsolidated Joint Ventures</t>
  </si>
  <si>
    <t>The following table presents information relating to our investments in unconsolidated joint ventures (dollars in thousands): May 31, November 30, Number of investments in unconsolidated joint ventures 7 7 Investments in unconsolidated joint ventures $ 65,213 $ 71,558 Number of unconsolidated joint venture lots controlled under land option contracts and other similar contracts 574 677</t>
  </si>
  <si>
    <t>Other Assets (Tables)</t>
  </si>
  <si>
    <t>Schedule of Other Assets</t>
  </si>
  <si>
    <t>Other assets consisted of the following (in thousands): May 31, November 30, Cash surrender value of insurance contracts $ 66,857 $ 67,786 Debt issuance costs 22,432 25,408 Property and equipment, net 14,139 13,100 Prepaid expenses 9,362 6,480 Total $ 112,790 $ 112,774</t>
  </si>
  <si>
    <t>Accrued Expenses and Other Liabilities (Tables)</t>
  </si>
  <si>
    <t>Schedule of Accrued Expenses and Other Liabilities</t>
  </si>
  <si>
    <t>Accrued expenses and other liabilities consisted of the following (in thousands): May 31, November 30, Inventory-related obligations (a) $ 113,453 $ 148,887 Employee compensation and related benefits 98,710 114,456 Self-insurance and other litigation liabilities 94,303 96,496 Accrued interest payable 65,583 62,645 Warranty liability 48,837 49,085 Customer deposits 20,255 14,563 Real estate and business taxes 9,271 14,255 Other 6,233 13,027 Total $ 456,645 $ 513,414 (a) Represents liabilities for financing arrangements discussed in Note 7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si>
  <si>
    <t>Notes Payable (Tables)</t>
  </si>
  <si>
    <t>Schedule of Mortgages and Notes Payable</t>
  </si>
  <si>
    <t>Notes payable consisted of the following (in thousands): May 31, November 30, Mortgages and land contracts due to land sellers and other loans $ 41,461 $ 35,664 9.10% Senior notes due September 15, 2017 263,875 263,475 7 1/4% Senior notes due June 15, 2018 299,635 299,554 4.75% Senior notes due May 15, 2019 400,000 400,000 8.00% Senior notes due March 15, 2020 347,156 346,843 7.00% Senior notes due December 15, 2021 450,000 450,000 7.50% Senior notes due September 15, 2022 350,000 350,000 7.625% Senior notes due May 15, 2023 250,000 250,000 1.375% Convertible senior notes due February 1, 2019 230,000 230,000 Total $ 2,632,127 $ 2,625,536</t>
  </si>
  <si>
    <t>Fair Value Disclosures (Tables)</t>
  </si>
  <si>
    <t>Schedule of Assets Measured at Fair Value on Nonrecurring Basis</t>
  </si>
  <si>
    <t>The following table presents the fair value hierarchy and our assets measured at fair value on a nonrecurring basis for the six months ended May 31, 2016 and the year ended November 30, 2015 (in thousands): Description Fair Value Hierarchy May 31, November 30, Inventories (a) Level 2 $ 1,054 $ — Inventories (a) Level 3 5,782 11,988 (a) Amounts represent the aggregate fair value for real estate assets impacted by inventory impairment charges during the applicable period, as of the date the fair value measurements were made. The carrying value for these real estate assets may have subsequently increased or decreased from the fair value reflected due to activity that has occurred since the measurement date.</t>
  </si>
  <si>
    <t>Schedule of Fair Value Hierarchy, Carrying Values, and Estimated Fair Values of Financial Instruments</t>
  </si>
  <si>
    <t>The following table presents the fair value hierarchy, carrying values and estimated fair values of our financial instruments, except those for which the carrying values approximate fair values (in thousands): May 31, 2016 November 30, 2015 Fair Value Hierarchy Carrying Value Estimated Fair Value Carrying Value Estimated Fair Value Financial Liabilities: Senior notes Level 2 $ 2,360,666 $ 2,446,213 $ 2,359,872 $ 2,429,850 Convertible senior notes Level 2 230,000 215,050 230,000 211,313</t>
  </si>
  <si>
    <t>Commitments and Contingencies (Tables)</t>
  </si>
  <si>
    <t>Changes in the Warranty Liability</t>
  </si>
  <si>
    <t>The changes in our warranty liability were as follows (in thousands): Six Months Ended May 31, Three Months Ended May 31, 2016 2015 2016 2015 Balance at beginning of period $ 49,085 $ 45,196 $ 50,575 $ 45,357 Warranties issued 11,567 8,884 6,315 4,751 Payments (a) (12,467 ) (14,642 ) (8,446 ) (7,047 ) Adjustments (b) 652 7,034 393 3,411 Balance at end of period $ 48,837 $ 46,472 $ 48,837 $ 46,472 (a) Payments for the three months and six months ended May 31, 2015 included $3.4 million and $7.5 million , respectively, to repair homes affected by water intrusion-related issues in certain of our communities in central and southwest Florida. These issues were substantially resolved as of November 30, 2015. (b) Adjustments for the three months and six months ended May 31, 2016 and 2015 included the reclassification of certain estimated minimum probable recoveries to receivables in connection with the above-noted water intrusion-related issues. The adjustments for each period had no impact on our consolidated statements of operations. There were no estimated minimum probable recoveries netted against our warranty liability at May 31, 2016.</t>
  </si>
  <si>
    <t>Schedule of Self-Insurance Liability</t>
  </si>
  <si>
    <t>The changes in our self-insurance liability were as follows (in thousands): Six Months Ended May 31, Three Months Ended May 31, 2016 2015 2016 2015 Balance at beginning of period $ 82,175 $ 86,574 $ 81,461 $ 82,747 Self-insurance expense (a) 8,422 7,225 4,406 4,790 Payments (8,061 ) (13,663 ) (3,331 ) (7,401 ) Balance at end of period $ 82,536 $ 80,136 $ 82,536 $ 80,136 (a) These expenses are included in selling, general and administrative expenses and are largely offset by contributions from subcontractors participating in the wrap-up policy.</t>
  </si>
  <si>
    <t>Stockholders' Equity (Tables)</t>
  </si>
  <si>
    <t>Summary of Changes in Stockholders’ Equity</t>
  </si>
  <si>
    <t>A summary of changes in stockholders’ equity is presented below (in thousands): Six Months Ended May 31, 2016 Common Stock Paid-in Capital Retained Earnings Accumulated Other Comprehensive Loss Grantor Stock Ownership Trust Treasury Stock Total Stockholders’ Equity Balance at November 30, 2015 $ 115,548 $ 682,871 $ 1,466,713 $ (17,319 ) $ (109,936 ) $ (447,043 ) $ 1,690,834 Net income — — 28,724 — — — 28,724 Dividends on common stock — — (4,364 ) — — — (4,364 ) Performance share-based stock issuance 124 (4,189 ) — — 4,065 — — Stock-based compensation — 7,506 — — — — 7,506 Stock repurchases — — — — — (87,531 ) (87,531 ) Balance at May 31, 2016 $ 115,672 $ 686,188 $ 1,491,073 $ (17,319 ) $ (105,871 ) $ (534,574 ) $ 1,635,169</t>
  </si>
  <si>
    <t>Stock-Based Compensation (Tables)</t>
  </si>
  <si>
    <t>Schedule of Outstanding and Exercisable Stock Options</t>
  </si>
  <si>
    <t>The following table summarizes stock option transactions for the six months ended May 31, 2016 : Options Weighted Average Exercise Price Options outstanding at beginning of period 12,635,644 $ 19.39 Granted — — Exercised — — Cancelled (533 ) 45.68 Options outstanding at end of period 12,635,111 $ 19.39 Options exercisable at end of period 10,389,189 $ 20.35</t>
  </si>
  <si>
    <t>Supplemental Disclosure to Consolidated Statements of Cash Flows (Tables)</t>
  </si>
  <si>
    <t>Schedule of Supplemental Cash Flow Disclosures</t>
  </si>
  <si>
    <t>The following are supplemental disclosures to the consolidated statements of cash flows (in thousands): Six Months Ended May 31, 2016 2015 Summary of cash and cash equivalents at end of period: Homebuilding $ 274,849 $ 439,920 Financial services 1,700 2,168 Total $ 276,549 $ 442,088 Six Months Ended May 31, 2016 2015 Supplemental disclosures of cash flow information: Interest paid, net of amounts capitalized $ 2,729 $ 10,043 Income taxes paid 2,635 1,887 Supplemental disclosures of noncash activities: Reclassification of warranty recoveries to receivables $ 2,151 $ 7,034 Increase (decrease) in consolidated inventories not owned (32,324 ) 45,613 Increase in inventories due to distributions of land and land development from an unconsolidated joint venture 4,875 13,992 Inventories acquired through seller financing 32,436 —</t>
  </si>
  <si>
    <t>Supplemental Guarantor Information (Tables)</t>
  </si>
  <si>
    <t>Condensed Consolidated Statements of Operations</t>
  </si>
  <si>
    <t>Condensed Consolidating Statements of Operations (in thousands) Six Months Ended May 31, 2016 KB Home Corporate Guarantor Subsidiaries Non-Guarantor Subsidiaries Consolidating Adjustments Total Revenues $ — $ 1,305,625 $ 183,796 $ — $ 1,489,421 Homebuilding: Revenues $ — $ 1,305,625 $ 178,579 $ — $ 1,484,204 Construction and land costs — (1,092,291 ) (165,241 ) — (1,257,532 ) Selling, general and administrative expenses (43,316 ) (116,342 ) (22,084 ) — (181,742 ) Operating income (loss) (43,316 ) 96,992 (8,746 ) — 44,930 Interest income 240 42 4 — 286 Interest expense (88,707 ) (3,802 ) — 86,842 (5,667 ) Intercompany interest 149,762 (56,149 ) (6,771 ) (86,842 ) — Equity in loss of unconsolidated joint ventures — (1,425 ) (3 ) — (1,428 ) Homebuilding pretax income (loss) 17,979 35,658 (15,516 ) — 38,121 Financial services pretax income — — 2,703 — 2,703 Total pretax income (loss) 17,979 35,658 (12,813 ) — 40,824 Income tax benefit (expense) (2,100 ) (11,700 ) 1,700 — (12,100 ) Equity in net income of subsidiaries 12,845 — — (12,845 ) — Net income (loss) $ 28,724 $ 23,958 $ (11,113 ) $ (12,845 ) $ 28,724 Six Months Ended May 31, 2015 KB Home Corporate Guarantor Subsidiaries Non-Guarantor Subsidiaries Consolidating Adjustments Total Revenues $ — $ 1,052,324 $ 150,766 $ — $ 1,203,090 Homebuilding: Revenues $ — $ 1,052,324 $ 146,368 $ — $ 1,198,692 Construction and land costs — (882,949 ) (133,879 ) — (1,016,828 ) Selling, general and administrative expenses (35,346 ) (94,290 ) (19,968 ) — (149,604 ) Operating income (loss) (35,346 ) 75,085 (7,479 ) — 32,260 Interest income 251 4 — — 255 Interest expense (91,253 ) (2,949 ) — 80,746 (13,456 ) Intercompany interest 144,184 (55,025 ) (8,413 ) (80,746 ) — Equity in loss of unconsolidated joint ventures — (756 ) (2 ) — (758 ) Homebuilding pretax income (loss) 17,836 16,359 (15,894 ) — 18,301 Financial services pretax income — — 4,871 — 4,871 Total pretax income (loss) 17,836 16,359 (11,023 ) — 23,172 Income tax benefit (expense) (3,400 ) (4,300 ) 1,900 — (5,800 ) Equity in net income of subsidiaries 2,936 — — (2,936 ) — Net income (loss) $ 17,372 $ 12,059 $ (9,123 ) $ (2,936 ) $ 17,372 Three Months Ended May 31, 2016 KB Home Corporate Guarantor Subsidiaries Non-Guarantor Subsidiaries Consolidating Adjustments Total Revenues $ — $ 704,282 $ 106,768 $ — $ 811,050 Homebuilding: Revenues $ — $ 704,282 $ 104,180 $ — $ 808,462 Construction and land costs — (590,425 ) (98,289 ) — (688,714 ) Selling, general and administrative expenses (18,976 ) (63,206 ) (11,628 ) — (93,810 ) Operating income (loss) (18,976 ) 50,651 (5,737 ) — 25,938 Interest income 106 24 4 — 134 Interest expense (44,337 ) (1,921 ) — 44,288 (1,970 ) Intercompany interest 75,719 (28,086 ) (3,345 ) (44,288 ) — Equity in loss of unconsolidated joint ventures — (822 ) (3 ) — (825 ) Homebuilding pretax income (loss) 12,512 19,846 (9,081 ) — 23,277 Financial services pretax income — — 1,520 — 1,520 Total pretax income (loss) 12,512 19,846 (7,561 ) — 24,797 Income tax benefit (expense) (2,800 ) (8,100 ) 1,700 — (9,200 ) Equity in net income of subsidiaries 5,885 — — (5,885 ) — Net income (loss) $ 15,597 $ 11,746 $ (5,861 ) $ (5,885 ) $ 15,597 Three Months Ended May 31, 2015 KB Home Corporate Guarantor Subsidiaries Non-Guarantor Subsidiaries Consolidating Adjustments Total Revenues $ — $ 541,328 $ 81,641 $ — $ 622,969 Homebuilding: Revenues $ — $ 541,328 $ 79,476 $ — $ 620,804 Construction and land costs — (452,616 ) (71,794 ) — (524,410 ) Selling, general and administrative expenses (19,674 ) (48,665 ) (10,193 ) — (78,532 ) Operating income (loss) (19,674 ) 40,047 (2,511 ) — 17,862 Interest income 150 1 1 — 152 Interest expense (47,710 ) (1,489 ) — 41,081 (8,118 ) Intercompany interest 73,751 (28,388 ) (4,282 ) (41,081 ) — Equity in loss of unconsolidated joint ventures — (409 ) (2 ) — (411 ) Homebuilding pretax income (loss) 6,517 9,762 (6,794 ) — 9,485 Financial services pretax income — — 3,188 — 3,188 Total pretax income (loss) 6,517 9,762 (3,606 ) — 12,673 Income tax benefit (expense) (1,200 ) (2,500 ) 600 — (3,100 ) Equity in net income of subsidiaries 4,256 — — (4,256 ) — Net income (loss) $ 9,573 $ 7,262 $ (3,006 ) $ (4,256 ) $ 9,573</t>
  </si>
  <si>
    <t>Condensed Consolidated Balance Sheets</t>
  </si>
  <si>
    <t>Condensed Consolidating Balance Sheets (in thousands) May 31, 2016 KB Home Corporate Guarantor Subsidiaries Non-Guarantor Subsidiaries Consolidating Adjustments Total Assets Homebuilding: Cash and cash equivalents $ 195,383 $ 64,648 $ 14,818 $ — $ 274,849 Restricted cash 3,517 — — — 3,517 Receivables 2,828 144,716 3,522 — 151,066 Inventories — 3,206,733 318,356 — 3,525,089 Investments in unconsolidated joint ventures — 62,714 2,499 — 65,213 Deferred tax assets, net 188,699 489,471 92,226 — 770,396 Other assets 98,396 11,566 2,828 — 112,790 488,823 3,979,848 434,249 — 4,902,920 Financial services — — 12,923 — 12,923 Intercompany receivables 3,809,514 — 100,819 (3,910,333 ) — Investments in subsidiaries 38,683 — — (38,683 ) — Total assets $ 4,337,020 $ 3,979,848 $ 547,991 $ (3,949,016 ) $ 4,915,843 Liabilities and stockholders’ equity Homebuilding: Accounts payable, accrued expenses and other liabilities $ 120,801 $ 410,327 $ 115,844 $ — $ 646,972 Notes payable 2,565,556 66,571 — — 2,632,127 2,686,357 476,898 115,844 — 3,279,099 Financial services — — 1,575 — 1,575 Intercompany payables 15,494 3,502,950 391,889 (3,910,333 ) — Stockholders’ equity 1,635,169 — 38,683 (38,683 ) 1,635,169 Total liabilities and stockholders’ equity $ 4,337,020 $ 3,979,848 $ 547,991 $ (3,949,016 ) $ 4,915,843 November 30, 2015 KB Home Corporate Guarantor Subsidiaries Non-Guarantor Subsidiaries Consolidating Adjustments Total Assets Homebuilding: Cash and cash equivalents $ 444,850 $ 98,281 $ 15,911 $ — $ 559,042 Restricted cash 9,344 — — — 9,344 Receivables 39 148,338 4,305 — 152,682 Inventories — 2,979,617 334,130 — 3,313,747 Investments in unconsolidated joint ventures — 69,057 2,501 — 71,558 Deferred tax assets, net 190,770 501,454 89,972 — 782,196 Other assets 97,590 11,783 3,401 — 112,774 742,593 3,808,530 450,220 — 5,001,343 Financial services — — 14,028 — 14,028 Intercompany receivables 3,627,150 — 102,103 (3,729,253 ) — Investments in subsidiaries 39,383 — — (39,383 ) — Total assets $ 4,409,126 $ 3,808,530 $ 566,351 $ (3,768,636 ) $ 5,015,371 Liabilities and stockholders’ equity Homebuilding: Accounts payable, accrued expenses and other liabilities $ 136,352 $ 442,529 $ 118,303 $ — $ 697,184 Notes payable 2,564,762 60,774 — — 2,625,536 2,701,114 503,303 118,303 — 3,322,720 Financial services — — 1,817 — 1,817 Intercompany payables 17,178 3,305,227 406,848 (3,729,253 ) — Stockholders’ equity 1,690,834 — 39,383 (39,383 ) 1,690,834 Total liabilities and stockholders’ equity $ 4,409,126 $ 3,808,530 $ 566,351 $ (3,768,636 ) $ 5,015,371</t>
  </si>
  <si>
    <t>Condensed Consolidated Statements of Cash Flows</t>
  </si>
  <si>
    <t>Condensed Consolidating Statements of Cash Flows (in thousands) Six Months Ended May 31, 2016 KB Home Corporate Guarantor Subsidiaries Non-Guarantor Subsidiaries Consolidating Adjustments Total Net cash provided by (used in) operating activities $ 6,508 $ (179,676 ) $ 5,709 $ — $ (167,459 ) Cash flows from investing activities: Contributions to unconsolidated joint ventures — (750 ) — — (750 ) Purchases of property and equipment, net (2,437 ) (331 ) (108 ) — (2,876 ) Intercompany (167,470 ) — — 167,470 — Net cash used in investing activities (169,907 ) (1,081 ) (108 ) 167,470 (3,626 ) Cash flows from financing activities: Change in restricted cash 5,827 — — — 5,827 Payments on mortgages and land contracts due to land sellers and other loans — (26,639 ) — — (26,639 ) Payments of cash dividends (4,364 ) — — — (4,364 ) Stock repurchases (87,531 ) — — — (87,531 ) Intercompany — 173,763 (6,293 ) (167,470 ) — Net cash provided by (used in) financing activities (86,068 ) 147,124 (6,293 ) (167,470 ) (112,707 ) Net decrease in cash and cash equivalents (249,467 ) (33,633 ) (692 ) — (283,792 ) Cash and cash equivalents at beginning of period 444,850 98,281 17,210 — 560,341 Cash and cash equivalents at end of period $ 195,383 $ 64,648 $ 16,518 $ — $ 276,549 Six Months Ended May 31, 2015 KB Home Corporate Guarantor Subsidiaries Non-Guarantor Subsidiaries Consolidating Adjustments Total Net cash provided by (used in) operating activities $ 17,630 $ (119,782 ) $ (33,748 ) $ — $ (135,900 ) Cash flows from investing activities: Contributions to unconsolidated joint ventures — (13,244 ) — — (13,244 ) Purchases of property and equipment, net (399 ) (1,135 ) (56 ) — (1,590 ) Intercompany (187,947 ) — — 187,947 — Net cash used in investing activities (188,346 ) (14,379 ) (56 ) 187,947 (14,834 ) Cash flows from financing activities: Change in restricted cash 22 — — — 22 Proceeds from issuance of debt 250,000 — — — 250,000 Payment of debt issuance costs (3,337 ) — — — (3,337 ) Payments on mortgages and land contracts due to land sellers and other loans — (7,757 ) — — (7,757 ) Issuance of common stock under employee stock plans 25 — — — 25 Payments of cash dividends (4,599 ) — — — (4,599 ) Stock repurchases (300 ) — — — (300 ) Intercompany — 160,114 27,833 (187,947 ) — Net cash provided by financing activities 241,811 152,357 27,833 (187,947 ) 234,054 Net increase (decrease) in cash and cash equivalents 71,095 18,196 (5,971 ) — 83,320 Cash and cash equivalents at beginning of period 303,280 37,112 18,376 — 358,768 Cash and cash equivalents at end of period $ 374,375 $ 55,308 $ 12,405 $ — $ 442,088</t>
  </si>
  <si>
    <t>Basis of Presentation and Significant Accounting Policies (Narratives) (Details) - USD ($) $ in Millions</t>
  </si>
  <si>
    <t>Cash equivalents</t>
  </si>
  <si>
    <t>Comprehensive Income (Loss), Net of Tax, Attributable to Parent</t>
  </si>
  <si>
    <t>Segment Information (Narratives) (Details)</t>
  </si>
  <si>
    <t>May 31, 2016segment</t>
  </si>
  <si>
    <t>Schedule of Equity Method Investments [Line Items]</t>
  </si>
  <si>
    <t>Number of reporting segments</t>
  </si>
  <si>
    <t>Home Community Mortgage, LLC</t>
  </si>
  <si>
    <t>Ownership interest in the venture</t>
  </si>
  <si>
    <t>49.90%</t>
  </si>
  <si>
    <t>Home Community Mortgage, LLC | Nationstar Mortgage, LLC</t>
  </si>
  <si>
    <t>50.10%</t>
  </si>
  <si>
    <t>Segment Information (Segment Financial Information) (Details) - USD ($) $ in Thousands</t>
  </si>
  <si>
    <t>12 Months Ended</t>
  </si>
  <si>
    <t>Feb. 29, 2016</t>
  </si>
  <si>
    <t>Impairment of Real Estate</t>
  </si>
  <si>
    <t>Inventory, Homes under Construction</t>
  </si>
  <si>
    <t>Inventory, Real Estate, Land and Land Development Costs</t>
  </si>
  <si>
    <t>Inventory, Land Held for Development and Sale</t>
  </si>
  <si>
    <t>Inventory, Operative Builders</t>
  </si>
  <si>
    <t>Revenues:</t>
  </si>
  <si>
    <t>Pretax income (loss):</t>
  </si>
  <si>
    <t>Assets:</t>
  </si>
  <si>
    <t>West Coast [Member]</t>
  </si>
  <si>
    <t>West Coast [Member] | Homebuilding [Member]</t>
  </si>
  <si>
    <t>West Coast [Member] | Land [Member]</t>
  </si>
  <si>
    <t>Southwest [Member]</t>
  </si>
  <si>
    <t>Southwest [Member] | Homebuilding [Member]</t>
  </si>
  <si>
    <t>Central [Member]</t>
  </si>
  <si>
    <t>Central [Member] | Homebuilding [Member]</t>
  </si>
  <si>
    <t>Southeast [Member]</t>
  </si>
  <si>
    <t>Southeast [Member] | Homebuilding [Member]</t>
  </si>
  <si>
    <t>Southeast [Member] | Land [Member]</t>
  </si>
  <si>
    <t>Corporate and Other [Member] | Homebuilding [Member]</t>
  </si>
  <si>
    <t>Land Option Contract Abandonment [Member]</t>
  </si>
  <si>
    <t>Loss on Contract Termination</t>
  </si>
  <si>
    <t>Land Option Contract Abandonment [Member] | West Coast [Member]</t>
  </si>
  <si>
    <t>Land Option Contract Abandonment [Member] | Southwest [Member]</t>
  </si>
  <si>
    <t>Land Option Contract Abandonment [Member] | Central [Member]</t>
  </si>
  <si>
    <t>Land Option Contract Abandonment [Member] | Southeast [Member]</t>
  </si>
  <si>
    <t>Metro Washington, D.C. [Member] | Southeast [Member]</t>
  </si>
  <si>
    <t>Percent of Homebuilding Revenues</t>
  </si>
  <si>
    <t>2.00%</t>
  </si>
  <si>
    <t>Metro Washington, D.C. [Member] | Southeast [Member] | Land [Member]</t>
  </si>
  <si>
    <t>Metro Washington, D.C. [Member] | Land Option Contract Abandonment [Member] | Southeast [Member]</t>
  </si>
  <si>
    <t>Land [Member] | Metro Washington, D.C. [Member] | Southeast [Member]</t>
  </si>
  <si>
    <t>Financial Services (Schedule of Income (Loss)) (Details) - USD ($) $ in Thousands</t>
  </si>
  <si>
    <t>Interest and Other Income</t>
  </si>
  <si>
    <t>Insurance commissions</t>
  </si>
  <si>
    <t>Title services</t>
  </si>
  <si>
    <t>Total</t>
  </si>
  <si>
    <t>General and administrative</t>
  </si>
  <si>
    <t>Financial Services (Schedule of Assets and Liabilities) (Details) - USD ($) $ in Thousands</t>
  </si>
  <si>
    <t>Nov. 30, 2014</t>
  </si>
  <si>
    <t>Liabilities</t>
  </si>
  <si>
    <t>Accounts payable and accrued expenses</t>
  </si>
  <si>
    <t>Total liabilities</t>
  </si>
  <si>
    <t>Earnings Per Share (Basic and Diluted Earnings (Loss) Per Share) (Details) - USD ($) $ / shares in Units, shares in Thousands, $ in Thousands</t>
  </si>
  <si>
    <t>Earnings Per Share [Abstract]</t>
  </si>
  <si>
    <t>Antidilutive Securities Excluded from Computation of Earnings Per Share, Amount</t>
  </si>
  <si>
    <t>Numerator:</t>
  </si>
  <si>
    <t>Less: Distributed earnings allocated to nonvested restricted stock</t>
  </si>
  <si>
    <t>Less: Undistributed earnings allocated to nonvested restricted stock</t>
  </si>
  <si>
    <t>Numerator for basic earnings per share</t>
  </si>
  <si>
    <t>Interest expense and amortization of debt issuance costs associated with convertible senior notes, net of taxes</t>
  </si>
  <si>
    <t>Add: Undistributed earnings allocated to nonvested restricted stock</t>
  </si>
  <si>
    <t>Less: Undistributed earnings reallocated to nonvested restricted stock</t>
  </si>
  <si>
    <t>Numerator for diluted earnings per share</t>
  </si>
  <si>
    <t>Denominator:</t>
  </si>
  <si>
    <t>Effect of dilutive securities: Share-based payments</t>
  </si>
  <si>
    <t>Effect of dilutive securities: Convertible senior notes</t>
  </si>
  <si>
    <t>Basic earnings per share, in dollars per share</t>
  </si>
  <si>
    <t>Diluted earnings per share, in dollars per share</t>
  </si>
  <si>
    <t>Inventories (Schedule of Inventories) (Details) - USD ($) $ in Thousands</t>
  </si>
  <si>
    <t>Homes under construction</t>
  </si>
  <si>
    <t>Land under development</t>
  </si>
  <si>
    <t>Land held for future development</t>
  </si>
  <si>
    <t>Inventories (Schedule of Capitalized Interest Costs) (Details) - USD ($) $ in Thousands</t>
  </si>
  <si>
    <t>Interest Costs</t>
  </si>
  <si>
    <t>Capitalized interest at beginning of period</t>
  </si>
  <si>
    <t>Interest incurred</t>
  </si>
  <si>
    <t>Interest Expense</t>
  </si>
  <si>
    <t>Interest amortized to construction and land costs</t>
  </si>
  <si>
    <t>[1]</t>
  </si>
  <si>
    <t>Capitalized interest at end of period</t>
  </si>
  <si>
    <t>[2]</t>
  </si>
  <si>
    <t>Land [Member]</t>
  </si>
  <si>
    <t>Interest amortized to construction and land costs for the six months ended May 31, 2016 included $.5 million related to land sales during the period</t>
  </si>
  <si>
    <t>Capitalized interest amounts presented in the table reflect the gross amount of capitalized interest, as inventory impairment charges recognized, if any, are not generally allocated to specific components of inventory.</t>
  </si>
  <si>
    <t>Inventory Impairments and Land Option Contract Abandonments (Narratives) (Details)</t>
  </si>
  <si>
    <t>May 31, 2016USD ($)propertylotdelivery</t>
  </si>
  <si>
    <t>Feb. 29, 2016USD ($)</t>
  </si>
  <si>
    <t>May 31, 2015USD ($)lotdelivery</t>
  </si>
  <si>
    <t>May 31, 2015USD ($)propertylotdelivery</t>
  </si>
  <si>
    <t>Nov. 30, 2015USD ($)property</t>
  </si>
  <si>
    <t>Fair Value Inputs, Assets, Quantitative Information [Line Items]</t>
  </si>
  <si>
    <t>Acquisition Costs Related To Land Option Contracts And Other Similar Contracts</t>
  </si>
  <si>
    <t>Number of land parcels or communities evaluated for recoverability | property</t>
  </si>
  <si>
    <t>Carrying Value of Communities or Land Parcels Evaluated for Impairment</t>
  </si>
  <si>
    <t>Aggregate carrying value of inventory impacted by pretax, noncash inventory impairment charges</t>
  </si>
  <si>
    <t>Number of communities and various other land parcels impacted by pretax, noncash inventory impairment charges</t>
  </si>
  <si>
    <t>Land Option Contract Abandonment Lots | lot</t>
  </si>
  <si>
    <t>Maximum [Member]</t>
  </si>
  <si>
    <t>Fair Value Estimate Input at Average Selling Price</t>
  </si>
  <si>
    <t>Fair Value Estimate Input, Delivery For Period | delivery</t>
  </si>
  <si>
    <t>Fair Value Inputs, Discount Rate</t>
  </si>
  <si>
    <t>20.00%</t>
  </si>
  <si>
    <t>0.00%</t>
  </si>
  <si>
    <t>Minimum [Member]</t>
  </si>
  <si>
    <t>17.00%</t>
  </si>
  <si>
    <t>Payments to Acquire Land</t>
  </si>
  <si>
    <t>West Coast [Member] | Land Option Contract Abandonment [Member]</t>
  </si>
  <si>
    <t>Central [Member] | Land Option Contract Abandonment [Member]</t>
  </si>
  <si>
    <t>Southeast [Member] | Land Option Contract Abandonment [Member]</t>
  </si>
  <si>
    <t>Land [Member] | West Coast [Member]</t>
  </si>
  <si>
    <t>Number of Land Parcels or Communities Associated with Non Cash Inventory Impairment Charges | property</t>
  </si>
  <si>
    <t>Land [Member] | Southeast [Member]</t>
  </si>
  <si>
    <t>Metro Washington, D.C. [Member] | Southeast [Member] | Land Option Contract Abandonment [Member]</t>
  </si>
  <si>
    <t>Metro Washington, D.C. [Member] | Land [Member] | Southeast [Member]</t>
  </si>
  <si>
    <t>Variable Interest Entities (Details) $ in Thousands</t>
  </si>
  <si>
    <t>May 31, 2016USD ($)joint_venture</t>
  </si>
  <si>
    <t>Nov. 30, 2015USD ($)joint_venture</t>
  </si>
  <si>
    <t>Variable Interest Entity [Line Items]</t>
  </si>
  <si>
    <t>Number of Investments in Unconsolidated Joint Ventures | joint_venture</t>
  </si>
  <si>
    <t>Cash Deposits</t>
  </si>
  <si>
    <t>Aggregate Purchase Price</t>
  </si>
  <si>
    <t>Pre-acquisition costs related to land option contracts and other similar contracts</t>
  </si>
  <si>
    <t>Increase in inventories and accrued expenses and other liabilities</t>
  </si>
  <si>
    <t>Variable Interest Entity, Not Primary Beneficiary [Member]</t>
  </si>
  <si>
    <t>Number of Investments in Unconsolidated Joint Ventures</t>
  </si>
  <si>
    <t>Non-VIE Other land option contracts and other similar contracts [Member]</t>
  </si>
  <si>
    <t>Investments in Unconsolidated Joint Ventures (Financial Information for Unconsolidated Joint Ventures) (Details) - USD ($) $ in Thousands</t>
  </si>
  <si>
    <t>Statements of operations of unconsolidated joint venture</t>
  </si>
  <si>
    <t>Other expenses, net</t>
  </si>
  <si>
    <t>Income (loss)</t>
  </si>
  <si>
    <t>Cash</t>
  </si>
  <si>
    <t>Liabilities and equity</t>
  </si>
  <si>
    <t>Accounts payable and other liabilities</t>
  </si>
  <si>
    <t>Equity Method Investments Summarized Financial Information Debt</t>
  </si>
  <si>
    <t>Equity</t>
  </si>
  <si>
    <t>Total liabilities and equity</t>
  </si>
  <si>
    <t>One of our unconsolidated joint ventures has a construction loan agreement with a third-party lender to finance its land development activities that is secured by the underlying property and related project assets. Outstanding debt under the agreement is non-recourse to us and is scheduled to mature in August 2018. None of our other unconsolidated joint ventures had outstanding debt at May 31, 2016 or November 30, 2015.</t>
  </si>
  <si>
    <t>Investments in Unconsolidated Joint Ventures (Information for Investments in Unconsolidated Joint Ventures) (Details) $ in Thousands</t>
  </si>
  <si>
    <t>May 31, 2016USD ($)lotjoint_venture</t>
  </si>
  <si>
    <t>Nov. 30, 2015USD ($)lotjoint_venture</t>
  </si>
  <si>
    <t>Number of Units in Real Estate Property | lot</t>
  </si>
  <si>
    <t>Long-term Purchase, Commitment, Amount | $</t>
  </si>
  <si>
    <t>Number of investments in unconsolidated joint ventures</t>
  </si>
  <si>
    <t>Investments in and Advance to Affiliates, Subsidiaries, Associates, and Joint Ventures | $</t>
  </si>
  <si>
    <t>Number of Unconsolidated Joint Venture Lots Controlled Under Land Option Contracts | lot</t>
  </si>
  <si>
    <t>Equity Method Investments Summarized Financial Information Debt | $</t>
  </si>
  <si>
    <t>Investments in Unconsolidated Joint Ventures with Debt</t>
  </si>
  <si>
    <t>Investments in Unconsolidated Joint Ventures with Purchase Commitments [Member]</t>
  </si>
  <si>
    <t>West Coast [Member] | Investments in Unconsolidated Joint Ventures with Debt</t>
  </si>
  <si>
    <t>Other Assets (Details) - USD ($) $ in Thousands</t>
  </si>
  <si>
    <t>Cash surrender value of insurance contracts</t>
  </si>
  <si>
    <t>Debt issuance costs</t>
  </si>
  <si>
    <t>Property and equipment, net</t>
  </si>
  <si>
    <t>Prepaid expenses</t>
  </si>
  <si>
    <t>Accrued Expenses and Other Liabilities (Details) - USD ($) $ in Thousands</t>
  </si>
  <si>
    <t>Feb. 28, 2015</t>
  </si>
  <si>
    <t>Employee compensation and related benefits</t>
  </si>
  <si>
    <t>Inventory-related liabilities</t>
  </si>
  <si>
    <t>Self-Insurance and Other Litigation Liabilities</t>
  </si>
  <si>
    <t>Accrued interest payable</t>
  </si>
  <si>
    <t>Warranty liability</t>
  </si>
  <si>
    <t>Customer Deposits, Current</t>
  </si>
  <si>
    <t>Real estate and business taxes</t>
  </si>
  <si>
    <t>Other</t>
  </si>
  <si>
    <t>Represents liabilities for financing arrangements discussed in Note 7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si>
  <si>
    <t>Income Taxes (Details) - USD ($)</t>
  </si>
  <si>
    <t>Income Tax Credits and Adjustments</t>
  </si>
  <si>
    <t>Unrecognized Tax Benefits</t>
  </si>
  <si>
    <t>Gross Unrecognized Tax Benefits Including Interest and Penalties</t>
  </si>
  <si>
    <t>Net (increase) reduction in valuation allowance</t>
  </si>
  <si>
    <t>Valuation allowance</t>
  </si>
  <si>
    <t>Income Tax Contingency [Line Items]</t>
  </si>
  <si>
    <t>Deferred Tax Assets, Gross</t>
  </si>
  <si>
    <t>Effective Income Tax Rate Reconciliation, Percent</t>
  </si>
  <si>
    <t>37.10%</t>
  </si>
  <si>
    <t>24.50%</t>
  </si>
  <si>
    <t>29.60%</t>
  </si>
  <si>
    <t>25.00%</t>
  </si>
  <si>
    <t>Significant Change in Unrecognized Tax Benefits is Reasonably Possible, Amount of Unrecorded Benefit</t>
  </si>
  <si>
    <t>Notes Payable (Schedule Notes Payable) (Details) - USD ($) $ in Thousands</t>
  </si>
  <si>
    <t>Debt Instrument [Line Items]</t>
  </si>
  <si>
    <t>Mortgages and Land Contracts Due to Land Sellers and Other Loans [Member]</t>
  </si>
  <si>
    <t>Senior Notes [Member] | Senior notes due September 15, 2017 at 9.10%</t>
  </si>
  <si>
    <t>Senior notes, rate</t>
  </si>
  <si>
    <t>9.10%</t>
  </si>
  <si>
    <t>Senior Notes [Member] | Senior notes due June 15, 2018 at 7 1/4%</t>
  </si>
  <si>
    <t>7.25%</t>
  </si>
  <si>
    <t>Senior Notes [Member] | Senior Notes Due Two Thousand Nineteen at Four Point Seven Five Percent [Member]</t>
  </si>
  <si>
    <t>4.75%</t>
  </si>
  <si>
    <t>Senior Notes [Member] | Senior notes due March 15, 2020 at 8.00%</t>
  </si>
  <si>
    <t>8.00%</t>
  </si>
  <si>
    <t>Senior Notes [Member] | Senior Notes due December 15, 2021 at 7.00%</t>
  </si>
  <si>
    <t>7.00%</t>
  </si>
  <si>
    <t>Senior Notes [Member] | Senior notes due September 15, 2022 at 7.50%</t>
  </si>
  <si>
    <t>7.50%</t>
  </si>
  <si>
    <t>Senior Notes [Member] | Senior Notes Due Two Thousand Twenty Three At Seven Point Six Two Five Percent [Domain]</t>
  </si>
  <si>
    <t>7.625%</t>
  </si>
  <si>
    <t>Convertible Notes Payable [Member] | Convertible Senior Notes Due Two Thousand Nineteen At One Point Three Seven Five Percent [Member] [Member]</t>
  </si>
  <si>
    <t>1.375%</t>
  </si>
  <si>
    <t>Notes Payable (Narratives) (Details) - USD ($)</t>
  </si>
  <si>
    <t>Line of Credit Facility, Current Borrowing Capacity</t>
  </si>
  <si>
    <t>Letters of credit outstanding</t>
  </si>
  <si>
    <t>Proceeds from Issuance of Senior Long-term Debt</t>
  </si>
  <si>
    <t>Incremental Common Shares Attributable to Dilutive Effect of Conversion of Debt Securitie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ventories pledged to collateralize mortgages and land contracts, carrying value</t>
  </si>
  <si>
    <t>Letter of Credit [Member]</t>
  </si>
  <si>
    <t>Unsecured revolving credit facility, maximum borrowing capacity</t>
  </si>
  <si>
    <t>Line of Credit Facility, Amount Outstanding</t>
  </si>
  <si>
    <t>Unsecured revolving credit facility, remaining borrowing capacity</t>
  </si>
  <si>
    <t>Revolving Credit Facility [Member]</t>
  </si>
  <si>
    <t>Unsecured revolving credit facility, expiration date</t>
  </si>
  <si>
    <t>Aug. 7,
		2019</t>
  </si>
  <si>
    <t>Revolving Credit Facility [Member] | Minimum [Member]</t>
  </si>
  <si>
    <t>Line of credit facility, unused capacity, commitment fee percentage</t>
  </si>
  <si>
    <t>0.30%</t>
  </si>
  <si>
    <t>Revolving Credit Facility [Member] | Maximum [Member]</t>
  </si>
  <si>
    <t>0.50%</t>
  </si>
  <si>
    <t>Debt Conversion, Converted Instrument, Shares Issued</t>
  </si>
  <si>
    <t>Debt instrument, convertible, conversion price</t>
  </si>
  <si>
    <t>Fair Value Disclosures (Assets Measured at Fair Value on Nonrecurring Basis) (Details) - Fair Value, Measurements, Nonrecurring [Member] - USD ($) $ in Thousands</t>
  </si>
  <si>
    <t>Assets measured at fair value on a nonrecurring basis</t>
  </si>
  <si>
    <t>Assets, Fair Value Disclosure</t>
  </si>
  <si>
    <t>Amounts represent the aggregate fair value for real estate assets impacted by inventory impairment charges during the applicable period, as of the date the fair value measurements were made. The carrying value for these real estate assets may have subsequently increased or decreased from the fair value reflected due to activity that has occurred since the measurement date.</t>
  </si>
  <si>
    <t>Fair Value Disclosures (Narratives) (Details) - USD ($) $ in Thousands</t>
  </si>
  <si>
    <t>Long-lived assets held and used, carrying value</t>
  </si>
  <si>
    <t>Fair Value, Assets and Liabilities Measured on Recurring and Nonrecurring Basis [Line Items]</t>
  </si>
  <si>
    <t>Estimate of Fair Value, Fair Value Disclosure [Member]</t>
  </si>
  <si>
    <t>Fair Value Disclosures (Fair Value Hierarchy, Carrying Values, and Estimated Fair Values of Financial Instruments) (Details) - USD ($) $ in Thousands</t>
  </si>
  <si>
    <t>Carrying Value | Level 2</t>
  </si>
  <si>
    <t>Fair Value, Balance Sheet Grouping, Financial Statement Captions [Line Items]</t>
  </si>
  <si>
    <t>Convertible Debt, Fair Value Disclosures</t>
  </si>
  <si>
    <t>Carrying Value | Level 2 | Senior Notes [Member]</t>
  </si>
  <si>
    <t>Estimated Fair Value</t>
  </si>
  <si>
    <t>Estimate of Fair Value, Fair Value Disclosure [Member] | Level 2</t>
  </si>
  <si>
    <t>Estimate of Fair Value, Fair Value Disclosure [Member] | Level 2 | Senior Notes [Member]</t>
  </si>
  <si>
    <t>Fair Value, Measurements, Nonrecurring [Member] | Level 2</t>
  </si>
  <si>
    <t>Commitments and Contingencies (Narratives) (Details) $ in Thousands</t>
  </si>
  <si>
    <t>May 31, 2016USD ($)</t>
  </si>
  <si>
    <t>May 31, 2015USD ($)</t>
  </si>
  <si>
    <t>May 31, 2016USD ($)Home</t>
  </si>
  <si>
    <t>Nov. 30, 2015USD ($)</t>
  </si>
  <si>
    <t>Loss Contingencies [Line Items]</t>
  </si>
  <si>
    <t>Minimum warranty on electrical and other building systems (in years)</t>
  </si>
  <si>
    <t>2 years</t>
  </si>
  <si>
    <t>Maximum warranty on electrical and other building systems (in years)</t>
  </si>
  <si>
    <t>5 years</t>
  </si>
  <si>
    <t>Warranty for other components of a home (in years)</t>
  </si>
  <si>
    <t>1 year</t>
  </si>
  <si>
    <t>Payments</t>
  </si>
  <si>
    <t>Adjustment to increase warranty liability</t>
  </si>
  <si>
    <t>Performance bonds</t>
  </si>
  <si>
    <t>Cash deposits</t>
  </si>
  <si>
    <t>Aggregate purchase price of land</t>
  </si>
  <si>
    <t>Warranty for Other Components of Home</t>
  </si>
  <si>
    <t>Product Liability Contingency, Third Party Recovery Included In Warranty Liability</t>
  </si>
  <si>
    <t>Income Statement Location [Domain]</t>
  </si>
  <si>
    <t>Damages from Product Defects [Member]</t>
  </si>
  <si>
    <t>Minimum Number of Affected Homes for Construction Defect Claims | Home</t>
  </si>
  <si>
    <t>Structural warranty provided by the company (in years)</t>
  </si>
  <si>
    <t>10 years</t>
  </si>
  <si>
    <t>Water Intrusion [Member]</t>
  </si>
  <si>
    <t>Warranty Obligations [Member]</t>
  </si>
  <si>
    <t>Payments for the three months and six months ended May 31, 2015 included $3.4 million and $7.5 million, respectively, to repair homes affected by water intrusion-related issues in certain of our communities in central and southwest Florida. These issues were substantially resolved as of November 30, 2015.</t>
  </si>
  <si>
    <t>Adjustments for the three months and six months ended May 31, 2016 and 2015 included the reclassification of certain estimated minimum probable recoveries to receivables in connection with the above-noted water intrusion-related issues. The adjustments for each period had no impact on our consolidated statements of operations. There were no estimated minimum probable recoveries netted against our warranty liability at May 31, 2016.</t>
  </si>
  <si>
    <t>Commitments and Contingencies (Changes in the Warranty Liability) (Details) - USD ($) $ in Thousands</t>
  </si>
  <si>
    <t>Self Insurance Reserve</t>
  </si>
  <si>
    <t>Expenses Associated with Self Insurance</t>
  </si>
  <si>
    <t>Payments, Net of Recoveries for Self Insurance</t>
  </si>
  <si>
    <t>Balance at beginning of period</t>
  </si>
  <si>
    <t>Warranties issued</t>
  </si>
  <si>
    <t>Adjustments</t>
  </si>
  <si>
    <t>[3]</t>
  </si>
  <si>
    <t>Balance at end of period</t>
  </si>
  <si>
    <t>Self Insurance [Member]</t>
  </si>
  <si>
    <t>Loss Contingency, Receivable</t>
  </si>
  <si>
    <t>These expenses are included in selling, general and administrative expenses and are largely offset by contributions from subcontractors participating in the wrap-up policy.</t>
  </si>
  <si>
    <t>Legal Matters (Details)</t>
  </si>
  <si>
    <t>May 31, 2016USD ($)a</t>
  </si>
  <si>
    <t>Nevada Development Contract Litigation</t>
  </si>
  <si>
    <t>Acres of purchased land by LVDA | a</t>
  </si>
  <si>
    <t>Expected interest charges</t>
  </si>
  <si>
    <t>Edwards, K. and Andrea L. Bejenaru, et. al. [Member] [Member]</t>
  </si>
  <si>
    <t>Expected compensatory damages</t>
  </si>
  <si>
    <t>Loss Contingency, Accrual, Current</t>
  </si>
  <si>
    <t>Loss Contingency Accrual</t>
  </si>
  <si>
    <t>San Diego Region (Basin Plan) [Domain]</t>
  </si>
  <si>
    <t>Site Contingency, Loss Exposure Not Accrued, Low Estimate</t>
  </si>
  <si>
    <t>Maximum [Member] | Nevada Development Contract Litigation</t>
  </si>
  <si>
    <t>Minimum [Member] | Nevada Development Contract Litigation</t>
  </si>
  <si>
    <t>Stockholders' Equity (Details) - USD ($) $ in Thousands</t>
  </si>
  <si>
    <t>Increase (Decrease) in Stockholders' Equity [Roll Forward]</t>
  </si>
  <si>
    <t>Beginning balance</t>
  </si>
  <si>
    <t>Dividends on common stock</t>
  </si>
  <si>
    <t>Performance share-based stock issuance</t>
  </si>
  <si>
    <t>Ending balance</t>
  </si>
  <si>
    <t>Common Stock</t>
  </si>
  <si>
    <t>Paid-in Capital</t>
  </si>
  <si>
    <t>Retained Earnings</t>
  </si>
  <si>
    <t>Accumulated Other Comprehensive Income</t>
  </si>
  <si>
    <t>Trust for Benefit of Employees [Member]</t>
  </si>
  <si>
    <t>Treasury Stock</t>
  </si>
  <si>
    <t>Stockholders' Equity (Narratives) (Details) - USD ($) $ / shares in Units, $ in Thousands</t>
  </si>
  <si>
    <t>Jan. 12, 2016</t>
  </si>
  <si>
    <t>Dividend paid in each quarter (in dollars per share)</t>
  </si>
  <si>
    <t>Number of common stock, authorized, approved under a board approved stock repurchase program</t>
  </si>
  <si>
    <t>Common stock reserve, shares</t>
  </si>
  <si>
    <t>Treasury Stock, Value</t>
  </si>
  <si>
    <t>January 2016 Stock Repurchase Program [Member]</t>
  </si>
  <si>
    <t>Treasury Stock, Shares, Acquired</t>
  </si>
  <si>
    <t>Shares Withheld to Pay Taxes [Member]</t>
  </si>
  <si>
    <t>Performance Shares [Member]</t>
  </si>
  <si>
    <t>Common Stock, Shares, Issued</t>
  </si>
  <si>
    <t>Stock-Based Compensation (Outstanding and Exercisable Stock Options) (Details)</t>
  </si>
  <si>
    <t>May 31, 2016$ / sharesshares</t>
  </si>
  <si>
    <t>Options</t>
  </si>
  <si>
    <t>Options outstanding at beginning of period, options | shares</t>
  </si>
  <si>
    <t>Granted, options | shares</t>
  </si>
  <si>
    <t>Exercised, options | shares</t>
  </si>
  <si>
    <t>Cancelled, options | shares</t>
  </si>
  <si>
    <t>Options outstanding at end of period, options | shares</t>
  </si>
  <si>
    <t>Options exercisable at end of period | shares</t>
  </si>
  <si>
    <t>Weighted Average Exercise Price in dollars per share</t>
  </si>
  <si>
    <t>Options outstanding at beginning of period, weighted average exercise price in dollars per share | $ / shares</t>
  </si>
  <si>
    <t>Granted, weighted average exercise price in dollars per share | $ / shares</t>
  </si>
  <si>
    <t>Exercised, weighted average exercise price in dollars per share | $ / shares</t>
  </si>
  <si>
    <t>Cancelled, weighted average exercise price in dollars per share | $ / shares</t>
  </si>
  <si>
    <t>Options outstanding at end of period, weighted average exercise price in dollars per share | $ / shares</t>
  </si>
  <si>
    <t>Options exercisable at end of period | $ / shares</t>
  </si>
  <si>
    <t>Stock-Based Compensation (Narratives) (Details) - USD ($) $ in Millions</t>
  </si>
  <si>
    <t>Apr. 08, 2016</t>
  </si>
  <si>
    <t>Share-based Compensation Arrangement by Share-based Payment Award [Line Items]</t>
  </si>
  <si>
    <t>Weighted average remaining contractual life of stock options outstanding (in years)</t>
  </si>
  <si>
    <t>4 years 3 months</t>
  </si>
  <si>
    <t>Weighted average remaining contractual life of stock options exercisable (in years)</t>
  </si>
  <si>
    <t>3 years 3 months</t>
  </si>
  <si>
    <t>Share-based Compensation Arrangement by Share-based Payment Award, Options, Outstanding, Intrinsic Value</t>
  </si>
  <si>
    <t>Intrinsic value of stock options exercisable</t>
  </si>
  <si>
    <t>Stock Options</t>
  </si>
  <si>
    <t>Unrecognized compensation cost, total</t>
  </si>
  <si>
    <t>Stock-based compensation expense (income) associated with stock options, total</t>
  </si>
  <si>
    <t>Restricted Stock and Performance Unit Shares [Member]</t>
  </si>
  <si>
    <t>Equity Incentive Two Thousand Fourteen Plan [Member] [Member]</t>
  </si>
  <si>
    <t>Share-based Compensation Arrangement by Share-based Payment Award, Number of Additional Shares Authorized</t>
  </si>
  <si>
    <t>Share-based Compensation Arrangement by Share-based Payment Award, Number of Shares Authorized</t>
  </si>
  <si>
    <t>Supplemental Disclosure to Consolidated Statements of Cash Flows (Details) - USD ($) $ in Thousands</t>
  </si>
  <si>
    <t>Summary of cash and cash equivalents at end of period:</t>
  </si>
  <si>
    <t>Supplemental disclosures of cash flow information:</t>
  </si>
  <si>
    <t>Interest paid, net of amounts capitalized</t>
  </si>
  <si>
    <t>Income taxes paid</t>
  </si>
  <si>
    <t>Supplemental disclosures of noncash activities:</t>
  </si>
  <si>
    <t>Increase (decrease) in consolidated inventories not owned</t>
  </si>
  <si>
    <t>Cost of inventories acquired through seller financing</t>
  </si>
  <si>
    <t>Homebuilding</t>
  </si>
  <si>
    <t>Inspirada Builders LLC [Member]</t>
  </si>
  <si>
    <t>Increase in inventories due to distribution of land from unconsolidated joint venture</t>
  </si>
  <si>
    <t>Supplemental Guarantor Information (Narrative) (Details)</t>
  </si>
  <si>
    <t>Ownership share in guarantor subsidiaries (percent)</t>
  </si>
  <si>
    <t>100.00%</t>
  </si>
  <si>
    <t>Line of credit facility, significant subsidiary threshold, percent</t>
  </si>
  <si>
    <t>5.00%</t>
  </si>
  <si>
    <t>Line of credit facility, non guarantor subsidiary threshold, percent</t>
  </si>
  <si>
    <t>10.00%</t>
  </si>
  <si>
    <t>Supplemental Guarantor Information (Condensed Consolidated Statements of Operations) (Details) - USD ($) $ in Thousands</t>
  </si>
  <si>
    <t>Operating income (loss)</t>
  </si>
  <si>
    <t>Intercompany Interest Income (Expense)</t>
  </si>
  <si>
    <t>Income (Loss) from Subsidiaries, Net of Tax</t>
  </si>
  <si>
    <t>KB Home Corporate</t>
  </si>
  <si>
    <t>Guarantor Subsidiaries</t>
  </si>
  <si>
    <t>Non-Guarantor Subsidiaries</t>
  </si>
  <si>
    <t>Homebuilding [Member] | KB Home Corporate</t>
  </si>
  <si>
    <t>Homebuilding [Member] | Guarantor Subsidiaries</t>
  </si>
  <si>
    <t>Homebuilding [Member] | Non-Guarantor Subsidiaries</t>
  </si>
  <si>
    <t>Financial services [Member] | KB Home Corporate</t>
  </si>
  <si>
    <t>Financial services [Member] | Guarantor Subsidiaries</t>
  </si>
  <si>
    <t>Financial services [Member] | Non-Guarantor Subsidiaries</t>
  </si>
  <si>
    <t>Consolidating Adjustments</t>
  </si>
  <si>
    <t>Consolidating Adjustments | Homebuilding [Member]</t>
  </si>
  <si>
    <t>Consolidating Adjustments | Financial services [Member]</t>
  </si>
  <si>
    <t>Supplemental Guarantor Information (Condensed Consolidated Balance Sheets) (Details) - USD ($) $ in Thousands</t>
  </si>
  <si>
    <t>Cash and Cash Equivalents, at Carrying Value</t>
  </si>
  <si>
    <t>Investments in and Advance to Affiliates, Subsidiaries, Associates, and Joint Ventures</t>
  </si>
  <si>
    <t>Investments in and Advances to Affiliates, Amount of Equity</t>
  </si>
  <si>
    <t>Due from Affiliates</t>
  </si>
  <si>
    <t>Due to Affiliate</t>
  </si>
  <si>
    <t>Stockholders' equity</t>
  </si>
  <si>
    <t>Supplemental Guarantor Information (Condensed Consolidated Statements of Cash Flows) (Details) - USD ($) $ in Thousands</t>
  </si>
  <si>
    <t>Intercompany</t>
  </si>
  <si>
    <t>Proceeds from Issuance of Shares under Incentive and Share-based Compensation Plans, Including Stock Option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_);_(&quot;$ &quot;(#,##0.0)" numFmtId="168"/>
    <numFmt formatCode="#,##0.0000_);(#,##0.0000)" numFmtId="169"/>
    <numFmt formatCode="_(&quot;Level &quot;#,##0_);_(&quot;Level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6" r="B6" t="n">
        <v>795266</v>
      </c>
    </row>
    <row spans="1:2" r="7">
      <c s="4" r="A7" t="s">
        <v>9</v>
      </c>
      <c s="4" r="B7" t="s">
        <v>10</v>
      </c>
    </row>
    <row spans="1:2" r="8">
      <c s="4" r="A8" t="s">
        <v>11</v>
      </c>
      <c s="4" r="B8" t="s">
        <v>12</v>
      </c>
    </row>
    <row spans="1:2" r="9">
      <c s="4" r="A9" t="s">
        <v>13</v>
      </c>
      <c s="4" r="B9" t="s">
        <v>14</v>
      </c>
    </row>
    <row spans="1:2" r="10">
      <c s="4" r="A10" t="s">
        <v>15</v>
      </c>
      <c s="6" r="B10" t="n">
        <v>2016</v>
      </c>
    </row>
    <row spans="1:2" r="11">
      <c s="4" r="A11" t="s">
        <v>16</v>
      </c>
      <c s="5" r="B11" t="s">
        <v>17</v>
      </c>
    </row>
    <row spans="1:2" r="12">
      <c s="4" r="A12" t="s">
        <v>18</v>
      </c>
      <c s="4" r="B12" t="s">
        <v>19</v>
      </c>
    </row>
    <row spans="1:2" r="13">
      <c s="4" r="A13" t="s">
        <v>20</v>
      </c>
      <c s="4" r="B13" t="s">
        <v>21</v>
      </c>
    </row>
    <row spans="1:2" r="14">
      <c s="4" r="A14" t="s">
        <v>22</v>
      </c>
      <c s="6" r="B14" t="n">
        <v>842461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14</v>
      </c>
      <c s="2" r="B1" t="s">
        <v>1</v>
      </c>
    </row>
    <row spans="1:2" r="2">
      <c s="2" r="B2" t="s">
        <v>25</v>
      </c>
    </row>
    <row spans="1:2" r="3">
      <c s="3" r="A3" t="s">
        <v>115</v>
      </c>
    </row>
    <row spans="1:2" r="4">
      <c s="4" r="A4" t="s">
        <v>114</v>
      </c>
      <c s="4" r="B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17</v>
      </c>
      <c s="2" r="B1" t="s">
        <v>1</v>
      </c>
    </row>
    <row spans="1:2" r="2">
      <c s="2" r="B2" t="s">
        <v>25</v>
      </c>
    </row>
    <row spans="1:2" r="3">
      <c s="3" r="A3" t="s">
        <v>118</v>
      </c>
    </row>
    <row spans="1:2" r="4">
      <c s="4" r="A4" t="s">
        <v>117</v>
      </c>
      <c s="4" r="B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20</v>
      </c>
      <c s="2" r="B1" t="s">
        <v>1</v>
      </c>
    </row>
    <row spans="1:2" r="2">
      <c s="2" r="B2" t="s">
        <v>25</v>
      </c>
    </row>
    <row spans="1:2" r="3">
      <c s="3" r="A3" t="s">
        <v>121</v>
      </c>
    </row>
    <row spans="1:2" r="4">
      <c s="4" r="A4" t="s">
        <v>120</v>
      </c>
      <c s="4" r="B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23</v>
      </c>
      <c s="2" r="B1" t="s">
        <v>1</v>
      </c>
    </row>
    <row spans="1:2" r="2">
      <c s="2" r="B2" t="s">
        <v>25</v>
      </c>
    </row>
    <row spans="1:2" r="3">
      <c s="3" r="A3" t="s">
        <v>124</v>
      </c>
    </row>
    <row spans="1:2" r="4">
      <c s="4" r="A4" t="s">
        <v>123</v>
      </c>
      <c s="4" r="B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26</v>
      </c>
      <c s="2" r="B1" t="s">
        <v>1</v>
      </c>
    </row>
    <row spans="1:2" r="2">
      <c s="2" r="B2" t="s">
        <v>25</v>
      </c>
    </row>
    <row spans="1:2" r="3">
      <c s="3" r="A3" t="s">
        <v>127</v>
      </c>
    </row>
    <row spans="1:2" r="4">
      <c s="4" r="A4" t="s">
        <v>126</v>
      </c>
      <c s="4" r="B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9</v>
      </c>
      <c s="2" r="B1" t="s">
        <v>1</v>
      </c>
    </row>
    <row spans="1:2" r="2">
      <c s="2" r="B2" t="s">
        <v>25</v>
      </c>
    </row>
    <row spans="1:2" r="3">
      <c s="3" r="A3" t="s">
        <v>130</v>
      </c>
    </row>
    <row spans="1:2" r="4">
      <c s="4" r="A4" t="s">
        <v>129</v>
      </c>
      <c s="4" r="B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2</v>
      </c>
      <c s="2" r="B1" t="s">
        <v>1</v>
      </c>
    </row>
    <row spans="1:2" r="2">
      <c s="2" r="B2" t="s">
        <v>25</v>
      </c>
    </row>
    <row spans="1:2" r="3">
      <c s="3" r="A3" t="s">
        <v>133</v>
      </c>
    </row>
    <row spans="1:2" r="4">
      <c s="4" r="A4" t="s">
        <v>132</v>
      </c>
      <c s="4" r="B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5</v>
      </c>
      <c s="2" r="B1" t="s">
        <v>1</v>
      </c>
    </row>
    <row spans="1:2" r="2">
      <c s="2" r="B2" t="s">
        <v>25</v>
      </c>
    </row>
    <row spans="1:2" r="3">
      <c s="3" r="A3" t="s">
        <v>136</v>
      </c>
    </row>
    <row spans="1:2" r="4">
      <c s="4" r="A4" t="s">
        <v>135</v>
      </c>
      <c s="4" r="B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8</v>
      </c>
      <c s="2" r="B1" t="s">
        <v>1</v>
      </c>
    </row>
    <row spans="1:2" r="2">
      <c s="2" r="B2" t="s">
        <v>25</v>
      </c>
    </row>
    <row spans="1:2" r="3">
      <c s="3" r="A3" t="s">
        <v>139</v>
      </c>
    </row>
    <row spans="1:2" r="4">
      <c s="4" r="A4" t="s">
        <v>138</v>
      </c>
      <c s="4" r="B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1</v>
      </c>
      <c s="2" r="B1" t="s">
        <v>1</v>
      </c>
    </row>
    <row spans="1:2" r="2">
      <c s="2" r="B2" t="s">
        <v>25</v>
      </c>
    </row>
    <row spans="1:2" r="3">
      <c s="3" r="A3" t="s">
        <v>139</v>
      </c>
    </row>
    <row spans="1:2" r="4">
      <c s="4" r="A4" t="s">
        <v>141</v>
      </c>
      <c s="4" r="B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s>
  <sheetData>
    <row spans="1:4" r="1">
      <c s="1" r="A1" t="s">
        <v>23</v>
      </c>
      <c s="2" r="B1" t="s">
        <v>24</v>
      </c>
      <c s="2" r="D1" t="s">
        <v>1</v>
      </c>
    </row>
    <row spans="1:4" r="2">
      <c s="2" r="B2" t="s">
        <v>25</v>
      </c>
      <c s="2" r="C2" t="s">
        <v>26</v>
      </c>
      <c s="2" r="D2" t="s">
        <v>26</v>
      </c>
    </row>
    <row spans="1:4" r="3">
      <c s="4" r="A3" t="s">
        <v>27</v>
      </c>
      <c s="7" r="B3" t="n">
        <v>811050</v>
      </c>
      <c s="7" r="C3" t="n">
        <v>622969</v>
      </c>
      <c s="7" r="D3" t="n">
        <v>1203090</v>
      </c>
    </row>
    <row spans="1:4" r="4">
      <c s="3" r="A4" t="s">
        <v>28</v>
      </c>
    </row>
    <row spans="1:4" r="5">
      <c s="4" r="A5" t="s">
        <v>29</v>
      </c>
      <c s="6" r="B5" t="n">
        <v>808462</v>
      </c>
      <c s="6" r="C5" t="n">
        <v>620804</v>
      </c>
      <c s="6" r="D5" t="n">
        <v>1198692</v>
      </c>
    </row>
    <row spans="1:4" r="6">
      <c s="4" r="A6" t="s">
        <v>30</v>
      </c>
      <c s="6" r="B6" t="n">
        <v>-688714</v>
      </c>
      <c s="6" r="C6" t="n">
        <v>-524410</v>
      </c>
      <c s="6" r="D6" t="n">
        <v>-1016828</v>
      </c>
    </row>
    <row spans="1:4" r="7">
      <c s="4" r="A7" t="s">
        <v>31</v>
      </c>
      <c s="6" r="B7" t="n">
        <v>-93810</v>
      </c>
      <c s="6" r="C7" t="n">
        <v>-78532</v>
      </c>
      <c s="6" r="D7" t="n">
        <v>-149604</v>
      </c>
    </row>
    <row spans="1:4" r="8">
      <c s="4" r="A8" t="s">
        <v>32</v>
      </c>
      <c s="6" r="B8" t="n">
        <v>25938</v>
      </c>
      <c s="6" r="C8" t="n">
        <v>17862</v>
      </c>
      <c s="6" r="D8" t="n">
        <v>32260</v>
      </c>
    </row>
    <row spans="1:4" r="9">
      <c s="4" r="A9" t="s">
        <v>33</v>
      </c>
      <c s="6" r="B9" t="n">
        <v>134</v>
      </c>
      <c s="6" r="C9" t="n">
        <v>152</v>
      </c>
      <c s="6" r="D9" t="n">
        <v>255</v>
      </c>
    </row>
    <row spans="1:4" r="10">
      <c s="4" r="A10" t="s">
        <v>34</v>
      </c>
      <c s="6" r="B10" t="n">
        <v>-1970</v>
      </c>
      <c s="6" r="C10" t="n">
        <v>-8118</v>
      </c>
      <c s="6" r="D10" t="n">
        <v>-13456</v>
      </c>
    </row>
    <row spans="1:4" r="11">
      <c s="4" r="A11" t="s">
        <v>35</v>
      </c>
      <c s="6" r="D11" t="n">
        <v>1607</v>
      </c>
    </row>
    <row spans="1:4" r="12">
      <c s="4" r="A12" t="s">
        <v>36</v>
      </c>
      <c s="6" r="B12" t="n">
        <v>24797</v>
      </c>
      <c s="6" r="C12" t="n">
        <v>12673</v>
      </c>
      <c s="6" r="D12" t="n">
        <v>23172</v>
      </c>
    </row>
    <row spans="1:4" r="13">
      <c s="3" r="A13" t="s">
        <v>37</v>
      </c>
    </row>
    <row spans="1:4" r="14">
      <c s="4" r="A14" t="s">
        <v>29</v>
      </c>
      <c s="6" r="B14" t="n">
        <v>2588</v>
      </c>
      <c s="6" r="C14" t="n">
        <v>2165</v>
      </c>
      <c s="6" r="D14" t="n">
        <v>4398</v>
      </c>
    </row>
    <row spans="1:4" r="15">
      <c s="4" r="A15" t="s">
        <v>38</v>
      </c>
      <c s="6" r="B15" t="n">
        <v>-871</v>
      </c>
      <c s="6" r="C15" t="n">
        <v>-928</v>
      </c>
      <c s="6" r="D15" t="n">
        <v>-1892</v>
      </c>
    </row>
    <row spans="1:4" r="16">
      <c s="4" r="A16" t="s">
        <v>39</v>
      </c>
      <c s="6" r="B16" t="n">
        <v>-9200</v>
      </c>
      <c s="6" r="C16" t="n">
        <v>-3100</v>
      </c>
      <c s="6" r="D16" t="n">
        <v>-5800</v>
      </c>
    </row>
    <row spans="1:4" r="17">
      <c s="4" r="A17" t="s">
        <v>40</v>
      </c>
      <c s="7" r="B17" t="n">
        <v>15597</v>
      </c>
      <c s="7" r="C17" t="n">
        <v>9573</v>
      </c>
      <c s="7" r="D17" t="n">
        <v>17372</v>
      </c>
    </row>
    <row spans="1:4" r="18">
      <c s="4" r="A18" t="s">
        <v>41</v>
      </c>
      <c s="8" r="B18" t="n">
        <v>0.18</v>
      </c>
      <c s="8" r="C18" t="n">
        <v>0.1</v>
      </c>
      <c s="8" r="D18" t="n">
        <v>0.19</v>
      </c>
    </row>
    <row spans="1:4" r="19">
      <c s="4" r="A19" t="s">
        <v>42</v>
      </c>
      <c s="8" r="B19" t="n">
        <v>0.17</v>
      </c>
      <c s="8" r="C19" t="n">
        <v>0.1</v>
      </c>
      <c s="8" r="D19" t="n">
        <v>0.18</v>
      </c>
    </row>
    <row spans="1:4" r="20">
      <c s="4" r="A20" t="s">
        <v>43</v>
      </c>
      <c s="6" r="B20" t="n">
        <v>84196</v>
      </c>
      <c s="6" r="C20" t="n">
        <v>91995</v>
      </c>
      <c s="6" r="D20" t="n">
        <v>91974</v>
      </c>
    </row>
    <row spans="1:4" r="21">
      <c s="4" r="A21" t="s">
        <v>44</v>
      </c>
      <c s="6" r="B21" t="n">
        <v>94720</v>
      </c>
      <c s="6" r="C21" t="n">
        <v>101544</v>
      </c>
      <c s="6" r="D21" t="n">
        <v>101470</v>
      </c>
    </row>
    <row spans="1:4" r="22">
      <c s="4" r="A22" t="s">
        <v>45</v>
      </c>
      <c s="9" r="B22" t="n">
        <v>0.025</v>
      </c>
      <c s="9" r="C22" t="n">
        <v>0.025</v>
      </c>
      <c s="8" r="D22" t="n">
        <v>0.05</v>
      </c>
    </row>
    <row spans="1:4" r="23">
      <c s="4" r="A23" t="s">
        <v>46</v>
      </c>
    </row>
    <row spans="1:4" r="24">
      <c s="4" r="A24" t="s">
        <v>27</v>
      </c>
      <c s="7" r="B24" t="n">
        <v>808462</v>
      </c>
      <c s="7" r="C24" t="n">
        <v>620804</v>
      </c>
      <c s="7" r="D24" t="n">
        <v>1198692</v>
      </c>
    </row>
    <row spans="1:4" r="25">
      <c s="3" r="A25" t="s">
        <v>28</v>
      </c>
    </row>
    <row spans="1:4" r="26">
      <c s="4" r="A26" t="s">
        <v>35</v>
      </c>
      <c s="6" r="B26" t="n">
        <v>-825</v>
      </c>
      <c s="6" r="C26" t="n">
        <v>-411</v>
      </c>
      <c s="6" r="D26" t="n">
        <v>-758</v>
      </c>
    </row>
    <row spans="1:4" r="27">
      <c s="4" r="A27" t="s">
        <v>36</v>
      </c>
      <c s="6" r="B27" t="n">
        <v>23277</v>
      </c>
      <c s="6" r="C27" t="n">
        <v>9485</v>
      </c>
      <c s="6" r="D27" t="n">
        <v>18301</v>
      </c>
    </row>
    <row spans="1:4" r="28">
      <c s="4" r="A28" t="s">
        <v>47</v>
      </c>
    </row>
    <row spans="1:4" r="29">
      <c s="4" r="A29" t="s">
        <v>27</v>
      </c>
      <c s="6" r="B29" t="n">
        <v>2588</v>
      </c>
      <c s="6" r="C29" t="n">
        <v>2165</v>
      </c>
      <c s="6" r="D29" t="n">
        <v>4398</v>
      </c>
    </row>
    <row spans="1:4" r="30">
      <c s="3" r="A30" t="s">
        <v>28</v>
      </c>
    </row>
    <row spans="1:4" r="31">
      <c s="4" r="A31" t="s">
        <v>32</v>
      </c>
      <c s="6" r="B31" t="n">
        <v>1717</v>
      </c>
      <c s="6" r="C31" t="n">
        <v>1237</v>
      </c>
      <c s="6" r="D31" t="n">
        <v>2506</v>
      </c>
    </row>
    <row spans="1:4" r="32">
      <c s="4" r="A32" t="s">
        <v>35</v>
      </c>
      <c s="6" r="B32" t="n">
        <v>-197</v>
      </c>
      <c s="6" r="C32" t="n">
        <v>1951</v>
      </c>
      <c s="6" r="D32" t="n">
        <v>2365</v>
      </c>
    </row>
    <row spans="1:4" r="33">
      <c s="4" r="A33" t="s">
        <v>36</v>
      </c>
      <c s="7" r="B33" t="n">
        <v>1520</v>
      </c>
      <c s="7" r="C33" t="n">
        <v>3188</v>
      </c>
      <c s="7" r="D33" t="n">
        <v>487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3</v>
      </c>
      <c s="2" r="B1" t="s">
        <v>1</v>
      </c>
    </row>
    <row spans="1:2" r="2">
      <c s="2" r="B2" t="s">
        <v>25</v>
      </c>
    </row>
    <row spans="1:2" r="3">
      <c s="3" r="A3" t="s">
        <v>144</v>
      </c>
    </row>
    <row spans="1:2" r="4">
      <c s="4" r="A4" t="s">
        <v>145</v>
      </c>
      <c s="4" r="B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7</v>
      </c>
      <c s="2" r="B1" t="s">
        <v>1</v>
      </c>
    </row>
    <row spans="1:2" r="2">
      <c s="2" r="B2" t="s">
        <v>25</v>
      </c>
    </row>
    <row spans="1:2" r="3">
      <c s="3" r="A3" t="s">
        <v>148</v>
      </c>
    </row>
    <row spans="1:2" r="4">
      <c s="4" r="A4" t="s">
        <v>147</v>
      </c>
      <c s="4" r="B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50</v>
      </c>
      <c s="2" r="B1" t="s">
        <v>1</v>
      </c>
    </row>
    <row spans="1:2" r="2">
      <c s="2" r="B2" t="s">
        <v>25</v>
      </c>
    </row>
    <row spans="1:2" r="3">
      <c s="3" r="A3" t="s">
        <v>151</v>
      </c>
    </row>
    <row spans="1:2" r="4">
      <c s="4" r="A4" t="s">
        <v>150</v>
      </c>
      <c s="4" r="B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3</v>
      </c>
      <c s="2" r="B1" t="s">
        <v>1</v>
      </c>
    </row>
    <row spans="1:2" r="2">
      <c s="2" r="B2" t="s">
        <v>25</v>
      </c>
    </row>
    <row spans="1:2" r="3">
      <c s="3" r="A3" t="s">
        <v>154</v>
      </c>
    </row>
    <row spans="1:2" r="4">
      <c s="4" r="A4" t="s">
        <v>153</v>
      </c>
      <c s="4" r="B4" t="s">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5</v>
      </c>
    </row>
    <row spans="1:2" r="3">
      <c s="3" r="A3" t="s">
        <v>102</v>
      </c>
    </row>
    <row spans="1:2" r="4">
      <c s="4" r="A4" t="s">
        <v>157</v>
      </c>
      <c s="4" r="B4" t="s">
        <v>158</v>
      </c>
    </row>
    <row spans="1:2" r="5">
      <c s="4" r="A5" t="s">
        <v>159</v>
      </c>
      <c s="4" r="B5" t="s">
        <v>160</v>
      </c>
    </row>
    <row spans="1:2" r="6">
      <c s="4" r="A6" t="s">
        <v>161</v>
      </c>
      <c s="4" r="B6" t="s">
        <v>162</v>
      </c>
    </row>
    <row spans="1:2" r="7">
      <c s="4" r="A7" t="s">
        <v>163</v>
      </c>
      <c s="4" r="B7" t="s">
        <v>164</v>
      </c>
    </row>
    <row spans="1:2" r="8">
      <c s="4" r="A8" t="s">
        <v>165</v>
      </c>
      <c s="4" r="B8" t="s">
        <v>166</v>
      </c>
    </row>
    <row spans="1:2" r="9">
      <c s="4" r="A9" t="s">
        <v>167</v>
      </c>
      <c s="4" r="B9" t="s">
        <v>168</v>
      </c>
    </row>
    <row spans="1:2" r="10">
      <c s="4" r="A10" t="s">
        <v>169</v>
      </c>
      <c s="4" r="B10" t="s">
        <v>170</v>
      </c>
    </row>
    <row spans="1:2" r="11">
      <c s="4" r="A11" t="s">
        <v>171</v>
      </c>
      <c s="4" r="B11" t="s">
        <v>172</v>
      </c>
    </row>
    <row spans="1:2" r="12">
      <c s="4" r="A12" t="s">
        <v>173</v>
      </c>
      <c s="4" r="B12" t="s">
        <v>174</v>
      </c>
    </row>
    <row spans="1:2" r="13">
      <c s="4" r="A13" t="s">
        <v>175</v>
      </c>
      <c s="4" r="B13" t="s">
        <v>176</v>
      </c>
    </row>
    <row spans="1:2" r="14">
      <c s="4" r="A14" t="s">
        <v>177</v>
      </c>
      <c s="4" r="B14" t="s">
        <v>178</v>
      </c>
    </row>
    <row spans="1:2" r="15">
      <c s="4" r="A15" t="s">
        <v>179</v>
      </c>
      <c s="4" r="B15" t="s">
        <v>180</v>
      </c>
    </row>
    <row spans="1:2" r="16">
      <c s="4" r="A16" t="s">
        <v>181</v>
      </c>
      <c s="4" r="B16" t="s">
        <v>182</v>
      </c>
    </row>
    <row spans="1:2" r="17">
      <c s="4" r="A17" t="s">
        <v>183</v>
      </c>
      <c s="4" r="B17" t="s">
        <v>184</v>
      </c>
    </row>
    <row spans="1:2" r="18">
      <c s="4" r="A18" t="s">
        <v>185</v>
      </c>
      <c s="4" r="B18" t="s">
        <v>186</v>
      </c>
    </row>
    <row spans="1:2" r="19">
      <c s="4" r="A19" t="s">
        <v>187</v>
      </c>
      <c s="4" r="B19"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89</v>
      </c>
      <c s="2" r="B1" t="s">
        <v>1</v>
      </c>
    </row>
    <row spans="1:2" r="2">
      <c s="2" r="B2" t="s">
        <v>25</v>
      </c>
    </row>
    <row spans="1:2" r="3">
      <c s="3" r="A3" t="s">
        <v>105</v>
      </c>
    </row>
    <row spans="1:2" r="4">
      <c s="4" r="A4" t="s">
        <v>190</v>
      </c>
      <c s="4" r="B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192</v>
      </c>
      <c s="2" r="B1" t="s">
        <v>1</v>
      </c>
    </row>
    <row spans="1:2" r="2">
      <c s="2" r="B2" t="s">
        <v>25</v>
      </c>
    </row>
    <row spans="1:2" r="3">
      <c s="3" r="A3" t="s">
        <v>193</v>
      </c>
    </row>
    <row spans="1:2" r="4">
      <c s="4" r="A4" t="s">
        <v>194</v>
      </c>
      <c s="4" r="B4" t="s">
        <v>195</v>
      </c>
    </row>
    <row spans="1:2" r="5">
      <c s="4" r="A5" t="s">
        <v>47</v>
      </c>
    </row>
    <row spans="1:2" r="6">
      <c s="3" r="A6" t="s">
        <v>193</v>
      </c>
    </row>
    <row spans="1:2" r="7">
      <c s="4" r="A7" t="s">
        <v>196</v>
      </c>
      <c s="4" r="B7"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8</v>
      </c>
      <c s="2" r="B1" t="s">
        <v>1</v>
      </c>
    </row>
    <row spans="1:2" r="2">
      <c s="2" r="B2" t="s">
        <v>25</v>
      </c>
    </row>
    <row spans="1:2" r="3">
      <c s="3" r="A3" t="s">
        <v>110</v>
      </c>
    </row>
    <row spans="1:2" r="4">
      <c s="4" r="A4" t="s">
        <v>199</v>
      </c>
      <c s="4" r="B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01</v>
      </c>
      <c s="2" r="B1" t="s">
        <v>1</v>
      </c>
    </row>
    <row spans="1:2" r="2">
      <c s="2" r="B2" t="s">
        <v>25</v>
      </c>
    </row>
    <row spans="1:2" r="3">
      <c s="3" r="A3" t="s">
        <v>112</v>
      </c>
    </row>
    <row spans="1:2" r="4">
      <c s="4" r="A4" t="s">
        <v>202</v>
      </c>
      <c s="4" r="B4" t="s">
        <v>203</v>
      </c>
    </row>
    <row spans="1:2" r="5">
      <c s="4" r="A5" t="s">
        <v>204</v>
      </c>
      <c s="4" r="B5"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06</v>
      </c>
      <c s="2" r="B1" t="s">
        <v>1</v>
      </c>
    </row>
    <row spans="1:2" r="2">
      <c s="2" r="B2" t="s">
        <v>25</v>
      </c>
    </row>
    <row spans="1:2" r="3">
      <c s="3" r="A3" t="s">
        <v>115</v>
      </c>
    </row>
    <row spans="1:2" r="4">
      <c s="4" r="A4" t="s">
        <v>207</v>
      </c>
      <c s="4" r="B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5"/>
    <col customWidth="1" max="2" min="2" width="13"/>
    <col customWidth="1" max="3" min="3" width="14"/>
  </cols>
  <sheetData>
    <row spans="1:3" r="1">
      <c s="1" r="A1" t="s">
        <v>48</v>
      </c>
      <c s="2" r="B1" t="s">
        <v>25</v>
      </c>
      <c s="2" r="C1" t="s">
        <v>49</v>
      </c>
    </row>
    <row spans="1:3" r="2">
      <c s="3" r="A2" t="s">
        <v>50</v>
      </c>
    </row>
    <row spans="1:3" r="3">
      <c s="4" r="A3" t="s">
        <v>51</v>
      </c>
      <c s="7" r="B3" t="n">
        <v>276549</v>
      </c>
      <c s="7" r="C3" t="n">
        <v>560341</v>
      </c>
    </row>
    <row spans="1:3" r="4">
      <c s="4" r="A4" t="s">
        <v>52</v>
      </c>
      <c s="6" r="B4" t="n">
        <v>3517</v>
      </c>
      <c s="6" r="C4" t="n">
        <v>9344</v>
      </c>
    </row>
    <row spans="1:3" r="5">
      <c s="4" r="A5" t="s">
        <v>53</v>
      </c>
      <c s="6" r="B5" t="n">
        <v>151066</v>
      </c>
      <c s="6" r="C5" t="n">
        <v>152682</v>
      </c>
    </row>
    <row spans="1:3" r="6">
      <c s="4" r="A6" t="s">
        <v>54</v>
      </c>
      <c s="6" r="B6" t="n">
        <v>3525089</v>
      </c>
      <c s="6" r="C6" t="n">
        <v>3313747</v>
      </c>
    </row>
    <row spans="1:3" r="7">
      <c s="4" r="A7" t="s">
        <v>55</v>
      </c>
      <c s="6" r="B7" t="n">
        <v>65213</v>
      </c>
      <c s="6" r="C7" t="n">
        <v>71558</v>
      </c>
    </row>
    <row spans="1:3" r="8">
      <c s="4" r="A8" t="s">
        <v>56</v>
      </c>
      <c s="6" r="B8" t="n">
        <v>770396</v>
      </c>
      <c s="6" r="C8" t="n">
        <v>782196</v>
      </c>
    </row>
    <row spans="1:3" r="9">
      <c s="4" r="A9" t="s">
        <v>57</v>
      </c>
      <c s="6" r="B9" t="n">
        <v>112790</v>
      </c>
      <c s="6" r="C9" t="n">
        <v>112774</v>
      </c>
    </row>
    <row spans="1:3" r="10">
      <c s="4" r="A10" t="s">
        <v>58</v>
      </c>
      <c s="6" r="B10" t="n">
        <v>4915843</v>
      </c>
      <c s="6" r="C10" t="n">
        <v>5015371</v>
      </c>
    </row>
    <row spans="1:3" r="11">
      <c s="3" r="A11" t="s">
        <v>59</v>
      </c>
    </row>
    <row spans="1:3" r="12">
      <c s="4" r="A12" t="s">
        <v>60</v>
      </c>
      <c s="6" r="B12" t="n">
        <v>190327</v>
      </c>
      <c s="6" r="C12" t="n">
        <v>183770</v>
      </c>
    </row>
    <row spans="1:3" r="13">
      <c s="4" r="A13" t="s">
        <v>61</v>
      </c>
      <c s="6" r="B13" t="n">
        <v>456645</v>
      </c>
      <c s="6" r="C13" t="n">
        <v>513414</v>
      </c>
    </row>
    <row spans="1:3" r="14">
      <c s="4" r="A14" t="s">
        <v>62</v>
      </c>
      <c s="6" r="B14" t="n">
        <v>2632127</v>
      </c>
      <c s="6" r="C14" t="n">
        <v>2625536</v>
      </c>
    </row>
    <row spans="1:3" r="15">
      <c s="4" r="A15" t="s">
        <v>63</v>
      </c>
      <c s="6" r="B15" t="n">
        <v>1575</v>
      </c>
      <c s="6" r="C15" t="n">
        <v>1817</v>
      </c>
    </row>
    <row spans="1:3" r="16">
      <c s="4" r="A16" t="s">
        <v>64</v>
      </c>
      <c s="6" r="B16" t="n">
        <v>115672</v>
      </c>
      <c s="6" r="C16" t="n">
        <v>115548</v>
      </c>
    </row>
    <row spans="1:3" r="17">
      <c s="4" r="A17" t="s">
        <v>65</v>
      </c>
      <c s="6" r="B17" t="n">
        <v>686188</v>
      </c>
      <c s="6" r="C17" t="n">
        <v>682871</v>
      </c>
    </row>
    <row spans="1:3" r="18">
      <c s="4" r="A18" t="s">
        <v>66</v>
      </c>
      <c s="6" r="B18" t="n">
        <v>1491073</v>
      </c>
      <c s="6" r="C18" t="n">
        <v>1466713</v>
      </c>
    </row>
    <row spans="1:3" r="19">
      <c s="4" r="A19" t="s">
        <v>67</v>
      </c>
      <c s="6" r="B19" t="n">
        <v>-17319</v>
      </c>
      <c s="6" r="C19" t="n">
        <v>-17319</v>
      </c>
    </row>
    <row spans="1:3" r="20">
      <c s="4" r="A20" t="s">
        <v>68</v>
      </c>
      <c s="6" r="B20" t="n">
        <v>-105871</v>
      </c>
      <c s="6" r="C20" t="n">
        <v>-109936</v>
      </c>
    </row>
    <row spans="1:3" r="21">
      <c s="4" r="A21" t="s">
        <v>69</v>
      </c>
      <c s="6" r="B21" t="n">
        <v>-534574</v>
      </c>
      <c s="6" r="C21" t="n">
        <v>-447043</v>
      </c>
    </row>
    <row spans="1:3" r="22">
      <c s="4" r="A22" t="s">
        <v>70</v>
      </c>
      <c s="6" r="B22" t="n">
        <v>1635169</v>
      </c>
      <c s="6" r="C22" t="n">
        <v>1690834</v>
      </c>
    </row>
    <row spans="1:3" r="23">
      <c s="4" r="A23" t="s">
        <v>71</v>
      </c>
      <c s="6" r="B23" t="n">
        <v>4915843</v>
      </c>
      <c s="6" r="C23" t="n">
        <v>5015371</v>
      </c>
    </row>
    <row spans="1:3" r="24">
      <c s="4" r="A24" t="s">
        <v>46</v>
      </c>
    </row>
    <row spans="1:3" r="25">
      <c s="3" r="A25" t="s">
        <v>50</v>
      </c>
    </row>
    <row spans="1:3" r="26">
      <c s="4" r="A26" t="s">
        <v>51</v>
      </c>
      <c s="6" r="B26" t="n">
        <v>274849</v>
      </c>
      <c s="6" r="C26" t="n">
        <v>559042</v>
      </c>
    </row>
    <row spans="1:3" r="27">
      <c s="4" r="A27" t="s">
        <v>58</v>
      </c>
      <c s="6" r="B27" t="n">
        <v>4902920</v>
      </c>
      <c s="6" r="C27" t="n">
        <v>5001343</v>
      </c>
    </row>
    <row spans="1:3" r="28">
      <c s="3" r="A28" t="s">
        <v>59</v>
      </c>
    </row>
    <row spans="1:3" r="29">
      <c s="4" r="A29" t="s">
        <v>72</v>
      </c>
      <c s="6" r="B29" t="n">
        <v>3279099</v>
      </c>
      <c s="6" r="C29" t="n">
        <v>3322720</v>
      </c>
    </row>
    <row spans="1:3" r="30">
      <c s="4" r="A30" t="s">
        <v>47</v>
      </c>
    </row>
    <row spans="1:3" r="31">
      <c s="3" r="A31" t="s">
        <v>50</v>
      </c>
    </row>
    <row spans="1:3" r="32">
      <c s="4" r="A32" t="s">
        <v>51</v>
      </c>
      <c s="6" r="B32" t="n">
        <v>1700</v>
      </c>
      <c s="6" r="C32" t="n">
        <v>1299</v>
      </c>
    </row>
    <row spans="1:3" r="33">
      <c s="4" r="A33" t="s">
        <v>53</v>
      </c>
      <c s="6" r="B33" t="n">
        <v>1543</v>
      </c>
      <c s="6" r="C33" t="n">
        <v>2245</v>
      </c>
    </row>
    <row spans="1:3" r="34">
      <c s="4" r="A34" t="s">
        <v>55</v>
      </c>
      <c s="6" r="B34" t="n">
        <v>9656</v>
      </c>
      <c s="6" r="C34" t="n">
        <v>10440</v>
      </c>
    </row>
    <row spans="1:3" r="35">
      <c s="4" r="A35" t="s">
        <v>57</v>
      </c>
      <c s="6" r="B35" t="n">
        <v>24</v>
      </c>
      <c s="6" r="C35" t="n">
        <v>44</v>
      </c>
    </row>
    <row spans="1:3" r="36">
      <c s="4" r="A36" t="s">
        <v>58</v>
      </c>
      <c s="7" r="B36" t="n">
        <v>12923</v>
      </c>
      <c s="7" r="C36" t="n">
        <v>140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9</v>
      </c>
      <c s="2" r="B1" t="s">
        <v>1</v>
      </c>
    </row>
    <row spans="1:2" r="2">
      <c s="2" r="B2" t="s">
        <v>25</v>
      </c>
    </row>
    <row spans="1:2" r="3">
      <c s="3" r="A3" t="s">
        <v>118</v>
      </c>
    </row>
    <row spans="1:2" r="4">
      <c s="4" r="A4" t="s">
        <v>210</v>
      </c>
      <c s="4" r="B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212</v>
      </c>
      <c s="2" r="B1" t="s">
        <v>1</v>
      </c>
    </row>
    <row spans="1:2" r="2">
      <c s="2" r="B2" t="s">
        <v>25</v>
      </c>
    </row>
    <row spans="1:2" r="3">
      <c s="3" r="A3" t="s">
        <v>121</v>
      </c>
    </row>
    <row spans="1:2" r="4">
      <c s="4" r="A4" t="s">
        <v>213</v>
      </c>
      <c s="4" r="B4" t="s">
        <v>214</v>
      </c>
    </row>
    <row spans="1:2" r="5">
      <c s="4" r="A5" t="s">
        <v>215</v>
      </c>
      <c s="4" r="B5" t="s">
        <v>216</v>
      </c>
    </row>
    <row spans="1:2" r="6">
      <c s="4" r="A6" t="s">
        <v>217</v>
      </c>
      <c s="4" r="B6"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19</v>
      </c>
      <c s="2" r="B1" t="s">
        <v>1</v>
      </c>
    </row>
    <row spans="1:2" r="2">
      <c s="2" r="B2" t="s">
        <v>25</v>
      </c>
    </row>
    <row spans="1:2" r="3">
      <c s="3" r="A3" t="s">
        <v>124</v>
      </c>
    </row>
    <row spans="1:2" r="4">
      <c s="4" r="A4" t="s">
        <v>220</v>
      </c>
      <c s="4" r="B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2</v>
      </c>
      <c s="2" r="B1" t="s">
        <v>1</v>
      </c>
    </row>
    <row spans="1:2" r="2">
      <c s="2" r="B2" t="s">
        <v>25</v>
      </c>
    </row>
    <row spans="1:2" r="3">
      <c s="3" r="A3" t="s">
        <v>127</v>
      </c>
    </row>
    <row spans="1:2" r="4">
      <c s="4" r="A4" t="s">
        <v>223</v>
      </c>
      <c s="4" r="B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5</v>
      </c>
      <c s="2" r="B1" t="s">
        <v>1</v>
      </c>
    </row>
    <row spans="1:2" r="2">
      <c s="2" r="B2" t="s">
        <v>25</v>
      </c>
    </row>
    <row spans="1:2" r="3">
      <c s="3" r="A3" t="s">
        <v>133</v>
      </c>
    </row>
    <row spans="1:2" r="4">
      <c s="4" r="A4" t="s">
        <v>226</v>
      </c>
      <c s="4" r="B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5</v>
      </c>
    </row>
    <row spans="1:2" r="3">
      <c s="3" r="A3" t="s">
        <v>136</v>
      </c>
    </row>
    <row spans="1:2" r="4">
      <c s="4" r="A4" t="s">
        <v>229</v>
      </c>
      <c s="4" r="B4" t="s">
        <v>230</v>
      </c>
    </row>
    <row spans="1:2" r="5">
      <c s="4" r="A5" t="s">
        <v>231</v>
      </c>
      <c s="4" r="B5"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33</v>
      </c>
      <c s="2" r="B1" t="s">
        <v>1</v>
      </c>
    </row>
    <row spans="1:2" r="2">
      <c s="2" r="B2" t="s">
        <v>25</v>
      </c>
    </row>
    <row spans="1:2" r="3">
      <c s="3" r="A3" t="s">
        <v>139</v>
      </c>
    </row>
    <row spans="1:2" r="4">
      <c s="4" r="A4" t="s">
        <v>234</v>
      </c>
      <c s="4" r="B4" t="s">
        <v>235</v>
      </c>
    </row>
    <row spans="1:2" r="5">
      <c s="4" r="A5" t="s">
        <v>236</v>
      </c>
      <c s="4" r="B5"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8</v>
      </c>
      <c s="2" r="B1" t="s">
        <v>1</v>
      </c>
    </row>
    <row spans="1:2" r="2">
      <c s="2" r="B2" t="s">
        <v>25</v>
      </c>
    </row>
    <row spans="1:2" r="3">
      <c s="3" r="A3" t="s">
        <v>144</v>
      </c>
    </row>
    <row spans="1:2" r="4">
      <c s="4" r="A4" t="s">
        <v>239</v>
      </c>
      <c s="4" r="B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1</v>
      </c>
      <c s="2" r="B1" t="s">
        <v>1</v>
      </c>
    </row>
    <row spans="1:2" r="2">
      <c s="2" r="B2" t="s">
        <v>25</v>
      </c>
    </row>
    <row spans="1:2" r="3">
      <c s="3" r="A3" t="s">
        <v>148</v>
      </c>
    </row>
    <row spans="1:2" r="4">
      <c s="4" r="A4" t="s">
        <v>242</v>
      </c>
      <c s="4" r="B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4</v>
      </c>
      <c s="2" r="B1" t="s">
        <v>1</v>
      </c>
    </row>
    <row spans="1:2" r="2">
      <c s="2" r="B2" t="s">
        <v>25</v>
      </c>
    </row>
    <row spans="1:2" r="3">
      <c s="3" r="A3" t="s">
        <v>151</v>
      </c>
    </row>
    <row spans="1:2" r="4">
      <c s="4" r="A4" t="s">
        <v>245</v>
      </c>
      <c s="4" r="B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5"/>
    <col customWidth="1" max="3" min="3" width="13"/>
  </cols>
  <sheetData>
    <row spans="1:3" r="1">
      <c s="1" r="A1" t="s">
        <v>73</v>
      </c>
      <c s="2" r="B1" t="s">
        <v>1</v>
      </c>
    </row>
    <row spans="1:3" r="2">
      <c s="2" r="B2" t="s">
        <v>25</v>
      </c>
      <c s="2" r="C2" t="s">
        <v>26</v>
      </c>
    </row>
    <row spans="1:3" r="3">
      <c s="3" r="A3" t="s">
        <v>74</v>
      </c>
    </row>
    <row spans="1:3" r="4">
      <c s="4" r="A4" t="s">
        <v>40</v>
      </c>
      <c s="7" r="B4" t="n">
        <v>28724</v>
      </c>
      <c s="7" r="C4" t="n">
        <v>17372</v>
      </c>
    </row>
    <row spans="1:3" r="5">
      <c s="3" r="A5" t="s">
        <v>75</v>
      </c>
    </row>
    <row spans="1:3" r="6">
      <c s="4" r="A6" t="s">
        <v>76</v>
      </c>
      <c s="6" r="B6" t="n">
        <v>2212</v>
      </c>
      <c s="6" r="C6" t="n">
        <v>-1607</v>
      </c>
    </row>
    <row spans="1:3" r="7">
      <c s="4" r="A7" t="s">
        <v>77</v>
      </c>
      <c s="6" r="B7" t="n">
        <v>3770</v>
      </c>
      <c s="6" r="C7" t="n">
        <v>3914</v>
      </c>
    </row>
    <row spans="1:3" r="8">
      <c s="4" r="A8" t="s">
        <v>78</v>
      </c>
      <c s="6" r="B8" t="n">
        <v>1832</v>
      </c>
      <c s="6" r="C8" t="n">
        <v>1646</v>
      </c>
    </row>
    <row spans="1:3" r="9">
      <c s="4" r="A9" t="s">
        <v>79</v>
      </c>
      <c s="6" r="B9" t="n">
        <v>11800</v>
      </c>
      <c s="6" r="C9" t="n">
        <v>5700</v>
      </c>
    </row>
    <row spans="1:3" r="10">
      <c s="4" r="A10" t="s">
        <v>80</v>
      </c>
      <c s="6" r="B10" t="n">
        <v>7506</v>
      </c>
      <c s="6" r="C10" t="n">
        <v>7428</v>
      </c>
    </row>
    <row spans="1:3" r="11">
      <c s="4" r="A11" t="s">
        <v>81</v>
      </c>
      <c s="6" r="B11" t="n">
        <v>13706</v>
      </c>
      <c s="6" r="C11" t="n">
        <v>984</v>
      </c>
    </row>
    <row spans="1:3" r="12">
      <c s="3" r="A12" t="s">
        <v>82</v>
      </c>
    </row>
    <row spans="1:3" r="13">
      <c s="4" r="A13" t="s">
        <v>53</v>
      </c>
      <c s="6" r="B13" t="n">
        <v>4469</v>
      </c>
      <c s="6" r="C13" t="n">
        <v>-17999</v>
      </c>
    </row>
    <row spans="1:3" r="14">
      <c s="4" r="A14" t="s">
        <v>54</v>
      </c>
      <c s="6" r="B14" t="n">
        <v>-220061</v>
      </c>
      <c s="6" r="C14" t="n">
        <v>-116664</v>
      </c>
    </row>
    <row spans="1:3" r="15">
      <c s="4" r="A15" t="s">
        <v>83</v>
      </c>
      <c s="6" r="B15" t="n">
        <v>-20281</v>
      </c>
      <c s="6" r="C15" t="n">
        <v>-34048</v>
      </c>
    </row>
    <row spans="1:3" r="16">
      <c s="4" r="A16" t="s">
        <v>84</v>
      </c>
      <c s="6" r="B16" t="n">
        <v>-1136</v>
      </c>
      <c s="6" r="C16" t="n">
        <v>-2626</v>
      </c>
    </row>
    <row spans="1:3" r="17">
      <c s="4" r="A17" t="s">
        <v>85</v>
      </c>
      <c s="6" r="B17" t="n">
        <v>-167459</v>
      </c>
      <c s="6" r="C17" t="n">
        <v>-135900</v>
      </c>
    </row>
    <row spans="1:3" r="18">
      <c s="3" r="A18" t="s">
        <v>86</v>
      </c>
    </row>
    <row spans="1:3" r="19">
      <c s="4" r="A19" t="s">
        <v>87</v>
      </c>
      <c s="6" r="B19" t="n">
        <v>-750</v>
      </c>
      <c s="6" r="C19" t="n">
        <v>-13244</v>
      </c>
    </row>
    <row spans="1:3" r="20">
      <c s="4" r="A20" t="s">
        <v>88</v>
      </c>
      <c s="6" r="B20" t="n">
        <v>-2876</v>
      </c>
      <c s="6" r="C20" t="n">
        <v>-1590</v>
      </c>
    </row>
    <row spans="1:3" r="21">
      <c s="4" r="A21" t="s">
        <v>89</v>
      </c>
      <c s="6" r="B21" t="n">
        <v>-3626</v>
      </c>
      <c s="6" r="C21" t="n">
        <v>-14834</v>
      </c>
    </row>
    <row spans="1:3" r="22">
      <c s="3" r="A22" t="s">
        <v>90</v>
      </c>
    </row>
    <row spans="1:3" r="23">
      <c s="4" r="A23" t="s">
        <v>91</v>
      </c>
      <c s="6" r="B23" t="n">
        <v>5827</v>
      </c>
      <c s="6" r="C23" t="n">
        <v>22</v>
      </c>
    </row>
    <row spans="1:3" r="24">
      <c s="4" r="A24" t="s">
        <v>92</v>
      </c>
      <c s="6" r="B24" t="n">
        <v>0</v>
      </c>
      <c s="6" r="C24" t="n">
        <v>250000</v>
      </c>
    </row>
    <row spans="1:3" r="25">
      <c s="4" r="A25" t="s">
        <v>93</v>
      </c>
      <c s="6" r="B25" t="n">
        <v>0</v>
      </c>
      <c s="6" r="C25" t="n">
        <v>-3337</v>
      </c>
    </row>
    <row spans="1:3" r="26">
      <c s="4" r="A26" t="s">
        <v>94</v>
      </c>
      <c s="6" r="B26" t="n">
        <v>-26639</v>
      </c>
      <c s="6" r="C26" t="n">
        <v>-7757</v>
      </c>
    </row>
    <row spans="1:3" r="27">
      <c s="4" r="A27" t="s">
        <v>95</v>
      </c>
      <c s="6" r="B27" t="n">
        <v>-4364</v>
      </c>
      <c s="6" r="C27" t="n">
        <v>-4599</v>
      </c>
    </row>
    <row spans="1:3" r="28">
      <c s="4" r="A28" t="s">
        <v>96</v>
      </c>
      <c s="6" r="B28" t="n">
        <v>-87531</v>
      </c>
      <c s="6" r="C28" t="n">
        <v>-300</v>
      </c>
    </row>
    <row spans="1:3" r="29">
      <c s="4" r="A29" t="s">
        <v>97</v>
      </c>
      <c s="6" r="B29" t="n">
        <v>-112707</v>
      </c>
      <c s="6" r="C29" t="n">
        <v>234054</v>
      </c>
    </row>
    <row spans="1:3" r="30">
      <c s="4" r="A30" t="s">
        <v>98</v>
      </c>
      <c s="6" r="B30" t="n">
        <v>-283792</v>
      </c>
      <c s="6" r="C30" t="n">
        <v>83320</v>
      </c>
    </row>
    <row spans="1:3" r="31">
      <c s="4" r="A31" t="s">
        <v>99</v>
      </c>
      <c s="6" r="B31" t="n">
        <v>560341</v>
      </c>
      <c s="6" r="C31" t="n">
        <v>358768</v>
      </c>
    </row>
    <row spans="1:3" r="32">
      <c s="4" r="A32" t="s">
        <v>100</v>
      </c>
      <c s="7" r="B32" t="n">
        <v>276549</v>
      </c>
      <c s="7" r="C32" t="n">
        <v>4420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r="A1" t="s">
        <v>247</v>
      </c>
      <c s="2" r="B1" t="s">
        <v>1</v>
      </c>
    </row>
    <row spans="1:2" r="2">
      <c s="2" r="B2" t="s">
        <v>25</v>
      </c>
    </row>
    <row spans="1:2" r="3">
      <c s="3" r="A3" t="s">
        <v>154</v>
      </c>
    </row>
    <row spans="1:2" r="4">
      <c s="4" r="A4" t="s">
        <v>248</v>
      </c>
      <c s="4" r="B4" t="s">
        <v>249</v>
      </c>
    </row>
    <row spans="1:2" r="5">
      <c s="4" r="A5" t="s">
        <v>250</v>
      </c>
      <c s="4" r="B5" t="s">
        <v>251</v>
      </c>
    </row>
    <row spans="1:2" r="6">
      <c s="4" r="A6" t="s">
        <v>252</v>
      </c>
      <c s="4" r="B6" t="s">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4"/>
  </cols>
  <sheetData>
    <row spans="1:6" r="1">
      <c s="1" r="A1" t="s">
        <v>254</v>
      </c>
      <c s="2" r="B1" t="s">
        <v>24</v>
      </c>
      <c s="2" r="D1" t="s">
        <v>1</v>
      </c>
    </row>
    <row spans="1:6" r="2">
      <c s="2" r="B2" t="s">
        <v>25</v>
      </c>
      <c s="2" r="C2" t="s">
        <v>26</v>
      </c>
      <c s="2" r="D2" t="s">
        <v>25</v>
      </c>
      <c s="2" r="E2" t="s">
        <v>26</v>
      </c>
      <c s="2" r="F2" t="s">
        <v>49</v>
      </c>
    </row>
    <row spans="1:6" r="3">
      <c s="3" r="A3" t="s">
        <v>102</v>
      </c>
    </row>
    <row spans="1:6" r="4">
      <c s="4" r="A4" t="s">
        <v>255</v>
      </c>
      <c s="10" r="B4" t="n">
        <v>109.5</v>
      </c>
      <c s="10" r="D4" t="n">
        <v>109.5</v>
      </c>
      <c s="10" r="F4" t="n">
        <v>342.3</v>
      </c>
    </row>
    <row spans="1:6" r="5">
      <c s="4" r="A5" t="s">
        <v>256</v>
      </c>
      <c s="10" r="B5" t="n">
        <v>15.6</v>
      </c>
      <c s="10" r="C5" t="n">
        <v>9.6</v>
      </c>
      <c s="10" r="D5" t="n">
        <v>28.7</v>
      </c>
      <c s="10" r="E5" t="n">
        <v>17.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6"/>
    <col customWidth="1" max="2" min="2" width="20"/>
  </cols>
  <sheetData>
    <row spans="1:2" r="1">
      <c s="1" r="A1" t="s">
        <v>257</v>
      </c>
      <c s="2" r="B1" t="s">
        <v>1</v>
      </c>
    </row>
    <row spans="1:2" r="2">
      <c s="2" r="B2" t="s">
        <v>258</v>
      </c>
    </row>
    <row spans="1:2" r="3">
      <c s="3" r="A3" t="s">
        <v>259</v>
      </c>
    </row>
    <row spans="1:2" r="4">
      <c s="4" r="A4" t="s">
        <v>260</v>
      </c>
      <c s="6" r="B4" t="n">
        <v>5</v>
      </c>
    </row>
    <row spans="1:2" r="5">
      <c s="4" r="A5" t="s">
        <v>261</v>
      </c>
    </row>
    <row spans="1:2" r="6">
      <c s="3" r="A6" t="s">
        <v>259</v>
      </c>
    </row>
    <row spans="1:2" r="7">
      <c s="4" r="A7" t="s">
        <v>262</v>
      </c>
      <c s="4" r="B7" t="s">
        <v>263</v>
      </c>
    </row>
    <row spans="1:2" r="8">
      <c s="4" r="A8" t="s">
        <v>264</v>
      </c>
    </row>
    <row spans="1:2" r="9">
      <c s="3" r="A9" t="s">
        <v>259</v>
      </c>
    </row>
    <row spans="1:2" r="10">
      <c s="4" r="A10" t="s">
        <v>262</v>
      </c>
      <c s="4" r="B10" t="s">
        <v>265</v>
      </c>
    </row>
    <row spans="1:2" r="11">
      <c s="4" r="A11" t="s">
        <v>46</v>
      </c>
    </row>
    <row spans="1:2" r="12">
      <c s="3" r="A12" t="s">
        <v>259</v>
      </c>
    </row>
    <row spans="1:2" r="13">
      <c s="4" r="A13" t="s">
        <v>260</v>
      </c>
      <c s="6" r="B13" t="n">
        <v>4</v>
      </c>
    </row>
    <row spans="1:2" r="14">
      <c s="4" r="A14" t="s">
        <v>47</v>
      </c>
    </row>
    <row spans="1:2" r="15">
      <c s="3" r="A15" t="s">
        <v>259</v>
      </c>
    </row>
    <row spans="1:2" r="16">
      <c s="4" r="A16" t="s">
        <v>260</v>
      </c>
      <c s="6" r="B16"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5"/>
    <col customWidth="1" max="6" min="6" width="13"/>
    <col customWidth="1" max="7" min="7" width="16"/>
  </cols>
  <sheetData>
    <row spans="1:7" r="1">
      <c s="1" r="A1" t="s">
        <v>266</v>
      </c>
      <c s="2" r="B1" t="s">
        <v>24</v>
      </c>
      <c s="2" r="E1" t="s">
        <v>1</v>
      </c>
      <c s="2" r="G1" t="s">
        <v>267</v>
      </c>
    </row>
    <row spans="1:7" r="2">
      <c s="2" r="B2" t="s">
        <v>25</v>
      </c>
      <c s="2" r="C2" t="s">
        <v>268</v>
      </c>
      <c s="2" r="D2" t="s">
        <v>26</v>
      </c>
      <c s="2" r="E2" t="s">
        <v>25</v>
      </c>
      <c s="2" r="F2" t="s">
        <v>26</v>
      </c>
      <c s="2" r="G2" t="s">
        <v>49</v>
      </c>
    </row>
    <row spans="1:7" r="3">
      <c s="3" r="A3" t="s">
        <v>193</v>
      </c>
    </row>
    <row spans="1:7" r="4">
      <c s="4" r="A4" t="s">
        <v>269</v>
      </c>
      <c s="7" r="B4" t="n">
        <v>9930</v>
      </c>
      <c s="7" r="D4" t="n">
        <v>0</v>
      </c>
      <c s="7" r="E4" t="n">
        <v>11276</v>
      </c>
      <c s="7" r="F4" t="n">
        <v>0</v>
      </c>
      <c s="7" r="G4" t="n">
        <v>8000</v>
      </c>
    </row>
    <row spans="1:7" r="5">
      <c s="4" r="A5" t="s">
        <v>270</v>
      </c>
      <c s="6" r="B5" t="n">
        <v>1247223</v>
      </c>
      <c s="6" r="E5" t="n">
        <v>1247223</v>
      </c>
      <c s="6" r="G5" t="n">
        <v>1031356</v>
      </c>
    </row>
    <row spans="1:7" r="6">
      <c s="4" r="A6" t="s">
        <v>271</v>
      </c>
      <c s="6" r="B6" t="n">
        <v>1815661</v>
      </c>
      <c s="6" r="E6" t="n">
        <v>1815661</v>
      </c>
      <c s="6" r="G6" t="n">
        <v>1766045</v>
      </c>
    </row>
    <row spans="1:7" r="7">
      <c s="4" r="A7" t="s">
        <v>272</v>
      </c>
      <c s="6" r="B7" t="n">
        <v>462205</v>
      </c>
      <c s="6" r="E7" t="n">
        <v>462205</v>
      </c>
      <c s="6" r="G7" t="n">
        <v>516346</v>
      </c>
    </row>
    <row spans="1:7" r="8">
      <c s="4" r="A8" t="s">
        <v>273</v>
      </c>
      <c s="6" r="B8" t="n">
        <v>3525089</v>
      </c>
      <c s="6" r="E8" t="n">
        <v>3525089</v>
      </c>
      <c s="6" r="G8" t="n">
        <v>3313747</v>
      </c>
    </row>
    <row spans="1:7" r="9">
      <c s="3" r="A9" t="s">
        <v>274</v>
      </c>
    </row>
    <row spans="1:7" r="10">
      <c s="4" r="A10" t="s">
        <v>27</v>
      </c>
      <c s="6" r="B10" t="n">
        <v>811050</v>
      </c>
      <c s="6" r="D10" t="n">
        <v>622969</v>
      </c>
      <c s="6" r="E10" t="n">
        <v>1489421</v>
      </c>
      <c s="6" r="F10" t="n">
        <v>1203090</v>
      </c>
    </row>
    <row spans="1:7" r="11">
      <c s="3" r="A11" t="s">
        <v>275</v>
      </c>
    </row>
    <row spans="1:7" r="12">
      <c s="4" r="A12" t="s">
        <v>36</v>
      </c>
      <c s="6" r="B12" t="n">
        <v>24797</v>
      </c>
      <c s="6" r="D12" t="n">
        <v>12673</v>
      </c>
      <c s="6" r="E12" t="n">
        <v>40824</v>
      </c>
      <c s="6" r="F12" t="n">
        <v>23172</v>
      </c>
    </row>
    <row spans="1:7" r="13">
      <c s="3" r="A13" t="s">
        <v>276</v>
      </c>
    </row>
    <row spans="1:7" r="14">
      <c s="4" r="A14" t="s">
        <v>58</v>
      </c>
      <c s="6" r="B14" t="n">
        <v>4915843</v>
      </c>
      <c s="6" r="E14" t="n">
        <v>4915843</v>
      </c>
      <c s="6" r="G14" t="n">
        <v>5015371</v>
      </c>
    </row>
    <row spans="1:7" r="15">
      <c s="4" r="A15" t="s">
        <v>46</v>
      </c>
    </row>
    <row spans="1:7" r="16">
      <c s="3" r="A16" t="s">
        <v>274</v>
      </c>
    </row>
    <row spans="1:7" r="17">
      <c s="4" r="A17" t="s">
        <v>27</v>
      </c>
      <c s="6" r="B17" t="n">
        <v>808462</v>
      </c>
      <c s="6" r="D17" t="n">
        <v>620804</v>
      </c>
      <c s="6" r="E17" t="n">
        <v>1484204</v>
      </c>
      <c s="6" r="F17" t="n">
        <v>1198692</v>
      </c>
    </row>
    <row spans="1:7" r="18">
      <c s="3" r="A18" t="s">
        <v>275</v>
      </c>
    </row>
    <row spans="1:7" r="19">
      <c s="4" r="A19" t="s">
        <v>36</v>
      </c>
      <c s="6" r="B19" t="n">
        <v>23277</v>
      </c>
      <c s="6" r="D19" t="n">
        <v>9485</v>
      </c>
      <c s="6" r="E19" t="n">
        <v>38121</v>
      </c>
      <c s="6" r="F19" t="n">
        <v>18301</v>
      </c>
    </row>
    <row spans="1:7" r="20">
      <c s="3" r="A20" t="s">
        <v>276</v>
      </c>
    </row>
    <row spans="1:7" r="21">
      <c s="4" r="A21" t="s">
        <v>58</v>
      </c>
      <c s="6" r="B21" t="n">
        <v>4902920</v>
      </c>
      <c s="6" r="E21" t="n">
        <v>4902920</v>
      </c>
      <c s="6" r="G21" t="n">
        <v>5001343</v>
      </c>
    </row>
    <row spans="1:7" r="22">
      <c s="4" r="A22" t="s">
        <v>47</v>
      </c>
    </row>
    <row spans="1:7" r="23">
      <c s="3" r="A23" t="s">
        <v>274</v>
      </c>
    </row>
    <row spans="1:7" r="24">
      <c s="4" r="A24" t="s">
        <v>27</v>
      </c>
      <c s="6" r="B24" t="n">
        <v>2588</v>
      </c>
      <c s="6" r="D24" t="n">
        <v>2165</v>
      </c>
      <c s="6" r="E24" t="n">
        <v>5217</v>
      </c>
      <c s="6" r="F24" t="n">
        <v>4398</v>
      </c>
    </row>
    <row spans="1:7" r="25">
      <c s="3" r="A25" t="s">
        <v>275</v>
      </c>
    </row>
    <row spans="1:7" r="26">
      <c s="4" r="A26" t="s">
        <v>36</v>
      </c>
      <c s="6" r="B26" t="n">
        <v>1520</v>
      </c>
      <c s="6" r="D26" t="n">
        <v>3188</v>
      </c>
      <c s="6" r="E26" t="n">
        <v>2703</v>
      </c>
      <c s="6" r="F26" t="n">
        <v>4871</v>
      </c>
    </row>
    <row spans="1:7" r="27">
      <c s="3" r="A27" t="s">
        <v>276</v>
      </c>
    </row>
    <row spans="1:7" r="28">
      <c s="4" r="A28" t="s">
        <v>58</v>
      </c>
      <c s="6" r="B28" t="n">
        <v>12923</v>
      </c>
      <c s="6" r="E28" t="n">
        <v>12923</v>
      </c>
      <c s="6" r="G28" t="n">
        <v>14028</v>
      </c>
    </row>
    <row spans="1:7" r="29">
      <c s="4" r="A29" t="s">
        <v>277</v>
      </c>
    </row>
    <row spans="1:7" r="30">
      <c s="3" r="A30" t="s">
        <v>193</v>
      </c>
    </row>
    <row spans="1:7" r="31">
      <c s="4" r="A31" t="s">
        <v>269</v>
      </c>
      <c s="6" r="D31" t="n">
        <v>0</v>
      </c>
      <c s="6" r="F31" t="n">
        <v>0</v>
      </c>
    </row>
    <row spans="1:7" r="32">
      <c s="4" r="A32" t="s">
        <v>270</v>
      </c>
      <c s="6" r="B32" t="n">
        <v>705598</v>
      </c>
      <c s="6" r="E32" t="n">
        <v>705598</v>
      </c>
      <c s="6" r="G32" t="n">
        <v>535795</v>
      </c>
    </row>
    <row spans="1:7" r="33">
      <c s="4" r="A33" t="s">
        <v>271</v>
      </c>
      <c s="6" r="B33" t="n">
        <v>807694</v>
      </c>
      <c s="6" r="E33" t="n">
        <v>807694</v>
      </c>
      <c s="6" r="G33" t="n">
        <v>788607</v>
      </c>
    </row>
    <row spans="1:7" r="34">
      <c s="4" r="A34" t="s">
        <v>272</v>
      </c>
      <c s="6" r="B34" t="n">
        <v>256816</v>
      </c>
      <c s="6" r="E34" t="n">
        <v>256816</v>
      </c>
      <c s="6" r="G34" t="n">
        <v>277954</v>
      </c>
    </row>
    <row spans="1:7" r="35">
      <c s="4" r="A35" t="s">
        <v>278</v>
      </c>
    </row>
    <row spans="1:7" r="36">
      <c s="3" r="A36" t="s">
        <v>274</v>
      </c>
    </row>
    <row spans="1:7" r="37">
      <c s="4" r="A37" t="s">
        <v>27</v>
      </c>
      <c s="6" r="B37" t="n">
        <v>331273</v>
      </c>
      <c s="6" r="D37" t="n">
        <v>277288</v>
      </c>
      <c s="6" r="E37" t="n">
        <v>615119</v>
      </c>
      <c s="6" r="F37" t="n">
        <v>554543</v>
      </c>
    </row>
    <row spans="1:7" r="38">
      <c s="3" r="A38" t="s">
        <v>275</v>
      </c>
    </row>
    <row spans="1:7" r="39">
      <c s="4" r="A39" t="s">
        <v>36</v>
      </c>
      <c s="6" r="B39" t="n">
        <v>19619</v>
      </c>
      <c s="6" r="D39" t="n">
        <v>18554</v>
      </c>
      <c s="6" r="E39" t="n">
        <v>41735</v>
      </c>
      <c s="6" r="F39" t="n">
        <v>40408</v>
      </c>
    </row>
    <row spans="1:7" r="40">
      <c s="3" r="A40" t="s">
        <v>276</v>
      </c>
    </row>
    <row spans="1:7" r="41">
      <c s="4" r="A41" t="s">
        <v>58</v>
      </c>
      <c s="6" r="B41" t="n">
        <v>1881235</v>
      </c>
      <c s="6" r="E41" t="n">
        <v>1881235</v>
      </c>
      <c s="6" r="G41" t="n">
        <v>1740299</v>
      </c>
    </row>
    <row spans="1:7" r="42">
      <c s="4" r="A42" t="s">
        <v>279</v>
      </c>
    </row>
    <row spans="1:7" r="43">
      <c s="3" r="A43" t="s">
        <v>193</v>
      </c>
    </row>
    <row spans="1:7" r="44">
      <c s="4" r="A44" t="s">
        <v>269</v>
      </c>
      <c s="6" r="B44" t="n">
        <v>4574</v>
      </c>
      <c s="6" r="E44" t="n">
        <v>4574</v>
      </c>
    </row>
    <row spans="1:7" r="45">
      <c s="4" r="A45" t="s">
        <v>280</v>
      </c>
    </row>
    <row spans="1:7" r="46">
      <c s="3" r="A46" t="s">
        <v>193</v>
      </c>
    </row>
    <row spans="1:7" r="47">
      <c s="4" r="A47" t="s">
        <v>269</v>
      </c>
      <c s="6" r="B47" t="n">
        <v>0</v>
      </c>
      <c s="6" r="D47" t="n">
        <v>0</v>
      </c>
      <c s="6" r="E47" t="n">
        <v>0</v>
      </c>
      <c s="6" r="F47" t="n">
        <v>0</v>
      </c>
    </row>
    <row spans="1:7" r="48">
      <c s="4" r="A48" t="s">
        <v>270</v>
      </c>
      <c s="6" r="B48" t="n">
        <v>114147</v>
      </c>
      <c s="6" r="E48" t="n">
        <v>114147</v>
      </c>
      <c s="6" r="G48" t="n">
        <v>112032</v>
      </c>
    </row>
    <row spans="1:7" r="49">
      <c s="4" r="A49" t="s">
        <v>271</v>
      </c>
      <c s="6" r="B49" t="n">
        <v>329661</v>
      </c>
      <c s="6" r="E49" t="n">
        <v>329661</v>
      </c>
      <c s="6" r="G49" t="n">
        <v>317331</v>
      </c>
    </row>
    <row spans="1:7" r="50">
      <c s="4" r="A50" t="s">
        <v>272</v>
      </c>
      <c s="6" r="B50" t="n">
        <v>90540</v>
      </c>
      <c s="6" r="E50" t="n">
        <v>90540</v>
      </c>
      <c s="6" r="G50" t="n">
        <v>104677</v>
      </c>
    </row>
    <row spans="1:7" r="51">
      <c s="4" r="A51" t="s">
        <v>281</v>
      </c>
    </row>
    <row spans="1:7" r="52">
      <c s="3" r="A52" t="s">
        <v>274</v>
      </c>
    </row>
    <row spans="1:7" r="53">
      <c s="4" r="A53" t="s">
        <v>27</v>
      </c>
      <c s="6" r="B53" t="n">
        <v>111671</v>
      </c>
      <c s="6" r="D53" t="n">
        <v>80181</v>
      </c>
      <c s="6" r="E53" t="n">
        <v>212003</v>
      </c>
      <c s="6" r="F53" t="n">
        <v>145318</v>
      </c>
    </row>
    <row spans="1:7" r="54">
      <c s="3" r="A54" t="s">
        <v>275</v>
      </c>
    </row>
    <row spans="1:7" r="55">
      <c s="4" r="A55" t="s">
        <v>36</v>
      </c>
      <c s="6" r="B55" t="n">
        <v>10134</v>
      </c>
      <c s="6" r="D55" t="n">
        <v>5245</v>
      </c>
      <c s="6" r="E55" t="n">
        <v>22637</v>
      </c>
      <c s="6" r="F55" t="n">
        <v>8688</v>
      </c>
    </row>
    <row spans="1:7" r="56">
      <c s="3" r="A56" t="s">
        <v>276</v>
      </c>
    </row>
    <row spans="1:7" r="57">
      <c s="4" r="A57" t="s">
        <v>58</v>
      </c>
      <c s="6" r="B57" t="n">
        <v>575881</v>
      </c>
      <c s="6" r="E57" t="n">
        <v>575881</v>
      </c>
      <c s="6" r="G57" t="n">
        <v>582030</v>
      </c>
    </row>
    <row spans="1:7" r="58">
      <c s="4" r="A58" t="s">
        <v>282</v>
      </c>
    </row>
    <row spans="1:7" r="59">
      <c s="3" r="A59" t="s">
        <v>193</v>
      </c>
    </row>
    <row spans="1:7" r="60">
      <c s="4" r="A60" t="s">
        <v>269</v>
      </c>
      <c s="6" r="B60" t="n">
        <v>0</v>
      </c>
      <c s="6" r="D60" t="n">
        <v>0</v>
      </c>
      <c s="6" r="E60" t="n">
        <v>787</v>
      </c>
      <c s="6" r="F60" t="n">
        <v>0</v>
      </c>
    </row>
    <row spans="1:7" r="61">
      <c s="4" r="A61" t="s">
        <v>270</v>
      </c>
      <c s="6" r="B61" t="n">
        <v>295563</v>
      </c>
      <c s="6" r="E61" t="n">
        <v>295563</v>
      </c>
      <c s="6" r="G61" t="n">
        <v>263345</v>
      </c>
    </row>
    <row spans="1:7" r="62">
      <c s="4" r="A62" t="s">
        <v>271</v>
      </c>
      <c s="6" r="B62" t="n">
        <v>458954</v>
      </c>
      <c s="6" r="E62" t="n">
        <v>458954</v>
      </c>
      <c s="6" r="G62" t="n">
        <v>421783</v>
      </c>
    </row>
    <row spans="1:7" r="63">
      <c s="4" r="A63" t="s">
        <v>272</v>
      </c>
      <c s="6" r="B63" t="n">
        <v>17949</v>
      </c>
      <c s="6" r="E63" t="n">
        <v>17949</v>
      </c>
      <c s="6" r="G63" t="n">
        <v>22082</v>
      </c>
    </row>
    <row spans="1:7" r="64">
      <c s="4" r="A64" t="s">
        <v>283</v>
      </c>
    </row>
    <row spans="1:7" r="65">
      <c s="3" r="A65" t="s">
        <v>274</v>
      </c>
    </row>
    <row spans="1:7" r="66">
      <c s="4" r="A66" t="s">
        <v>27</v>
      </c>
      <c s="6" r="B66" t="n">
        <v>240232</v>
      </c>
      <c s="6" r="D66" t="n">
        <v>176348</v>
      </c>
      <c s="6" r="E66" t="n">
        <v>442393</v>
      </c>
      <c s="6" r="F66" t="n">
        <v>335496</v>
      </c>
    </row>
    <row spans="1:7" r="67">
      <c s="3" r="A67" t="s">
        <v>275</v>
      </c>
    </row>
    <row spans="1:7" r="68">
      <c s="4" r="A68" t="s">
        <v>36</v>
      </c>
      <c s="6" r="B68" t="n">
        <v>23335</v>
      </c>
      <c s="6" r="D68" t="n">
        <v>13125</v>
      </c>
      <c s="6" r="E68" t="n">
        <v>33914</v>
      </c>
      <c s="6" r="F68" t="n">
        <v>23351</v>
      </c>
    </row>
    <row spans="1:7" r="69">
      <c s="3" r="A69" t="s">
        <v>276</v>
      </c>
    </row>
    <row spans="1:7" r="70">
      <c s="4" r="A70" t="s">
        <v>58</v>
      </c>
      <c s="6" r="B70" t="n">
        <v>886688</v>
      </c>
      <c s="6" r="E70" t="n">
        <v>886688</v>
      </c>
      <c s="6" r="G70" t="n">
        <v>829811</v>
      </c>
    </row>
    <row spans="1:7" r="71">
      <c s="4" r="A71" t="s">
        <v>284</v>
      </c>
    </row>
    <row spans="1:7" r="72">
      <c s="3" r="A72" t="s">
        <v>193</v>
      </c>
    </row>
    <row spans="1:7" r="73">
      <c s="4" r="A73" t="s">
        <v>269</v>
      </c>
      <c s="6" r="D73" t="n">
        <v>0</v>
      </c>
      <c s="6" r="E73" t="n">
        <v>5915</v>
      </c>
      <c s="6" r="F73" t="n">
        <v>0</v>
      </c>
    </row>
    <row spans="1:7" r="74">
      <c s="4" r="A74" t="s">
        <v>270</v>
      </c>
      <c s="6" r="B74" t="n">
        <v>131915</v>
      </c>
      <c s="6" r="E74" t="n">
        <v>131915</v>
      </c>
      <c s="6" r="G74" t="n">
        <v>120184</v>
      </c>
    </row>
    <row spans="1:7" r="75">
      <c s="4" r="A75" t="s">
        <v>271</v>
      </c>
      <c s="6" r="B75" t="n">
        <v>219352</v>
      </c>
      <c s="6" r="E75" t="n">
        <v>219352</v>
      </c>
      <c s="6" r="G75" t="n">
        <v>238324</v>
      </c>
    </row>
    <row spans="1:7" r="76">
      <c s="4" r="A76" t="s">
        <v>272</v>
      </c>
      <c s="6" r="B76" t="n">
        <v>96900</v>
      </c>
      <c s="6" r="E76" t="n">
        <v>96900</v>
      </c>
      <c s="6" r="G76" t="n">
        <v>111633</v>
      </c>
    </row>
    <row spans="1:7" r="77">
      <c s="4" r="A77" t="s">
        <v>285</v>
      </c>
    </row>
    <row spans="1:7" r="78">
      <c s="3" r="A78" t="s">
        <v>274</v>
      </c>
    </row>
    <row spans="1:7" r="79">
      <c s="4" r="A79" t="s">
        <v>27</v>
      </c>
      <c s="6" r="B79" t="n">
        <v>125286</v>
      </c>
      <c s="6" r="D79" t="n">
        <v>86987</v>
      </c>
      <c s="6" r="E79" t="n">
        <v>214689</v>
      </c>
      <c s="6" r="F79" t="n">
        <v>163335</v>
      </c>
    </row>
    <row spans="1:7" r="80">
      <c s="3" r="A80" t="s">
        <v>275</v>
      </c>
    </row>
    <row spans="1:7" r="81">
      <c s="4" r="A81" t="s">
        <v>36</v>
      </c>
      <c s="6" r="B81" t="n">
        <v>-6590</v>
      </c>
      <c s="6" r="D81" t="n">
        <v>-6601</v>
      </c>
      <c s="6" r="E81" t="n">
        <v>-14154</v>
      </c>
      <c s="6" r="F81" t="n">
        <v>-16214</v>
      </c>
    </row>
    <row spans="1:7" r="82">
      <c s="3" r="A82" t="s">
        <v>276</v>
      </c>
    </row>
    <row spans="1:7" r="83">
      <c s="4" r="A83" t="s">
        <v>58</v>
      </c>
      <c s="6" r="B83" t="n">
        <v>484325</v>
      </c>
      <c s="6" r="E83" t="n">
        <v>484325</v>
      </c>
      <c s="6" r="G83" t="n">
        <v>507844</v>
      </c>
    </row>
    <row spans="1:7" r="84">
      <c s="4" r="A84" t="s">
        <v>286</v>
      </c>
    </row>
    <row spans="1:7" r="85">
      <c s="3" r="A85" t="s">
        <v>193</v>
      </c>
    </row>
    <row spans="1:7" r="86">
      <c s="4" r="A86" t="s">
        <v>269</v>
      </c>
      <c s="7" r="C86" t="n">
        <v>559</v>
      </c>
    </row>
    <row spans="1:7" r="87">
      <c s="4" r="A87" t="s">
        <v>287</v>
      </c>
    </row>
    <row spans="1:7" r="88">
      <c s="3" r="A88" t="s">
        <v>275</v>
      </c>
    </row>
    <row spans="1:7" r="89">
      <c s="4" r="A89" t="s">
        <v>36</v>
      </c>
      <c s="6" r="B89" t="n">
        <v>-23221</v>
      </c>
      <c s="6" r="D89" t="n">
        <v>-20838</v>
      </c>
      <c s="6" r="E89" t="n">
        <v>-46011</v>
      </c>
      <c s="6" r="F89" t="n">
        <v>-37932</v>
      </c>
    </row>
    <row spans="1:7" r="90">
      <c s="3" r="A90" t="s">
        <v>276</v>
      </c>
    </row>
    <row spans="1:7" r="91">
      <c s="4" r="A91" t="s">
        <v>58</v>
      </c>
      <c s="6" r="B91" t="n">
        <v>1074791</v>
      </c>
      <c s="6" r="E91" t="n">
        <v>1074791</v>
      </c>
      <c s="7" r="G91" t="n">
        <v>1341359</v>
      </c>
    </row>
    <row spans="1:7" r="92">
      <c s="4" r="A92" t="s">
        <v>288</v>
      </c>
    </row>
    <row spans="1:7" r="93">
      <c s="3" r="A93" t="s">
        <v>193</v>
      </c>
    </row>
    <row spans="1:7" r="94">
      <c s="4" r="A94" t="s">
        <v>289</v>
      </c>
      <c s="6" r="B94" t="n">
        <v>1810</v>
      </c>
      <c s="6" r="D94" t="n">
        <v>536</v>
      </c>
      <c s="6" r="E94" t="n">
        <v>2430</v>
      </c>
      <c s="6" r="F94" t="n">
        <v>984</v>
      </c>
    </row>
    <row spans="1:7" r="95">
      <c s="4" r="A95" t="s">
        <v>290</v>
      </c>
    </row>
    <row spans="1:7" r="96">
      <c s="3" r="A96" t="s">
        <v>193</v>
      </c>
    </row>
    <row spans="1:7" r="97">
      <c s="4" r="A97" t="s">
        <v>289</v>
      </c>
      <c s="6" r="B97" t="n">
        <v>261</v>
      </c>
      <c s="6" r="D97" t="n">
        <v>0</v>
      </c>
      <c s="6" r="E97" t="n">
        <v>421</v>
      </c>
      <c s="6" r="F97" t="n">
        <v>0</v>
      </c>
    </row>
    <row spans="1:7" r="98">
      <c s="4" r="A98" t="s">
        <v>291</v>
      </c>
    </row>
    <row spans="1:7" r="99">
      <c s="3" r="A99" t="s">
        <v>193</v>
      </c>
    </row>
    <row spans="1:7" r="100">
      <c s="4" r="A100" t="s">
        <v>289</v>
      </c>
      <c s="6" r="B100" t="n">
        <v>111</v>
      </c>
      <c s="6" r="D100" t="n">
        <v>0</v>
      </c>
      <c s="6" r="E100" t="n">
        <v>111</v>
      </c>
      <c s="6" r="F100" t="n">
        <v>0</v>
      </c>
    </row>
    <row spans="1:7" r="101">
      <c s="4" r="A101" t="s">
        <v>292</v>
      </c>
    </row>
    <row spans="1:7" r="102">
      <c s="3" r="A102" t="s">
        <v>193</v>
      </c>
    </row>
    <row spans="1:7" r="103">
      <c s="4" r="A103" t="s">
        <v>289</v>
      </c>
      <c s="7" r="B103" t="n">
        <v>0</v>
      </c>
      <c s="6" r="D103" t="n">
        <v>0</v>
      </c>
      <c s="6" r="E103" t="n">
        <v>460</v>
      </c>
      <c s="6" r="F103" t="n">
        <v>0</v>
      </c>
    </row>
    <row spans="1:7" r="104">
      <c s="4" r="A104" t="s">
        <v>293</v>
      </c>
    </row>
    <row spans="1:7" r="105">
      <c s="3" r="A105" t="s">
        <v>193</v>
      </c>
    </row>
    <row spans="1:7" r="106">
      <c s="4" r="A106" t="s">
        <v>289</v>
      </c>
      <c s="7" r="D106" t="n">
        <v>536</v>
      </c>
      <c s="6" r="E106" t="n">
        <v>1438</v>
      </c>
      <c s="7" r="F106" t="n">
        <v>984</v>
      </c>
    </row>
    <row spans="1:7" r="107">
      <c s="4" r="A107" t="s">
        <v>294</v>
      </c>
    </row>
    <row spans="1:7" r="108">
      <c s="3" r="A108" t="s">
        <v>193</v>
      </c>
    </row>
    <row spans="1:7" r="109">
      <c s="4" r="A109" t="s">
        <v>295</v>
      </c>
      <c s="4" r="B109" t="s">
        <v>296</v>
      </c>
    </row>
    <row spans="1:7" r="110">
      <c s="4" r="A110" t="s">
        <v>297</v>
      </c>
    </row>
    <row spans="1:7" r="111">
      <c s="3" r="A111" t="s">
        <v>193</v>
      </c>
    </row>
    <row spans="1:7" r="112">
      <c s="4" r="A112" t="s">
        <v>269</v>
      </c>
      <c s="6" r="E112" t="n">
        <v>5400</v>
      </c>
    </row>
    <row spans="1:7" r="113">
      <c s="4" r="A113" t="s">
        <v>298</v>
      </c>
    </row>
    <row spans="1:7" r="114">
      <c s="3" r="A114" t="s">
        <v>193</v>
      </c>
    </row>
    <row spans="1:7" r="115">
      <c s="4" r="A115" t="s">
        <v>289</v>
      </c>
      <c s="7" r="B115" t="n">
        <v>1438</v>
      </c>
      <c s="7" r="E115" t="n">
        <v>1400</v>
      </c>
    </row>
    <row spans="1:7" r="116">
      <c s="4" r="A116" t="s">
        <v>299</v>
      </c>
    </row>
    <row spans="1:7" r="117">
      <c s="3" r="A117" t="s">
        <v>193</v>
      </c>
    </row>
    <row spans="1:7" r="118">
      <c s="4" r="A118" t="s">
        <v>269</v>
      </c>
      <c s="7" r="B118" t="n">
        <v>5356</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s="1" r="A1" t="s">
        <v>300</v>
      </c>
      <c s="2" r="B1" t="s">
        <v>24</v>
      </c>
      <c s="2" r="D1" t="s">
        <v>1</v>
      </c>
    </row>
    <row spans="1:5" r="2">
      <c s="2" r="B2" t="s">
        <v>25</v>
      </c>
      <c s="2" r="C2" t="s">
        <v>26</v>
      </c>
      <c s="2" r="D2" t="s">
        <v>25</v>
      </c>
      <c s="2" r="E2" t="s">
        <v>26</v>
      </c>
    </row>
    <row spans="1:5" r="3">
      <c s="3" r="A3" t="s">
        <v>193</v>
      </c>
    </row>
    <row spans="1:5" r="4">
      <c s="4" r="A4" t="s">
        <v>301</v>
      </c>
      <c s="7" r="B4" t="n">
        <v>0</v>
      </c>
      <c s="7" r="C4" t="n">
        <v>1</v>
      </c>
      <c s="7" r="D4" t="n">
        <v>0</v>
      </c>
      <c s="7" r="E4" t="n">
        <v>1</v>
      </c>
    </row>
    <row spans="1:5" r="5">
      <c s="3" r="A5" t="s">
        <v>29</v>
      </c>
    </row>
    <row spans="1:5" r="6">
      <c s="4" r="A6" t="s">
        <v>302</v>
      </c>
      <c s="6" r="B6" t="n">
        <v>1371</v>
      </c>
      <c s="6" r="C6" t="n">
        <v>1290</v>
      </c>
      <c s="6" r="D6" t="n">
        <v>2947</v>
      </c>
      <c s="6" r="E6" t="n">
        <v>2724</v>
      </c>
    </row>
    <row spans="1:5" r="7">
      <c s="4" r="A7" t="s">
        <v>303</v>
      </c>
      <c s="6" r="B7" t="n">
        <v>1217</v>
      </c>
      <c s="6" r="C7" t="n">
        <v>874</v>
      </c>
      <c s="6" r="D7" t="n">
        <v>2270</v>
      </c>
      <c s="6" r="E7" t="n">
        <v>1673</v>
      </c>
    </row>
    <row spans="1:5" r="8">
      <c s="4" r="A8" t="s">
        <v>304</v>
      </c>
      <c s="6" r="B8" t="n">
        <v>2588</v>
      </c>
      <c s="6" r="C8" t="n">
        <v>2165</v>
      </c>
      <c s="6" r="D8" t="n">
        <v>5217</v>
      </c>
      <c s="6" r="E8" t="n">
        <v>4398</v>
      </c>
    </row>
    <row spans="1:5" r="9">
      <c s="3" r="A9" t="s">
        <v>38</v>
      </c>
    </row>
    <row spans="1:5" r="10">
      <c s="4" r="A10" t="s">
        <v>305</v>
      </c>
      <c s="6" r="B10" t="n">
        <v>-871</v>
      </c>
      <c s="6" r="C10" t="n">
        <v>-928</v>
      </c>
      <c s="6" r="D10" t="n">
        <v>-1730</v>
      </c>
      <c s="6" r="E10" t="n">
        <v>-1892</v>
      </c>
    </row>
    <row spans="1:5" r="11">
      <c s="4" r="A11" t="s">
        <v>32</v>
      </c>
      <c s="6" r="B11" t="n">
        <v>25938</v>
      </c>
      <c s="6" r="C11" t="n">
        <v>17862</v>
      </c>
      <c s="6" r="D11" t="n">
        <v>44930</v>
      </c>
      <c s="6" r="E11" t="n">
        <v>32260</v>
      </c>
    </row>
    <row spans="1:5" r="12">
      <c s="4" r="A12" t="s">
        <v>35</v>
      </c>
      <c s="6" r="D12" t="n">
        <v>-2212</v>
      </c>
      <c s="6" r="E12" t="n">
        <v>1607</v>
      </c>
    </row>
    <row spans="1:5" r="13">
      <c s="4" r="A13" t="s">
        <v>36</v>
      </c>
      <c s="6" r="B13" t="n">
        <v>24797</v>
      </c>
      <c s="6" r="C13" t="n">
        <v>12673</v>
      </c>
      <c s="6" r="D13" t="n">
        <v>40824</v>
      </c>
      <c s="6" r="E13" t="n">
        <v>23172</v>
      </c>
    </row>
    <row spans="1:5" r="14">
      <c s="4" r="A14" t="s">
        <v>47</v>
      </c>
    </row>
    <row spans="1:5" r="15">
      <c s="3" r="A15" t="s">
        <v>38</v>
      </c>
    </row>
    <row spans="1:5" r="16">
      <c s="4" r="A16" t="s">
        <v>32</v>
      </c>
      <c s="6" r="B16" t="n">
        <v>1717</v>
      </c>
      <c s="6" r="C16" t="n">
        <v>1237</v>
      </c>
      <c s="6" r="D16" t="n">
        <v>3487</v>
      </c>
      <c s="6" r="E16" t="n">
        <v>2506</v>
      </c>
    </row>
    <row spans="1:5" r="17">
      <c s="4" r="A17" t="s">
        <v>35</v>
      </c>
      <c s="6" r="B17" t="n">
        <v>-197</v>
      </c>
      <c s="6" r="C17" t="n">
        <v>1951</v>
      </c>
      <c s="6" r="D17" t="n">
        <v>-784</v>
      </c>
      <c s="6" r="E17" t="n">
        <v>2365</v>
      </c>
    </row>
    <row spans="1:5" r="18">
      <c s="4" r="A18" t="s">
        <v>36</v>
      </c>
      <c s="7" r="B18" t="n">
        <v>1520</v>
      </c>
      <c s="7" r="C18" t="n">
        <v>3188</v>
      </c>
      <c s="7" r="D18" t="n">
        <v>2703</v>
      </c>
      <c s="7" r="E18" t="n">
        <v>48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 customWidth="1" max="5" min="5" width="14"/>
  </cols>
  <sheetData>
    <row spans="1:5" r="1">
      <c s="1" r="A1" t="s">
        <v>306</v>
      </c>
      <c s="2" r="B1" t="s">
        <v>25</v>
      </c>
      <c s="2" r="C1" t="s">
        <v>49</v>
      </c>
      <c s="2" r="D1" t="s">
        <v>26</v>
      </c>
      <c s="2" r="E1" t="s">
        <v>307</v>
      </c>
    </row>
    <row spans="1:5" r="2">
      <c s="3" r="A2" t="s">
        <v>50</v>
      </c>
    </row>
    <row spans="1:5" r="3">
      <c s="4" r="A3" t="s">
        <v>51</v>
      </c>
      <c s="7" r="B3" t="n">
        <v>276549</v>
      </c>
      <c s="7" r="C3" t="n">
        <v>560341</v>
      </c>
      <c s="7" r="D3" t="n">
        <v>442088</v>
      </c>
      <c s="7" r="E3" t="n">
        <v>358768</v>
      </c>
    </row>
    <row spans="1:5" r="4">
      <c s="4" r="A4" t="s">
        <v>53</v>
      </c>
      <c s="6" r="B4" t="n">
        <v>151066</v>
      </c>
      <c s="6" r="C4" t="n">
        <v>152682</v>
      </c>
    </row>
    <row spans="1:5" r="5">
      <c s="4" r="A5" t="s">
        <v>55</v>
      </c>
      <c s="6" r="B5" t="n">
        <v>65213</v>
      </c>
      <c s="6" r="C5" t="n">
        <v>71558</v>
      </c>
    </row>
    <row spans="1:5" r="6">
      <c s="4" r="A6" t="s">
        <v>57</v>
      </c>
      <c s="6" r="B6" t="n">
        <v>112790</v>
      </c>
      <c s="6" r="C6" t="n">
        <v>112774</v>
      </c>
    </row>
    <row spans="1:5" r="7">
      <c s="4" r="A7" t="s">
        <v>58</v>
      </c>
      <c s="6" r="B7" t="n">
        <v>4915843</v>
      </c>
      <c s="6" r="C7" t="n">
        <v>5015371</v>
      </c>
    </row>
    <row spans="1:5" r="8">
      <c s="3" r="A8" t="s">
        <v>308</v>
      </c>
    </row>
    <row spans="1:5" r="9">
      <c s="4" r="A9" t="s">
        <v>309</v>
      </c>
      <c s="6" r="B9" t="n">
        <v>646972</v>
      </c>
      <c s="6" r="C9" t="n">
        <v>697184</v>
      </c>
    </row>
    <row spans="1:5" r="10">
      <c s="4" r="A10" t="s">
        <v>310</v>
      </c>
      <c s="6" r="B10" t="n">
        <v>1575</v>
      </c>
      <c s="6" r="C10" t="n">
        <v>1817</v>
      </c>
    </row>
    <row spans="1:5" r="11">
      <c s="4" r="A11" t="s">
        <v>47</v>
      </c>
    </row>
    <row spans="1:5" r="12">
      <c s="3" r="A12" t="s">
        <v>50</v>
      </c>
    </row>
    <row spans="1:5" r="13">
      <c s="4" r="A13" t="s">
        <v>51</v>
      </c>
      <c s="6" r="B13" t="n">
        <v>1700</v>
      </c>
      <c s="6" r="C13" t="n">
        <v>1299</v>
      </c>
      <c s="7" r="D13" t="n">
        <v>2168</v>
      </c>
    </row>
    <row spans="1:5" r="14">
      <c s="4" r="A14" t="s">
        <v>53</v>
      </c>
      <c s="6" r="B14" t="n">
        <v>1543</v>
      </c>
      <c s="6" r="C14" t="n">
        <v>2245</v>
      </c>
    </row>
    <row spans="1:5" r="15">
      <c s="4" r="A15" t="s">
        <v>55</v>
      </c>
      <c s="6" r="B15" t="n">
        <v>9656</v>
      </c>
      <c s="6" r="C15" t="n">
        <v>10440</v>
      </c>
    </row>
    <row spans="1:5" r="16">
      <c s="4" r="A16" t="s">
        <v>57</v>
      </c>
      <c s="6" r="B16" t="n">
        <v>24</v>
      </c>
      <c s="6" r="C16" t="n">
        <v>44</v>
      </c>
    </row>
    <row spans="1:5" r="17">
      <c s="4" r="A17" t="s">
        <v>58</v>
      </c>
      <c s="6" r="B17" t="n">
        <v>12923</v>
      </c>
      <c s="6" r="C17" t="n">
        <v>14028</v>
      </c>
    </row>
    <row spans="1:5" r="18">
      <c s="3" r="A18" t="s">
        <v>308</v>
      </c>
    </row>
    <row spans="1:5" r="19">
      <c s="4" r="A19" t="s">
        <v>309</v>
      </c>
      <c s="7" r="B19" t="n">
        <v>1575</v>
      </c>
      <c s="7" r="C19" t="n">
        <v>18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s="1" r="A1" t="s">
        <v>311</v>
      </c>
      <c s="2" r="B1" t="s">
        <v>24</v>
      </c>
      <c s="2" r="D1" t="s">
        <v>1</v>
      </c>
    </row>
    <row spans="1:5" r="2">
      <c s="2" r="B2" t="s">
        <v>25</v>
      </c>
      <c s="2" r="C2" t="s">
        <v>26</v>
      </c>
      <c s="2" r="D2" t="s">
        <v>25</v>
      </c>
      <c s="2" r="E2" t="s">
        <v>26</v>
      </c>
    </row>
    <row spans="1:5" r="3">
      <c s="3" r="A3" t="s">
        <v>312</v>
      </c>
    </row>
    <row spans="1:5" r="4">
      <c s="4" r="A4" t="s">
        <v>313</v>
      </c>
      <c s="6" r="B4" t="n">
        <v>9700</v>
      </c>
      <c s="6" r="C4" t="n">
        <v>6900</v>
      </c>
      <c s="6" r="D4" t="n">
        <v>9700</v>
      </c>
      <c s="6" r="E4" t="n">
        <v>6900</v>
      </c>
    </row>
    <row spans="1:5" r="5">
      <c s="3" r="A5" t="s">
        <v>314</v>
      </c>
    </row>
    <row spans="1:5" r="6">
      <c s="4" r="A6" t="s">
        <v>40</v>
      </c>
      <c s="7" r="B6" t="n">
        <v>15597</v>
      </c>
      <c s="7" r="C6" t="n">
        <v>9573</v>
      </c>
      <c s="7" r="D6" t="n">
        <v>28724</v>
      </c>
      <c s="7" r="E6" t="n">
        <v>17372</v>
      </c>
    </row>
    <row spans="1:5" r="7">
      <c s="4" r="A7" t="s">
        <v>315</v>
      </c>
      <c s="6" r="B7" t="n">
        <v>-10</v>
      </c>
      <c s="6" r="C7" t="n">
        <v>-8</v>
      </c>
      <c s="6" r="D7" t="n">
        <v>-21</v>
      </c>
      <c s="6" r="E7" t="n">
        <v>-16</v>
      </c>
    </row>
    <row spans="1:5" r="8">
      <c s="4" r="A8" t="s">
        <v>316</v>
      </c>
      <c s="6" r="B8" t="n">
        <v>-66</v>
      </c>
      <c s="6" r="C8" t="n">
        <v>-24</v>
      </c>
      <c s="6" r="D8" t="n">
        <v>-116</v>
      </c>
      <c s="6" r="E8" t="n">
        <v>-45</v>
      </c>
    </row>
    <row spans="1:5" r="9">
      <c s="4" r="A9" t="s">
        <v>317</v>
      </c>
      <c s="6" r="B9" t="n">
        <v>15521</v>
      </c>
      <c s="6" r="C9" t="n">
        <v>9541</v>
      </c>
      <c s="6" r="D9" t="n">
        <v>28587</v>
      </c>
      <c s="6" r="E9" t="n">
        <v>17311</v>
      </c>
    </row>
    <row spans="1:5" r="10">
      <c s="4" r="A10" t="s">
        <v>318</v>
      </c>
      <c s="6" r="B10" t="n">
        <v>667</v>
      </c>
      <c s="6" r="C10" t="n">
        <v>667</v>
      </c>
      <c s="6" r="D10" t="n">
        <v>1333</v>
      </c>
      <c s="6" r="E10" t="n">
        <v>1333</v>
      </c>
    </row>
    <row spans="1:5" r="11">
      <c s="4" r="A11" t="s">
        <v>319</v>
      </c>
      <c s="6" r="B11" t="n">
        <v>66</v>
      </c>
      <c s="6" r="C11" t="n">
        <v>24</v>
      </c>
      <c s="6" r="D11" t="n">
        <v>116</v>
      </c>
      <c s="6" r="E11" t="n">
        <v>45</v>
      </c>
    </row>
    <row spans="1:5" r="12">
      <c s="4" r="A12" t="s">
        <v>320</v>
      </c>
      <c s="6" r="B12" t="n">
        <v>-59</v>
      </c>
      <c s="6" r="C12" t="n">
        <v>-22</v>
      </c>
      <c s="6" r="D12" t="n">
        <v>-104</v>
      </c>
      <c s="6" r="E12" t="n">
        <v>-41</v>
      </c>
    </row>
    <row spans="1:5" r="13">
      <c s="4" r="A13" t="s">
        <v>321</v>
      </c>
      <c s="7" r="B13" t="n">
        <v>16195</v>
      </c>
      <c s="7" r="C13" t="n">
        <v>10210</v>
      </c>
      <c s="7" r="D13" t="n">
        <v>29932</v>
      </c>
      <c s="7" r="E13" t="n">
        <v>18648</v>
      </c>
    </row>
    <row spans="1:5" r="14">
      <c s="3" r="A14" t="s">
        <v>322</v>
      </c>
    </row>
    <row spans="1:5" r="15">
      <c s="4" r="A15" t="s">
        <v>43</v>
      </c>
      <c s="6" r="B15" t="n">
        <v>84196</v>
      </c>
      <c s="6" r="C15" t="n">
        <v>91995</v>
      </c>
      <c s="6" r="D15" t="n">
        <v>86704</v>
      </c>
      <c s="6" r="E15" t="n">
        <v>91974</v>
      </c>
    </row>
    <row spans="1:5" r="16">
      <c s="4" r="A16" t="s">
        <v>323</v>
      </c>
      <c s="6" r="B16" t="n">
        <v>2122</v>
      </c>
      <c s="6" r="C16" t="n">
        <v>1147</v>
      </c>
      <c s="6" r="D16" t="n">
        <v>1954</v>
      </c>
      <c s="6" r="E16" t="n">
        <v>1094</v>
      </c>
    </row>
    <row spans="1:5" r="17">
      <c s="4" r="A17" t="s">
        <v>324</v>
      </c>
      <c s="6" r="B17" t="n">
        <v>8402</v>
      </c>
      <c s="6" r="C17" t="n">
        <v>8402</v>
      </c>
      <c s="6" r="D17" t="n">
        <v>8402</v>
      </c>
      <c s="6" r="E17" t="n">
        <v>8402</v>
      </c>
    </row>
    <row spans="1:5" r="18">
      <c s="4" r="A18" t="s">
        <v>44</v>
      </c>
      <c s="6" r="B18" t="n">
        <v>94720</v>
      </c>
      <c s="6" r="C18" t="n">
        <v>101544</v>
      </c>
      <c s="6" r="D18" t="n">
        <v>97060</v>
      </c>
      <c s="6" r="E18" t="n">
        <v>101470</v>
      </c>
    </row>
    <row spans="1:5" r="19">
      <c s="4" r="A19" t="s">
        <v>325</v>
      </c>
      <c s="8" r="B19" t="n">
        <v>0.18</v>
      </c>
      <c s="8" r="C19" t="n">
        <v>0.1</v>
      </c>
      <c s="8" r="D19" t="n">
        <v>0.33</v>
      </c>
      <c s="8" r="E19" t="n">
        <v>0.19</v>
      </c>
    </row>
    <row spans="1:5" r="20">
      <c s="4" r="A20" t="s">
        <v>326</v>
      </c>
      <c s="8" r="B20" t="n">
        <v>0.17</v>
      </c>
      <c s="8" r="C20" t="n">
        <v>0.1</v>
      </c>
      <c s="8" r="D20" t="n">
        <v>0.31</v>
      </c>
      <c s="8" r="E20" t="n">
        <v>0.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3"/>
    <col customWidth="1" max="3" min="3" width="14"/>
  </cols>
  <sheetData>
    <row spans="1:3" r="1">
      <c s="1" r="A1" t="s">
        <v>327</v>
      </c>
      <c s="2" r="B1" t="s">
        <v>25</v>
      </c>
      <c s="2" r="C1" t="s">
        <v>49</v>
      </c>
    </row>
    <row spans="1:3" r="2">
      <c s="3" r="A2" t="s">
        <v>54</v>
      </c>
    </row>
    <row spans="1:3" r="3">
      <c s="4" r="A3" t="s">
        <v>328</v>
      </c>
      <c s="7" r="B3" t="n">
        <v>1247223</v>
      </c>
      <c s="7" r="C3" t="n">
        <v>1031356</v>
      </c>
    </row>
    <row spans="1:3" r="4">
      <c s="4" r="A4" t="s">
        <v>329</v>
      </c>
      <c s="6" r="B4" t="n">
        <v>1815661</v>
      </c>
      <c s="6" r="C4" t="n">
        <v>1766045</v>
      </c>
    </row>
    <row spans="1:3" r="5">
      <c s="4" r="A5" t="s">
        <v>330</v>
      </c>
      <c s="6" r="B5" t="n">
        <v>462205</v>
      </c>
      <c s="6" r="C5" t="n">
        <v>516346</v>
      </c>
    </row>
    <row spans="1:3" r="6">
      <c s="4" r="A6" t="s">
        <v>304</v>
      </c>
      <c s="7" r="B6" t="n">
        <v>3525089</v>
      </c>
      <c s="7" r="C6" t="n">
        <v>33137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5"/>
    <col customWidth="1" max="6" min="6" width="13"/>
  </cols>
  <sheetData>
    <row spans="1:6" r="1">
      <c s="1" r="A1" t="s">
        <v>331</v>
      </c>
      <c s="2" r="C1" t="s">
        <v>24</v>
      </c>
      <c s="2" r="E1" t="s">
        <v>1</v>
      </c>
    </row>
    <row spans="1:6" r="2">
      <c s="2" r="C2" t="s">
        <v>25</v>
      </c>
      <c s="2" r="D2" t="s">
        <v>26</v>
      </c>
      <c s="2" r="E2" t="s">
        <v>25</v>
      </c>
      <c s="2" r="F2" t="s">
        <v>26</v>
      </c>
    </row>
    <row spans="1:6" r="3">
      <c s="3" r="A3" t="s">
        <v>332</v>
      </c>
    </row>
    <row spans="1:6" r="4">
      <c s="4" r="A4" t="s">
        <v>333</v>
      </c>
      <c s="7" r="C4" t="n">
        <v>300314</v>
      </c>
      <c s="7" r="D4" t="n">
        <v>284040</v>
      </c>
      <c s="7" r="E4" t="n">
        <v>288442</v>
      </c>
      <c s="7" r="F4" t="n">
        <v>266668</v>
      </c>
    </row>
    <row spans="1:6" r="5">
      <c s="4" r="A5" t="s">
        <v>334</v>
      </c>
      <c s="6" r="C5" t="n">
        <v>46258</v>
      </c>
      <c s="6" r="D5" t="n">
        <v>49199</v>
      </c>
      <c s="6" r="E5" t="n">
        <v>92509</v>
      </c>
      <c s="6" r="F5" t="n">
        <v>94202</v>
      </c>
    </row>
    <row spans="1:6" r="6">
      <c s="4" r="A6" t="s">
        <v>335</v>
      </c>
      <c s="6" r="C6" t="n">
        <v>-1970</v>
      </c>
      <c s="6" r="D6" t="n">
        <v>-8118</v>
      </c>
      <c s="6" r="E6" t="n">
        <v>-5667</v>
      </c>
      <c s="6" r="F6" t="n">
        <v>-13456</v>
      </c>
    </row>
    <row spans="1:6" r="7">
      <c s="4" r="A7" t="s">
        <v>336</v>
      </c>
      <c s="4" r="B7" t="s">
        <v>337</v>
      </c>
      <c s="6" r="C7" t="n">
        <v>-35557</v>
      </c>
      <c s="6" r="D7" t="n">
        <v>-25443</v>
      </c>
      <c s="6" r="E7" t="n">
        <v>-66239</v>
      </c>
      <c s="6" r="F7" t="n">
        <v>-47736</v>
      </c>
    </row>
    <row spans="1:6" r="8">
      <c s="4" r="A8" t="s">
        <v>338</v>
      </c>
      <c s="4" r="B8" t="s">
        <v>339</v>
      </c>
      <c s="7" r="C8" t="n">
        <v>309045</v>
      </c>
      <c s="7" r="D8" t="n">
        <v>299678</v>
      </c>
      <c s="6" r="E8" t="n">
        <v>309045</v>
      </c>
      <c s="7" r="F8" t="n">
        <v>299678</v>
      </c>
    </row>
    <row spans="1:6" r="9">
      <c s="4" r="A9" t="s">
        <v>340</v>
      </c>
    </row>
    <row spans="1:6" r="10">
      <c s="3" r="A10" t="s">
        <v>332</v>
      </c>
    </row>
    <row spans="1:6" r="11">
      <c s="4" r="A11" t="s">
        <v>336</v>
      </c>
      <c s="7" r="E11" t="n">
        <v>-500</v>
      </c>
    </row>
    <row spans="1:6" r="12">
      <c r="A12" t="n"/>
    </row>
    <row spans="1:6" r="13">
      <c s="4" r="A13" t="s">
        <v>337</v>
      </c>
      <c s="4" r="B13" t="s">
        <v>341</v>
      </c>
    </row>
    <row spans="1:6" r="14">
      <c s="4" r="A14" t="s">
        <v>339</v>
      </c>
      <c s="4" r="B14" t="s">
        <v>342</v>
      </c>
    </row>
  </sheetData>
  <mergeCells count="6">
    <mergeCell ref="A1:B2"/>
    <mergeCell ref="C1:D1"/>
    <mergeCell ref="E1:F1"/>
    <mergeCell ref="A12:E12"/>
    <mergeCell ref="B13:E13"/>
    <mergeCell ref="B14:E1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31"/>
    <col customWidth="1" max="5" min="5" width="39"/>
    <col customWidth="1" max="6" min="6" width="39"/>
    <col customWidth="1" max="7" min="7" width="29"/>
  </cols>
  <sheetData>
    <row spans="1:7" r="1">
      <c s="1" r="A1" t="s">
        <v>343</v>
      </c>
      <c s="2" r="B1" t="s">
        <v>24</v>
      </c>
      <c s="2" r="E1" t="s">
        <v>1</v>
      </c>
      <c s="2" r="G1" t="s">
        <v>267</v>
      </c>
    </row>
    <row spans="1:7" r="2">
      <c s="2" r="B2" t="s">
        <v>344</v>
      </c>
      <c s="2" r="C2" t="s">
        <v>345</v>
      </c>
      <c s="2" r="D2" t="s">
        <v>346</v>
      </c>
      <c s="2" r="E2" t="s">
        <v>344</v>
      </c>
      <c s="2" r="F2" t="s">
        <v>347</v>
      </c>
      <c s="2" r="G2" t="s">
        <v>348</v>
      </c>
    </row>
    <row spans="1:7" r="3">
      <c s="3" r="A3" t="s">
        <v>349</v>
      </c>
    </row>
    <row spans="1:7" r="4">
      <c s="4" r="A4" t="s">
        <v>350</v>
      </c>
      <c s="7" r="B4" t="n">
        <v>63200000</v>
      </c>
      <c s="7" r="E4" t="n">
        <v>63200000</v>
      </c>
      <c s="7" r="G4" t="n">
        <v>65600000</v>
      </c>
    </row>
    <row spans="1:7" r="5">
      <c s="4" r="A5" t="s">
        <v>351</v>
      </c>
      <c s="6" r="E5" t="n">
        <v>32</v>
      </c>
      <c s="6" r="F5" t="n">
        <v>26</v>
      </c>
    </row>
    <row spans="1:7" r="6">
      <c s="4" r="A6" t="s">
        <v>352</v>
      </c>
      <c s="6" r="B6" t="n">
        <v>248700000</v>
      </c>
      <c s="7" r="D6" t="n">
        <v>212500000</v>
      </c>
      <c s="7" r="E6" t="n">
        <v>248700000</v>
      </c>
      <c s="7" r="F6" t="n">
        <v>212500000</v>
      </c>
    </row>
    <row spans="1:7" r="7">
      <c s="4" r="A7" t="s">
        <v>269</v>
      </c>
      <c s="6" r="B7" t="n">
        <v>9930000</v>
      </c>
      <c s="7" r="D7" t="n">
        <v>0</v>
      </c>
      <c s="6" r="E7" t="n">
        <v>11276000</v>
      </c>
      <c s="7" r="F7" t="n">
        <v>0</v>
      </c>
      <c s="6" r="G7" t="n">
        <v>8000000</v>
      </c>
    </row>
    <row spans="1:7" r="8">
      <c s="4" r="A8" t="s">
        <v>353</v>
      </c>
      <c s="7" r="B8" t="n">
        <v>221400000</v>
      </c>
      <c s="7" r="E8" t="n">
        <v>221400000</v>
      </c>
      <c s="7" r="G8" t="n">
        <v>254200000</v>
      </c>
    </row>
    <row spans="1:7" r="9">
      <c s="4" r="A9" t="s">
        <v>354</v>
      </c>
      <c s="6" r="B9" t="n">
        <v>24</v>
      </c>
      <c s="6" r="E9" t="n">
        <v>24</v>
      </c>
      <c s="6" r="G9" t="n">
        <v>28</v>
      </c>
    </row>
    <row spans="1:7" r="10">
      <c s="4" r="A10" t="s">
        <v>355</v>
      </c>
      <c s="6" r="B10" t="n">
        <v>312</v>
      </c>
      <c s="6" r="D10" t="n">
        <v>114</v>
      </c>
      <c s="6" r="E10" t="n">
        <v>492</v>
      </c>
      <c s="6" r="F10" t="n">
        <v>426</v>
      </c>
    </row>
    <row spans="1:7" r="11">
      <c s="4" r="A11" t="s">
        <v>356</v>
      </c>
    </row>
    <row spans="1:7" r="12">
      <c s="3" r="A12" t="s">
        <v>349</v>
      </c>
    </row>
    <row spans="1:7" r="13">
      <c s="4" r="A13" t="s">
        <v>357</v>
      </c>
      <c s="7" r="B13" t="n">
        <v>280100</v>
      </c>
      <c s="7" r="D13" t="n">
        <v>0</v>
      </c>
      <c s="7" r="E13" t="n">
        <v>310000</v>
      </c>
      <c s="7" r="F13" t="n">
        <v>0</v>
      </c>
    </row>
    <row spans="1:7" r="14">
      <c s="4" r="A14" t="s">
        <v>358</v>
      </c>
      <c s="6" r="B14" t="n">
        <v>4</v>
      </c>
      <c s="6" r="D14" t="n">
        <v>0</v>
      </c>
      <c s="6" r="E14" t="n">
        <v>4</v>
      </c>
      <c s="6" r="F14" t="n">
        <v>0</v>
      </c>
    </row>
    <row spans="1:7" r="15">
      <c s="4" r="A15" t="s">
        <v>359</v>
      </c>
      <c s="4" r="B15" t="s">
        <v>360</v>
      </c>
      <c s="4" r="D15" t="s">
        <v>361</v>
      </c>
      <c s="4" r="E15" t="s">
        <v>360</v>
      </c>
      <c s="4" r="F15" t="s">
        <v>361</v>
      </c>
    </row>
    <row spans="1:7" r="16">
      <c s="4" r="A16" t="s">
        <v>362</v>
      </c>
    </row>
    <row spans="1:7" r="17">
      <c s="3" r="A17" t="s">
        <v>349</v>
      </c>
    </row>
    <row spans="1:7" r="18">
      <c s="4" r="A18" t="s">
        <v>357</v>
      </c>
      <c s="7" r="B18" t="n">
        <v>280100</v>
      </c>
      <c s="7" r="D18" t="n">
        <v>0</v>
      </c>
      <c s="7" r="E18" t="n">
        <v>280100</v>
      </c>
      <c s="7" r="F18" t="n">
        <v>0</v>
      </c>
    </row>
    <row spans="1:7" r="19">
      <c s="4" r="A19" t="s">
        <v>358</v>
      </c>
      <c s="6" r="B19" t="n">
        <v>4</v>
      </c>
      <c s="6" r="D19" t="n">
        <v>0</v>
      </c>
      <c s="6" r="E19" t="n">
        <v>2</v>
      </c>
      <c s="6" r="F19" t="n">
        <v>0</v>
      </c>
    </row>
    <row spans="1:7" r="20">
      <c s="4" r="A20" t="s">
        <v>359</v>
      </c>
      <c s="4" r="B20" t="s">
        <v>363</v>
      </c>
      <c s="4" r="D20" t="s">
        <v>361</v>
      </c>
      <c s="4" r="E20" t="s">
        <v>363</v>
      </c>
      <c s="4" r="F20" t="s">
        <v>361</v>
      </c>
    </row>
    <row spans="1:7" r="21">
      <c s="4" r="A21" t="s">
        <v>288</v>
      </c>
    </row>
    <row spans="1:7" r="22">
      <c s="3" r="A22" t="s">
        <v>349</v>
      </c>
    </row>
    <row spans="1:7" r="23">
      <c s="4" r="A23" t="s">
        <v>364</v>
      </c>
      <c s="7" r="B23" t="n">
        <v>-1810000</v>
      </c>
      <c s="7" r="D23" t="n">
        <v>-536000</v>
      </c>
      <c s="7" r="E23" t="n">
        <v>-2430000</v>
      </c>
      <c s="7" r="F23" t="n">
        <v>-984000</v>
      </c>
    </row>
    <row spans="1:7" r="24">
      <c s="4" r="A24" t="s">
        <v>277</v>
      </c>
    </row>
    <row spans="1:7" r="25">
      <c s="3" r="A25" t="s">
        <v>349</v>
      </c>
    </row>
    <row spans="1:7" r="26">
      <c s="4" r="A26" t="s">
        <v>269</v>
      </c>
      <c s="6" r="D26" t="n">
        <v>0</v>
      </c>
      <c s="6" r="F26" t="n">
        <v>0</v>
      </c>
    </row>
    <row spans="1:7" r="27">
      <c s="4" r="A27" t="s">
        <v>365</v>
      </c>
    </row>
    <row spans="1:7" r="28">
      <c s="3" r="A28" t="s">
        <v>349</v>
      </c>
    </row>
    <row spans="1:7" r="29">
      <c s="4" r="A29" t="s">
        <v>364</v>
      </c>
      <c s="6" r="B29" t="n">
        <v>-261000</v>
      </c>
      <c s="6" r="D29" t="n">
        <v>0</v>
      </c>
      <c s="6" r="E29" t="n">
        <v>-421000</v>
      </c>
      <c s="6" r="F29" t="n">
        <v>0</v>
      </c>
    </row>
    <row spans="1:7" r="30">
      <c s="4" r="A30" t="s">
        <v>282</v>
      </c>
    </row>
    <row spans="1:7" r="31">
      <c s="3" r="A31" t="s">
        <v>349</v>
      </c>
    </row>
    <row spans="1:7" r="32">
      <c s="4" r="A32" t="s">
        <v>269</v>
      </c>
      <c s="6" r="B32" t="n">
        <v>0</v>
      </c>
      <c s="6" r="D32" t="n">
        <v>0</v>
      </c>
      <c s="6" r="E32" t="n">
        <v>787000</v>
      </c>
      <c s="6" r="F32" t="n">
        <v>0</v>
      </c>
    </row>
    <row spans="1:7" r="33">
      <c s="4" r="A33" t="s">
        <v>366</v>
      </c>
    </row>
    <row spans="1:7" r="34">
      <c s="3" r="A34" t="s">
        <v>349</v>
      </c>
    </row>
    <row spans="1:7" r="35">
      <c s="4" r="A35" t="s">
        <v>364</v>
      </c>
      <c s="7" r="B35" t="n">
        <v>0</v>
      </c>
      <c s="6" r="D35" t="n">
        <v>0</v>
      </c>
      <c s="6" r="E35" t="n">
        <v>-460000</v>
      </c>
      <c s="6" r="F35" t="n">
        <v>0</v>
      </c>
    </row>
    <row spans="1:7" r="36">
      <c s="4" r="A36" t="s">
        <v>284</v>
      </c>
    </row>
    <row spans="1:7" r="37">
      <c s="3" r="A37" t="s">
        <v>349</v>
      </c>
    </row>
    <row spans="1:7" r="38">
      <c s="4" r="A38" t="s">
        <v>269</v>
      </c>
      <c s="6" r="D38" t="n">
        <v>0</v>
      </c>
      <c s="6" r="E38" t="n">
        <v>5915000</v>
      </c>
      <c s="6" r="F38" t="n">
        <v>0</v>
      </c>
    </row>
    <row spans="1:7" r="39">
      <c s="4" r="A39" t="s">
        <v>367</v>
      </c>
    </row>
    <row spans="1:7" r="40">
      <c s="3" r="A40" t="s">
        <v>349</v>
      </c>
    </row>
    <row spans="1:7" r="41">
      <c s="4" r="A41" t="s">
        <v>364</v>
      </c>
      <c s="7" r="D41" t="n">
        <v>-536000</v>
      </c>
      <c s="7" r="E41" t="n">
        <v>-1438000</v>
      </c>
      <c s="7" r="F41" t="n">
        <v>-984000</v>
      </c>
    </row>
    <row spans="1:7" r="42">
      <c s="4" r="A42" t="s">
        <v>368</v>
      </c>
    </row>
    <row spans="1:7" r="43">
      <c s="3" r="A43" t="s">
        <v>349</v>
      </c>
    </row>
    <row spans="1:7" r="44">
      <c s="4" r="A44" t="s">
        <v>369</v>
      </c>
      <c s="6" r="B44" t="n">
        <v>1</v>
      </c>
      <c s="6" r="E44" t="n">
        <v>1</v>
      </c>
    </row>
    <row spans="1:7" r="45">
      <c s="4" r="A45" t="s">
        <v>269</v>
      </c>
      <c s="7" r="B45" t="n">
        <v>4574000</v>
      </c>
      <c s="7" r="E45" t="n">
        <v>4574000</v>
      </c>
    </row>
    <row spans="1:7" r="46">
      <c s="4" r="A46" t="s">
        <v>370</v>
      </c>
    </row>
    <row spans="1:7" r="47">
      <c s="3" r="A47" t="s">
        <v>349</v>
      </c>
    </row>
    <row spans="1:7" r="48">
      <c s="4" r="A48" t="s">
        <v>269</v>
      </c>
      <c s="7" r="C48" t="n">
        <v>559000</v>
      </c>
    </row>
    <row spans="1:7" r="49">
      <c s="4" r="A49" t="s">
        <v>371</v>
      </c>
    </row>
    <row spans="1:7" r="50">
      <c s="3" r="A50" t="s">
        <v>349</v>
      </c>
    </row>
    <row spans="1:7" r="51">
      <c s="4" r="A51" t="s">
        <v>364</v>
      </c>
      <c s="7" r="B51" t="n">
        <v>-1438000</v>
      </c>
      <c s="6" r="E51" t="n">
        <v>-1400000</v>
      </c>
    </row>
    <row spans="1:7" r="52">
      <c s="4" r="A52" t="s">
        <v>372</v>
      </c>
    </row>
    <row spans="1:7" r="53">
      <c s="3" r="A53" t="s">
        <v>349</v>
      </c>
    </row>
    <row spans="1:7" r="54">
      <c s="4" r="A54" t="s">
        <v>269</v>
      </c>
      <c s="7" r="E54" t="n">
        <v>5400000</v>
      </c>
    </row>
    <row spans="1:7" r="55">
      <c s="4" r="A55" t="s">
        <v>372</v>
      </c>
    </row>
    <row spans="1:7" r="56">
      <c s="3" r="A56" t="s">
        <v>349</v>
      </c>
    </row>
    <row spans="1:7" r="57">
      <c s="4" r="A57" t="s">
        <v>369</v>
      </c>
      <c s="6" r="B57" t="n">
        <v>2</v>
      </c>
      <c s="6" r="E57" t="n">
        <v>2</v>
      </c>
    </row>
    <row spans="1:7" r="58">
      <c s="4" r="A58" t="s">
        <v>269</v>
      </c>
      <c s="7" r="B58" t="n">
        <v>5356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1</v>
      </c>
      <c s="2" r="B1" t="s">
        <v>1</v>
      </c>
    </row>
    <row spans="1:2" r="2">
      <c s="2" r="B2" t="s">
        <v>25</v>
      </c>
    </row>
    <row spans="1:2" r="3">
      <c s="3" r="A3" t="s">
        <v>102</v>
      </c>
    </row>
    <row spans="1:2" r="4">
      <c s="4" r="A4" t="s">
        <v>101</v>
      </c>
      <c s="4" r="B4" t="s">
        <v>10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3"/>
    <col customWidth="1" max="3" min="3" width="34"/>
  </cols>
  <sheetData>
    <row spans="1:3" r="1">
      <c s="1" r="A1" t="s">
        <v>373</v>
      </c>
      <c s="2" r="B1" t="s">
        <v>374</v>
      </c>
      <c s="2" r="C1" t="s">
        <v>375</v>
      </c>
    </row>
    <row spans="1:3" r="2">
      <c s="3" r="A2" t="s">
        <v>376</v>
      </c>
    </row>
    <row spans="1:3" r="3">
      <c s="4" r="A3" t="s">
        <v>377</v>
      </c>
      <c s="6" r="B3" t="n">
        <v>7</v>
      </c>
      <c s="6" r="C3" t="n">
        <v>7</v>
      </c>
    </row>
    <row spans="1:3" r="4">
      <c s="4" r="A4" t="s">
        <v>378</v>
      </c>
      <c s="7" r="B4" t="n">
        <v>47392</v>
      </c>
      <c s="7" r="C4" t="n">
        <v>54537</v>
      </c>
    </row>
    <row spans="1:3" r="5">
      <c s="4" r="A5" t="s">
        <v>379</v>
      </c>
      <c s="6" r="B5" t="n">
        <v>957514</v>
      </c>
      <c s="6" r="C5" t="n">
        <v>1187707</v>
      </c>
    </row>
    <row spans="1:3" r="6">
      <c s="4" r="A6" t="s">
        <v>380</v>
      </c>
      <c s="6" r="B6" t="n">
        <v>63200</v>
      </c>
      <c s="6" r="C6" t="n">
        <v>65600</v>
      </c>
    </row>
    <row spans="1:3" r="7">
      <c s="4" r="A7" t="s">
        <v>381</v>
      </c>
      <c s="7" r="B7" t="n">
        <v>77600</v>
      </c>
      <c s="7" r="C7" t="n">
        <v>110000</v>
      </c>
    </row>
    <row spans="1:3" r="8">
      <c s="4" r="A8" t="s">
        <v>382</v>
      </c>
    </row>
    <row spans="1:3" r="9">
      <c s="3" r="A9" t="s">
        <v>376</v>
      </c>
    </row>
    <row spans="1:3" r="10">
      <c s="4" r="A10" t="s">
        <v>383</v>
      </c>
      <c s="6" r="B10" t="n">
        <v>1</v>
      </c>
      <c s="6" r="C10" t="n">
        <v>0</v>
      </c>
    </row>
    <row spans="1:3" r="11">
      <c s="4" r="A11" t="s">
        <v>378</v>
      </c>
      <c s="7" r="B11" t="n">
        <v>26231</v>
      </c>
      <c s="7" r="C11" t="n">
        <v>32436</v>
      </c>
    </row>
    <row spans="1:3" r="12">
      <c s="4" r="A12" t="s">
        <v>379</v>
      </c>
      <c s="6" r="B12" t="n">
        <v>571247</v>
      </c>
      <c s="6" r="C12" t="n">
        <v>611567</v>
      </c>
    </row>
    <row spans="1:3" r="13">
      <c s="4" r="A13" t="s">
        <v>384</v>
      </c>
    </row>
    <row spans="1:3" r="14">
      <c s="3" r="A14" t="s">
        <v>376</v>
      </c>
    </row>
    <row spans="1:3" r="15">
      <c s="4" r="A15" t="s">
        <v>378</v>
      </c>
      <c s="6" r="B15" t="n">
        <v>21161</v>
      </c>
      <c s="6" r="C15" t="n">
        <v>22101</v>
      </c>
    </row>
    <row spans="1:3" r="16">
      <c s="4" r="A16" t="s">
        <v>379</v>
      </c>
      <c s="7" r="B16" t="n">
        <v>386267</v>
      </c>
      <c s="7" r="C16" t="n">
        <v>5761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5"/>
    <col customWidth="1" max="6" min="6" width="13"/>
    <col customWidth="1" max="7" min="7" width="14"/>
  </cols>
  <sheetData>
    <row spans="1:7" r="1">
      <c s="1" r="A1" t="s">
        <v>385</v>
      </c>
      <c s="2" r="C1" t="s">
        <v>24</v>
      </c>
      <c s="2" r="E1" t="s">
        <v>1</v>
      </c>
    </row>
    <row spans="1:7" r="2">
      <c s="2" r="C2" t="s">
        <v>25</v>
      </c>
      <c s="2" r="D2" t="s">
        <v>26</v>
      </c>
      <c s="2" r="E2" t="s">
        <v>25</v>
      </c>
      <c s="2" r="F2" t="s">
        <v>26</v>
      </c>
      <c s="2" r="G2" t="s">
        <v>49</v>
      </c>
    </row>
    <row spans="1:7" r="3">
      <c s="3" r="A3" t="s">
        <v>386</v>
      </c>
    </row>
    <row spans="1:7" r="4">
      <c s="4" r="A4" t="s">
        <v>29</v>
      </c>
      <c s="7" r="C4" t="n">
        <v>18514</v>
      </c>
      <c s="7" r="D4" t="n">
        <v>3210</v>
      </c>
      <c s="7" r="E4" t="n">
        <v>21852</v>
      </c>
      <c s="7" r="F4" t="n">
        <v>6420</v>
      </c>
    </row>
    <row spans="1:7" r="5">
      <c s="4" r="A5" t="s">
        <v>30</v>
      </c>
      <c s="6" r="C5" t="n">
        <v>-18501</v>
      </c>
      <c s="6" r="D5" t="n">
        <v>-10249</v>
      </c>
      <c s="6" r="E5" t="n">
        <v>-25996</v>
      </c>
      <c s="6" r="F5" t="n">
        <v>-13992</v>
      </c>
    </row>
    <row spans="1:7" r="6">
      <c s="4" r="A6" t="s">
        <v>387</v>
      </c>
      <c s="6" r="C6" t="n">
        <v>-1468</v>
      </c>
      <c s="6" r="D6" t="n">
        <v>-715</v>
      </c>
      <c s="6" r="E6" t="n">
        <v>-2591</v>
      </c>
      <c s="6" r="F6" t="n">
        <v>-1411</v>
      </c>
    </row>
    <row spans="1:7" r="7">
      <c s="4" r="A7" t="s">
        <v>388</v>
      </c>
      <c s="6" r="C7" t="n">
        <v>-1455</v>
      </c>
      <c s="7" r="D7" t="n">
        <v>-7754</v>
      </c>
      <c s="6" r="E7" t="n">
        <v>-6735</v>
      </c>
      <c s="7" r="F7" t="n">
        <v>-8983</v>
      </c>
    </row>
    <row spans="1:7" r="8">
      <c s="3" r="A8" t="s">
        <v>50</v>
      </c>
    </row>
    <row spans="1:7" r="9">
      <c s="4" r="A9" t="s">
        <v>389</v>
      </c>
      <c s="6" r="C9" t="n">
        <v>23745</v>
      </c>
      <c s="6" r="E9" t="n">
        <v>23745</v>
      </c>
      <c s="7" r="G9" t="n">
        <v>23309</v>
      </c>
    </row>
    <row spans="1:7" r="10">
      <c s="4" r="A10" t="s">
        <v>53</v>
      </c>
      <c s="6" r="C10" t="n">
        <v>1682</v>
      </c>
      <c s="6" r="E10" t="n">
        <v>1682</v>
      </c>
      <c s="6" r="G10" t="n">
        <v>7546</v>
      </c>
    </row>
    <row spans="1:7" r="11">
      <c s="4" r="A11" t="s">
        <v>54</v>
      </c>
      <c s="6" r="C11" t="n">
        <v>168119</v>
      </c>
      <c s="6" r="E11" t="n">
        <v>168119</v>
      </c>
      <c s="6" r="G11" t="n">
        <v>175196</v>
      </c>
    </row>
    <row spans="1:7" r="12">
      <c s="4" r="A12" t="s">
        <v>123</v>
      </c>
      <c s="6" r="C12" t="n">
        <v>776</v>
      </c>
      <c s="6" r="E12" t="n">
        <v>776</v>
      </c>
      <c s="6" r="G12" t="n">
        <v>910</v>
      </c>
    </row>
    <row spans="1:7" r="13">
      <c s="4" r="A13" t="s">
        <v>58</v>
      </c>
      <c s="6" r="C13" t="n">
        <v>194322</v>
      </c>
      <c s="6" r="E13" t="n">
        <v>194322</v>
      </c>
      <c s="6" r="G13" t="n">
        <v>206961</v>
      </c>
    </row>
    <row spans="1:7" r="14">
      <c s="3" r="A14" t="s">
        <v>390</v>
      </c>
    </row>
    <row spans="1:7" r="15">
      <c s="4" r="A15" t="s">
        <v>391</v>
      </c>
      <c s="6" r="C15" t="n">
        <v>12304</v>
      </c>
      <c s="6" r="E15" t="n">
        <v>12304</v>
      </c>
      <c s="6" r="G15" t="n">
        <v>17108</v>
      </c>
    </row>
    <row spans="1:7" r="16">
      <c s="4" r="A16" t="s">
        <v>392</v>
      </c>
      <c s="4" r="B16" t="s">
        <v>337</v>
      </c>
      <c s="6" r="C16" t="n">
        <v>45280</v>
      </c>
      <c s="6" r="E16" t="n">
        <v>45280</v>
      </c>
      <c s="6" r="G16" t="n">
        <v>39064</v>
      </c>
    </row>
    <row spans="1:7" r="17">
      <c s="4" r="A17" t="s">
        <v>393</v>
      </c>
      <c s="6" r="C17" t="n">
        <v>136738</v>
      </c>
      <c s="6" r="E17" t="n">
        <v>136738</v>
      </c>
      <c s="6" r="G17" t="n">
        <v>150789</v>
      </c>
    </row>
    <row spans="1:7" r="18">
      <c s="4" r="A18" t="s">
        <v>394</v>
      </c>
      <c s="7" r="C18" t="n">
        <v>194322</v>
      </c>
      <c s="7" r="E18" t="n">
        <v>194322</v>
      </c>
      <c s="7" r="G18" t="n">
        <v>206961</v>
      </c>
    </row>
    <row spans="1:7" r="19">
      <c r="A19" t="n"/>
    </row>
    <row spans="1:7" r="20">
      <c s="4" r="A20" t="s">
        <v>337</v>
      </c>
      <c s="4" r="B20" t="s">
        <v>395</v>
      </c>
    </row>
  </sheetData>
  <mergeCells count="5">
    <mergeCell ref="A1:B2"/>
    <mergeCell ref="C1:D1"/>
    <mergeCell ref="E1:F1"/>
    <mergeCell ref="A19:F19"/>
    <mergeCell ref="B20:F2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37"/>
  </cols>
  <sheetData>
    <row spans="1:4" r="1">
      <c s="1" r="A1" t="s">
        <v>396</v>
      </c>
      <c s="2" r="C1" t="s">
        <v>1</v>
      </c>
    </row>
    <row spans="1:4" r="2">
      <c s="2" r="C2" t="s">
        <v>397</v>
      </c>
      <c s="2" r="D2" t="s">
        <v>398</v>
      </c>
    </row>
    <row spans="1:4" r="3">
      <c s="3" r="A3" t="s">
        <v>259</v>
      </c>
    </row>
    <row spans="1:4" r="4">
      <c s="4" r="A4" t="s">
        <v>399</v>
      </c>
      <c s="6" r="C4" t="n">
        <v>132</v>
      </c>
    </row>
    <row spans="1:4" r="5">
      <c s="4" r="A5" t="s">
        <v>400</v>
      </c>
      <c s="7" r="C5" t="n">
        <v>57700</v>
      </c>
    </row>
    <row spans="1:4" r="6">
      <c s="4" r="A6" t="s">
        <v>401</v>
      </c>
      <c s="6" r="C6" t="n">
        <v>7</v>
      </c>
      <c s="6" r="D6" t="n">
        <v>7</v>
      </c>
    </row>
    <row spans="1:4" r="7">
      <c s="4" r="A7" t="s">
        <v>402</v>
      </c>
      <c s="7" r="C7" t="n">
        <v>65213</v>
      </c>
      <c s="7" r="D7" t="n">
        <v>71558</v>
      </c>
    </row>
    <row spans="1:4" r="8">
      <c s="4" r="A8" t="s">
        <v>403</v>
      </c>
      <c s="6" r="C8" t="n">
        <v>574</v>
      </c>
      <c s="6" r="D8" t="n">
        <v>677</v>
      </c>
    </row>
    <row spans="1:4" r="9">
      <c s="4" r="A9" t="s">
        <v>404</v>
      </c>
      <c s="4" r="B9" t="s">
        <v>337</v>
      </c>
      <c s="7" r="C9" t="n">
        <v>45280</v>
      </c>
      <c s="7" r="D9" t="n">
        <v>39064</v>
      </c>
    </row>
    <row spans="1:4" r="10">
      <c s="4" r="A10" t="s">
        <v>405</v>
      </c>
    </row>
    <row spans="1:4" r="11">
      <c s="3" r="A11" t="s">
        <v>259</v>
      </c>
    </row>
    <row spans="1:4" r="12">
      <c s="4" r="A12" t="s">
        <v>401</v>
      </c>
      <c s="6" r="C12" t="n">
        <v>1</v>
      </c>
    </row>
    <row spans="1:4" r="13">
      <c s="4" r="A13" t="s">
        <v>406</v>
      </c>
    </row>
    <row spans="1:4" r="14">
      <c s="3" r="A14" t="s">
        <v>259</v>
      </c>
    </row>
    <row spans="1:4" r="15">
      <c s="4" r="A15" t="s">
        <v>401</v>
      </c>
      <c s="6" r="C15" t="n">
        <v>1</v>
      </c>
    </row>
    <row spans="1:4" r="16">
      <c s="4" r="A16" t="s">
        <v>407</v>
      </c>
    </row>
    <row spans="1:4" r="17">
      <c s="3" r="A17" t="s">
        <v>259</v>
      </c>
    </row>
    <row spans="1:4" r="18">
      <c s="4" r="A18" t="s">
        <v>401</v>
      </c>
      <c s="6" r="D18" t="n">
        <v>1</v>
      </c>
    </row>
    <row spans="1:4" r="19">
      <c r="A19" t="n"/>
    </row>
    <row spans="1:4" r="20">
      <c s="4" r="A20" t="s">
        <v>337</v>
      </c>
      <c s="4" r="B20" t="s">
        <v>395</v>
      </c>
    </row>
  </sheetData>
  <mergeCells count="3">
    <mergeCell ref="A1:B2"/>
    <mergeCell ref="A19:C19"/>
    <mergeCell ref="B20:C2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3"/>
    <col customWidth="1" max="3" min="3" width="14"/>
  </cols>
  <sheetData>
    <row spans="1:3" r="1">
      <c s="1" r="A1" t="s">
        <v>408</v>
      </c>
      <c s="2" r="B1" t="s">
        <v>25</v>
      </c>
      <c s="2" r="C1" t="s">
        <v>49</v>
      </c>
    </row>
    <row spans="1:3" r="2">
      <c s="3" r="A2" t="s">
        <v>124</v>
      </c>
    </row>
    <row spans="1:3" r="3">
      <c s="4" r="A3" t="s">
        <v>409</v>
      </c>
      <c s="7" r="B3" t="n">
        <v>66857</v>
      </c>
      <c s="7" r="C3" t="n">
        <v>67786</v>
      </c>
    </row>
    <row spans="1:3" r="4">
      <c s="4" r="A4" t="s">
        <v>410</v>
      </c>
      <c s="6" r="B4" t="n">
        <v>22432</v>
      </c>
      <c s="6" r="C4" t="n">
        <v>25408</v>
      </c>
    </row>
    <row spans="1:3" r="5">
      <c s="4" r="A5" t="s">
        <v>411</v>
      </c>
      <c s="6" r="B5" t="n">
        <v>14139</v>
      </c>
      <c s="6" r="C5" t="n">
        <v>13100</v>
      </c>
    </row>
    <row spans="1:3" r="6">
      <c s="4" r="A6" t="s">
        <v>412</v>
      </c>
      <c s="6" r="B6" t="n">
        <v>9362</v>
      </c>
      <c s="6" r="C6" t="n">
        <v>6480</v>
      </c>
    </row>
    <row spans="1:3" r="7">
      <c s="4" r="A7" t="s">
        <v>304</v>
      </c>
      <c s="7" r="B7" t="n">
        <v>112790</v>
      </c>
      <c s="7" r="C7" t="n">
        <v>11277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4"/>
    <col customWidth="1" max="2" min="2" width="80"/>
    <col customWidth="1" max="3" min="3" width="13"/>
    <col customWidth="1" max="4" min="4" width="14"/>
    <col customWidth="1" max="5" min="5" width="14"/>
    <col customWidth="1" max="6" min="6" width="13"/>
    <col customWidth="1" max="7" min="7" width="14"/>
    <col customWidth="1" max="8" min="8" width="14"/>
  </cols>
  <sheetData>
    <row spans="1:8" r="1">
      <c s="1" r="A1" t="s">
        <v>413</v>
      </c>
      <c s="2" r="C1" t="s">
        <v>25</v>
      </c>
      <c s="2" r="D1" t="s">
        <v>268</v>
      </c>
      <c s="2" r="E1" t="s">
        <v>49</v>
      </c>
      <c s="2" r="F1" t="s">
        <v>26</v>
      </c>
      <c s="2" r="G1" t="s">
        <v>414</v>
      </c>
      <c s="2" r="H1" t="s">
        <v>307</v>
      </c>
    </row>
    <row spans="1:8" r="2">
      <c s="3" r="A2" t="s">
        <v>127</v>
      </c>
    </row>
    <row spans="1:8" r="3">
      <c s="4" r="A3" t="s">
        <v>415</v>
      </c>
      <c s="7" r="C3" t="n">
        <v>98710</v>
      </c>
      <c s="7" r="E3" t="n">
        <v>114456</v>
      </c>
    </row>
    <row spans="1:8" r="4">
      <c s="4" r="A4" t="s">
        <v>416</v>
      </c>
      <c s="4" r="B4" t="s">
        <v>337</v>
      </c>
      <c s="6" r="C4" t="n">
        <v>113453</v>
      </c>
      <c s="6" r="E4" t="n">
        <v>148887</v>
      </c>
    </row>
    <row spans="1:8" r="5">
      <c s="4" r="A5" t="s">
        <v>417</v>
      </c>
      <c s="6" r="C5" t="n">
        <v>94303</v>
      </c>
      <c s="6" r="E5" t="n">
        <v>96496</v>
      </c>
    </row>
    <row spans="1:8" r="6">
      <c s="4" r="A6" t="s">
        <v>418</v>
      </c>
      <c s="6" r="C6" t="n">
        <v>65583</v>
      </c>
      <c s="6" r="E6" t="n">
        <v>62645</v>
      </c>
    </row>
    <row spans="1:8" r="7">
      <c s="4" r="A7" t="s">
        <v>419</v>
      </c>
      <c s="6" r="C7" t="n">
        <v>48837</v>
      </c>
      <c s="7" r="D7" t="n">
        <v>50575</v>
      </c>
      <c s="6" r="E7" t="n">
        <v>49085</v>
      </c>
      <c s="7" r="F7" t="n">
        <v>46472</v>
      </c>
      <c s="7" r="G7" t="n">
        <v>45357</v>
      </c>
      <c s="7" r="H7" t="n">
        <v>45196</v>
      </c>
    </row>
    <row spans="1:8" r="8">
      <c s="4" r="A8" t="s">
        <v>420</v>
      </c>
      <c s="6" r="C8" t="n">
        <v>20255</v>
      </c>
      <c s="6" r="E8" t="n">
        <v>14563</v>
      </c>
    </row>
    <row spans="1:8" r="9">
      <c s="4" r="A9" t="s">
        <v>421</v>
      </c>
      <c s="6" r="C9" t="n">
        <v>9271</v>
      </c>
      <c s="6" r="E9" t="n">
        <v>14255</v>
      </c>
    </row>
    <row spans="1:8" r="10">
      <c s="4" r="A10" t="s">
        <v>422</v>
      </c>
      <c s="6" r="C10" t="n">
        <v>6233</v>
      </c>
      <c s="6" r="E10" t="n">
        <v>13027</v>
      </c>
    </row>
    <row spans="1:8" r="11">
      <c s="4" r="A11" t="s">
        <v>304</v>
      </c>
      <c s="7" r="C11" t="n">
        <v>456645</v>
      </c>
      <c s="7" r="E11" t="n">
        <v>513414</v>
      </c>
    </row>
    <row spans="1:8" r="12">
      <c r="A12" t="n"/>
    </row>
    <row spans="1:8" r="13">
      <c s="4" r="A13" t="s">
        <v>337</v>
      </c>
      <c s="4" r="B13" t="s">
        <v>423</v>
      </c>
    </row>
  </sheetData>
  <mergeCells count="3">
    <mergeCell ref="A1:B1"/>
    <mergeCell ref="A12:G12"/>
    <mergeCell ref="B13:G1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4"/>
  </cols>
  <sheetData>
    <row spans="1:6" r="1">
      <c s="1" r="A1" t="s">
        <v>424</v>
      </c>
      <c s="2" r="B1" t="s">
        <v>24</v>
      </c>
      <c s="2" r="D1" t="s">
        <v>1</v>
      </c>
    </row>
    <row spans="1:6" r="2">
      <c s="2" r="B2" t="s">
        <v>25</v>
      </c>
      <c s="2" r="C2" t="s">
        <v>26</v>
      </c>
      <c s="2" r="D2" t="s">
        <v>25</v>
      </c>
      <c s="2" r="E2" t="s">
        <v>26</v>
      </c>
      <c s="2" r="F2" t="s">
        <v>49</v>
      </c>
    </row>
    <row spans="1:6" r="3">
      <c s="3" r="A3" t="s">
        <v>130</v>
      </c>
    </row>
    <row spans="1:6" r="4">
      <c s="4" r="A4" t="s">
        <v>39</v>
      </c>
      <c s="7" r="B4" t="n">
        <v>-9200000</v>
      </c>
      <c s="7" r="C4" t="n">
        <v>-3100000</v>
      </c>
      <c s="7" r="D4" t="n">
        <v>-12100000</v>
      </c>
      <c s="7" r="E4" t="n">
        <v>-5800000</v>
      </c>
    </row>
    <row spans="1:6" r="5">
      <c s="4" r="A5" t="s">
        <v>425</v>
      </c>
      <c s="6" r="B5" t="n">
        <v>400000</v>
      </c>
      <c s="7" r="C5" t="n">
        <v>1700000</v>
      </c>
      <c s="6" r="D5" t="n">
        <v>3700000</v>
      </c>
      <c s="7" r="E5" t="n">
        <v>3100000</v>
      </c>
    </row>
    <row spans="1:6" r="6">
      <c s="4" r="A6" t="s">
        <v>426</v>
      </c>
      <c s="6" r="B6" t="n">
        <v>100000</v>
      </c>
      <c s="6" r="D6" t="n">
        <v>100000</v>
      </c>
      <c s="7" r="F6" t="n">
        <v>100000</v>
      </c>
    </row>
    <row spans="1:6" r="7">
      <c s="4" r="A7" t="s">
        <v>427</v>
      </c>
      <c s="6" r="B7" t="n">
        <v>100000</v>
      </c>
      <c s="6" r="D7" t="n">
        <v>100000</v>
      </c>
      <c s="6" r="F7" t="n">
        <v>100000</v>
      </c>
    </row>
    <row spans="1:6" r="8">
      <c s="4" r="A8" t="s">
        <v>428</v>
      </c>
      <c s="6" r="B8" t="n">
        <v>0</v>
      </c>
      <c s="6" r="D8" t="n">
        <v>0</v>
      </c>
    </row>
    <row spans="1:6" r="9">
      <c s="4" r="A9" t="s">
        <v>429</v>
      </c>
      <c s="6" r="B9" t="n">
        <v>37800000</v>
      </c>
      <c s="6" r="D9" t="n">
        <v>37800000</v>
      </c>
      <c s="6" r="F9" t="n">
        <v>37800000</v>
      </c>
    </row>
    <row spans="1:6" r="10">
      <c s="3" r="A10" t="s">
        <v>430</v>
      </c>
    </row>
    <row spans="1:6" r="11">
      <c s="4" r="A11" t="s">
        <v>431</v>
      </c>
      <c s="7" r="B11" t="n">
        <v>808200000</v>
      </c>
      <c s="7" r="D11" t="n">
        <v>808200000</v>
      </c>
      <c s="7" r="F11" t="n">
        <v>820000000</v>
      </c>
    </row>
    <row spans="1:6" r="12">
      <c s="4" r="A12" t="s">
        <v>432</v>
      </c>
      <c s="4" r="B12" t="s">
        <v>433</v>
      </c>
      <c s="4" r="C12" t="s">
        <v>434</v>
      </c>
      <c s="4" r="D12" t="s">
        <v>435</v>
      </c>
      <c s="4" r="E12" t="s">
        <v>436</v>
      </c>
    </row>
    <row spans="1:6" r="13">
      <c s="4" r="A13" t="s">
        <v>362</v>
      </c>
    </row>
    <row spans="1:6" r="14">
      <c s="3" r="A14" t="s">
        <v>430</v>
      </c>
    </row>
    <row spans="1:6" r="15">
      <c s="4" r="A15" t="s">
        <v>437</v>
      </c>
      <c s="7" r="B15" t="n">
        <v>0</v>
      </c>
      <c s="7" r="D15" t="n">
        <v>0</v>
      </c>
    </row>
    <row spans="1:6" r="16">
      <c s="4" r="A16" t="s">
        <v>356</v>
      </c>
    </row>
    <row spans="1:6" r="17">
      <c s="3" r="A17" t="s">
        <v>430</v>
      </c>
    </row>
    <row spans="1:6" r="18">
      <c s="4" r="A18" t="s">
        <v>437</v>
      </c>
      <c s="7" r="B18" t="n">
        <v>100000</v>
      </c>
      <c s="7" r="D18" t="n">
        <v>1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s="1" r="A1" t="s">
        <v>438</v>
      </c>
      <c s="2" r="B1" t="s">
        <v>25</v>
      </c>
      <c s="2" r="C1" t="s">
        <v>49</v>
      </c>
    </row>
    <row spans="1:3" r="2">
      <c s="3" r="A2" t="s">
        <v>439</v>
      </c>
    </row>
    <row spans="1:3" r="3">
      <c s="4" r="A3" t="s">
        <v>62</v>
      </c>
      <c s="7" r="B3" t="n">
        <v>2632127</v>
      </c>
      <c s="7" r="C3" t="n">
        <v>2625536</v>
      </c>
    </row>
    <row spans="1:3" r="4">
      <c s="4" r="A4" t="s">
        <v>440</v>
      </c>
    </row>
    <row spans="1:3" r="5">
      <c s="3" r="A5" t="s">
        <v>439</v>
      </c>
    </row>
    <row spans="1:3" r="6">
      <c s="4" r="A6" t="s">
        <v>62</v>
      </c>
      <c s="7" r="B6" t="n">
        <v>41461</v>
      </c>
      <c s="7" r="C6" t="n">
        <v>35664</v>
      </c>
    </row>
    <row spans="1:3" r="7">
      <c s="4" r="A7" t="s">
        <v>441</v>
      </c>
    </row>
    <row spans="1:3" r="8">
      <c s="3" r="A8" t="s">
        <v>439</v>
      </c>
    </row>
    <row spans="1:3" r="9">
      <c s="4" r="A9" t="s">
        <v>442</v>
      </c>
      <c s="4" r="B9" t="s">
        <v>443</v>
      </c>
      <c s="4" r="C9" t="s">
        <v>443</v>
      </c>
    </row>
    <row spans="1:3" r="10">
      <c s="4" r="A10" t="s">
        <v>62</v>
      </c>
      <c s="7" r="B10" t="n">
        <v>263875</v>
      </c>
      <c s="7" r="C10" t="n">
        <v>263475</v>
      </c>
    </row>
    <row spans="1:3" r="11">
      <c s="4" r="A11" t="s">
        <v>444</v>
      </c>
    </row>
    <row spans="1:3" r="12">
      <c s="3" r="A12" t="s">
        <v>439</v>
      </c>
    </row>
    <row spans="1:3" r="13">
      <c s="4" r="A13" t="s">
        <v>442</v>
      </c>
      <c s="4" r="B13" t="s">
        <v>445</v>
      </c>
      <c s="4" r="C13" t="s">
        <v>445</v>
      </c>
    </row>
    <row spans="1:3" r="14">
      <c s="4" r="A14" t="s">
        <v>62</v>
      </c>
      <c s="7" r="B14" t="n">
        <v>299635</v>
      </c>
      <c s="7" r="C14" t="n">
        <v>299554</v>
      </c>
    </row>
    <row spans="1:3" r="15">
      <c s="4" r="A15" t="s">
        <v>446</v>
      </c>
    </row>
    <row spans="1:3" r="16">
      <c s="3" r="A16" t="s">
        <v>439</v>
      </c>
    </row>
    <row spans="1:3" r="17">
      <c s="4" r="A17" t="s">
        <v>442</v>
      </c>
      <c s="4" r="B17" t="s">
        <v>447</v>
      </c>
      <c s="4" r="C17" t="s">
        <v>447</v>
      </c>
    </row>
    <row spans="1:3" r="18">
      <c s="4" r="A18" t="s">
        <v>62</v>
      </c>
      <c s="7" r="B18" t="n">
        <v>400000</v>
      </c>
      <c s="7" r="C18" t="n">
        <v>400000</v>
      </c>
    </row>
    <row spans="1:3" r="19">
      <c s="4" r="A19" t="s">
        <v>448</v>
      </c>
    </row>
    <row spans="1:3" r="20">
      <c s="3" r="A20" t="s">
        <v>439</v>
      </c>
    </row>
    <row spans="1:3" r="21">
      <c s="4" r="A21" t="s">
        <v>442</v>
      </c>
      <c s="4" r="B21" t="s">
        <v>449</v>
      </c>
      <c s="4" r="C21" t="s">
        <v>449</v>
      </c>
    </row>
    <row spans="1:3" r="22">
      <c s="4" r="A22" t="s">
        <v>62</v>
      </c>
      <c s="7" r="B22" t="n">
        <v>347156</v>
      </c>
      <c s="7" r="C22" t="n">
        <v>346843</v>
      </c>
    </row>
    <row spans="1:3" r="23">
      <c s="4" r="A23" t="s">
        <v>450</v>
      </c>
    </row>
    <row spans="1:3" r="24">
      <c s="3" r="A24" t="s">
        <v>439</v>
      </c>
    </row>
    <row spans="1:3" r="25">
      <c s="4" r="A25" t="s">
        <v>442</v>
      </c>
      <c s="4" r="B25" t="s">
        <v>451</v>
      </c>
      <c s="4" r="C25" t="s">
        <v>451</v>
      </c>
    </row>
    <row spans="1:3" r="26">
      <c s="4" r="A26" t="s">
        <v>62</v>
      </c>
      <c s="7" r="B26" t="n">
        <v>450000</v>
      </c>
      <c s="7" r="C26" t="n">
        <v>450000</v>
      </c>
    </row>
    <row spans="1:3" r="27">
      <c s="4" r="A27" t="s">
        <v>452</v>
      </c>
    </row>
    <row spans="1:3" r="28">
      <c s="3" r="A28" t="s">
        <v>439</v>
      </c>
    </row>
    <row spans="1:3" r="29">
      <c s="4" r="A29" t="s">
        <v>442</v>
      </c>
      <c s="4" r="B29" t="s">
        <v>453</v>
      </c>
      <c s="4" r="C29" t="s">
        <v>453</v>
      </c>
    </row>
    <row spans="1:3" r="30">
      <c s="4" r="A30" t="s">
        <v>62</v>
      </c>
      <c s="7" r="B30" t="n">
        <v>350000</v>
      </c>
      <c s="7" r="C30" t="n">
        <v>350000</v>
      </c>
    </row>
    <row spans="1:3" r="31">
      <c s="4" r="A31" t="s">
        <v>454</v>
      </c>
    </row>
    <row spans="1:3" r="32">
      <c s="3" r="A32" t="s">
        <v>439</v>
      </c>
    </row>
    <row spans="1:3" r="33">
      <c s="4" r="A33" t="s">
        <v>442</v>
      </c>
      <c s="4" r="B33" t="s">
        <v>455</v>
      </c>
      <c s="4" r="C33" t="s">
        <v>455</v>
      </c>
    </row>
    <row spans="1:3" r="34">
      <c s="4" r="A34" t="s">
        <v>62</v>
      </c>
      <c s="7" r="B34" t="n">
        <v>250000</v>
      </c>
      <c s="7" r="C34" t="n">
        <v>250000</v>
      </c>
    </row>
    <row spans="1:3" r="35">
      <c s="4" r="A35" t="s">
        <v>456</v>
      </c>
    </row>
    <row spans="1:3" r="36">
      <c s="3" r="A36" t="s">
        <v>439</v>
      </c>
    </row>
    <row spans="1:3" r="37">
      <c s="4" r="A37" t="s">
        <v>442</v>
      </c>
      <c s="4" r="B37" t="s">
        <v>457</v>
      </c>
      <c s="4" r="C37" t="s">
        <v>457</v>
      </c>
    </row>
    <row spans="1:3" r="38">
      <c s="4" r="A38" t="s">
        <v>62</v>
      </c>
      <c s="7" r="B38" t="n">
        <v>230000</v>
      </c>
      <c s="7" r="C38" t="n">
        <v>23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4"/>
    <col customWidth="1" max="6" min="6" width="14"/>
  </cols>
  <sheetData>
    <row spans="1:6" r="1">
      <c s="1" r="A1" t="s">
        <v>458</v>
      </c>
      <c s="2" r="B1" t="s">
        <v>24</v>
      </c>
      <c s="2" r="D1" t="s">
        <v>1</v>
      </c>
    </row>
    <row spans="1:6" r="2">
      <c s="2" r="B2" t="s">
        <v>25</v>
      </c>
      <c s="2" r="C2" t="s">
        <v>26</v>
      </c>
      <c s="2" r="D2" t="s">
        <v>25</v>
      </c>
      <c s="2" r="E2" t="s">
        <v>26</v>
      </c>
      <c s="2" r="F2" t="s">
        <v>49</v>
      </c>
    </row>
    <row spans="1:6" r="3">
      <c s="3" r="A3" t="s">
        <v>439</v>
      </c>
    </row>
    <row spans="1:6" r="4">
      <c s="4" r="A4" t="s">
        <v>459</v>
      </c>
      <c s="7" r="B4" t="n">
        <v>275000000</v>
      </c>
      <c s="7" r="D4" t="n">
        <v>275000000</v>
      </c>
    </row>
    <row spans="1:6" r="5">
      <c s="4" r="A5" t="s">
        <v>460</v>
      </c>
      <c s="7" r="B5" t="n">
        <v>35000000</v>
      </c>
      <c s="6" r="D5" t="n">
        <v>35000000</v>
      </c>
      <c s="7" r="F5" t="n">
        <v>33400000</v>
      </c>
    </row>
    <row spans="1:6" r="6">
      <c s="4" r="A6" t="s">
        <v>461</v>
      </c>
      <c s="7" r="D6" t="n">
        <v>0</v>
      </c>
      <c s="7" r="E6" t="n">
        <v>250000000</v>
      </c>
    </row>
    <row spans="1:6" r="7">
      <c s="4" r="A7" t="s">
        <v>462</v>
      </c>
      <c s="6" r="B7" t="n">
        <v>8402000</v>
      </c>
      <c s="6" r="C7" t="n">
        <v>8402000</v>
      </c>
      <c s="6" r="D7" t="n">
        <v>8402000</v>
      </c>
      <c s="6" r="E7" t="n">
        <v>8402000</v>
      </c>
    </row>
    <row spans="1:6" r="8">
      <c s="4" r="A8" t="s">
        <v>463</v>
      </c>
      <c s="7" r="B8" t="n">
        <v>40100000</v>
      </c>
      <c s="7" r="D8" t="n">
        <v>40100000</v>
      </c>
    </row>
    <row spans="1:6" r="9">
      <c s="4" r="A9" t="s">
        <v>464</v>
      </c>
      <c s="6" r="B9" t="n">
        <v>266400000</v>
      </c>
      <c s="6" r="D9" t="n">
        <v>266400000</v>
      </c>
    </row>
    <row spans="1:6" r="10">
      <c s="4" r="A10" t="s">
        <v>465</v>
      </c>
      <c s="6" r="B10" t="n">
        <v>300000000</v>
      </c>
      <c s="6" r="D10" t="n">
        <v>300000000</v>
      </c>
    </row>
    <row spans="1:6" r="11">
      <c s="4" r="A11" t="s">
        <v>466</v>
      </c>
      <c s="6" r="B11" t="n">
        <v>630000000</v>
      </c>
      <c s="6" r="D11" t="n">
        <v>630000000</v>
      </c>
    </row>
    <row spans="1:6" r="12">
      <c s="4" r="A12" t="s">
        <v>467</v>
      </c>
      <c s="6" r="B12" t="n">
        <v>350000000</v>
      </c>
      <c s="6" r="D12" t="n">
        <v>350000000</v>
      </c>
    </row>
    <row spans="1:6" r="13">
      <c s="4" r="A13" t="s">
        <v>468</v>
      </c>
      <c s="6" r="B13" t="n">
        <v>1050000000</v>
      </c>
      <c s="6" r="D13" t="n">
        <v>1050000000</v>
      </c>
    </row>
    <row spans="1:6" r="14">
      <c s="4" r="A14" t="s">
        <v>469</v>
      </c>
      <c s="6" r="B14" t="n">
        <v>144100000</v>
      </c>
      <c s="6" r="D14" t="n">
        <v>144100000</v>
      </c>
    </row>
    <row spans="1:6" r="15">
      <c s="4" r="A15" t="s">
        <v>470</v>
      </c>
    </row>
    <row spans="1:6" r="16">
      <c s="3" r="A16" t="s">
        <v>439</v>
      </c>
    </row>
    <row spans="1:6" r="17">
      <c s="4" r="A17" t="s">
        <v>471</v>
      </c>
      <c s="6" r="B17" t="n">
        <v>137500000</v>
      </c>
      <c s="6" r="D17" t="n">
        <v>137500000</v>
      </c>
    </row>
    <row spans="1:6" r="18">
      <c s="4" r="A18" t="s">
        <v>472</v>
      </c>
      <c s="6" r="B18" t="n">
        <v>31557000</v>
      </c>
      <c s="6" r="D18" t="n">
        <v>31557000</v>
      </c>
    </row>
    <row spans="1:6" r="19">
      <c s="4" r="A19" t="s">
        <v>460</v>
      </c>
      <c s="6" r="B19" t="n">
        <v>3400000</v>
      </c>
      <c s="6" r="D19" t="n">
        <v>3400000</v>
      </c>
      <c s="7" r="F19" t="n">
        <v>9100000</v>
      </c>
    </row>
    <row spans="1:6" r="20">
      <c s="4" r="A20" t="s">
        <v>473</v>
      </c>
      <c s="6" r="B20" t="n">
        <v>105900000</v>
      </c>
      <c s="7" r="D20" t="n">
        <v>105900000</v>
      </c>
    </row>
    <row spans="1:6" r="21">
      <c s="4" r="A21" t="s">
        <v>474</v>
      </c>
    </row>
    <row spans="1:6" r="22">
      <c s="3" r="A22" t="s">
        <v>439</v>
      </c>
    </row>
    <row spans="1:6" r="23">
      <c s="4" r="A23" t="s">
        <v>475</v>
      </c>
      <c s="4" r="D23" t="s">
        <v>476</v>
      </c>
    </row>
    <row spans="1:6" r="24">
      <c s="4" r="A24" t="s">
        <v>471</v>
      </c>
      <c s="6" r="B24" t="n">
        <v>450000000</v>
      </c>
      <c s="7" r="D24" t="n">
        <v>450000000</v>
      </c>
    </row>
    <row spans="1:6" r="25">
      <c s="4" r="A25" t="s">
        <v>472</v>
      </c>
      <c s="6" r="B25" t="n">
        <v>0</v>
      </c>
      <c s="6" r="D25" t="n">
        <v>0</v>
      </c>
    </row>
    <row spans="1:6" r="26">
      <c s="4" r="A26" t="s">
        <v>473</v>
      </c>
      <c s="7" r="B26" t="n">
        <v>243400000</v>
      </c>
      <c s="7" r="D26" t="n">
        <v>243400000</v>
      </c>
    </row>
    <row spans="1:6" r="27">
      <c s="4" r="A27" t="s">
        <v>477</v>
      </c>
    </row>
    <row spans="1:6" r="28">
      <c s="3" r="A28" t="s">
        <v>439</v>
      </c>
    </row>
    <row spans="1:6" r="29">
      <c s="4" r="A29" t="s">
        <v>478</v>
      </c>
      <c s="4" r="D29" t="s">
        <v>479</v>
      </c>
    </row>
    <row spans="1:6" r="30">
      <c s="4" r="A30" t="s">
        <v>480</v>
      </c>
    </row>
    <row spans="1:6" r="31">
      <c s="3" r="A31" t="s">
        <v>439</v>
      </c>
    </row>
    <row spans="1:6" r="32">
      <c s="4" r="A32" t="s">
        <v>478</v>
      </c>
      <c s="4" r="D32" t="s">
        <v>481</v>
      </c>
    </row>
    <row spans="1:6" r="33">
      <c s="4" r="A33" t="s">
        <v>456</v>
      </c>
    </row>
    <row spans="1:6" r="34">
      <c s="3" r="A34" t="s">
        <v>439</v>
      </c>
    </row>
    <row spans="1:6" r="35">
      <c s="4" r="A35" t="s">
        <v>442</v>
      </c>
      <c s="4" r="B35" t="s">
        <v>457</v>
      </c>
      <c s="4" r="D35" t="s">
        <v>457</v>
      </c>
      <c s="4" r="F35" t="s">
        <v>457</v>
      </c>
    </row>
    <row spans="1:6" r="36">
      <c s="4" r="A36" t="s">
        <v>482</v>
      </c>
      <c s="11" r="D36" t="n">
        <v>36.5297</v>
      </c>
    </row>
    <row spans="1:6" r="37">
      <c s="4" r="A37" t="s">
        <v>483</v>
      </c>
      <c s="8" r="B37" t="n">
        <v>27.37</v>
      </c>
      <c s="8" r="D37" t="n">
        <v>27.37</v>
      </c>
    </row>
    <row spans="1:6" r="38">
      <c s="4" r="A38" t="s">
        <v>462</v>
      </c>
      <c s="6" r="D38" t="n">
        <v>8401831</v>
      </c>
    </row>
    <row spans="1:6" r="39">
      <c s="4" r="A39" t="s">
        <v>441</v>
      </c>
    </row>
    <row spans="1:6" r="40">
      <c s="3" r="A40" t="s">
        <v>439</v>
      </c>
    </row>
    <row spans="1:6" r="41">
      <c s="4" r="A41" t="s">
        <v>442</v>
      </c>
      <c s="4" r="B41" t="s">
        <v>443</v>
      </c>
      <c s="4" r="D41" t="s">
        <v>443</v>
      </c>
      <c s="4" r="F41" t="s">
        <v>443</v>
      </c>
    </row>
    <row spans="1:6" r="42">
      <c s="4" r="A42" t="s">
        <v>446</v>
      </c>
    </row>
    <row spans="1:6" r="43">
      <c s="3" r="A43" t="s">
        <v>439</v>
      </c>
    </row>
    <row spans="1:6" r="44">
      <c s="4" r="A44" t="s">
        <v>442</v>
      </c>
      <c s="4" r="B44" t="s">
        <v>447</v>
      </c>
      <c s="4" r="D44" t="s">
        <v>447</v>
      </c>
      <c s="4" r="F44" t="s">
        <v>447</v>
      </c>
    </row>
    <row spans="1:6" r="45">
      <c s="4" r="A45" t="s">
        <v>448</v>
      </c>
    </row>
    <row spans="1:6" r="46">
      <c s="3" r="A46" t="s">
        <v>439</v>
      </c>
    </row>
    <row spans="1:6" r="47">
      <c s="4" r="A47" t="s">
        <v>442</v>
      </c>
      <c s="4" r="B47" t="s">
        <v>449</v>
      </c>
      <c s="4" r="D47" t="s">
        <v>449</v>
      </c>
      <c s="4" r="F47" t="s">
        <v>449</v>
      </c>
    </row>
    <row spans="1:6" r="48">
      <c s="4" r="A48" t="s">
        <v>452</v>
      </c>
    </row>
    <row spans="1:6" r="49">
      <c s="3" r="A49" t="s">
        <v>439</v>
      </c>
    </row>
    <row spans="1:6" r="50">
      <c s="4" r="A50" t="s">
        <v>442</v>
      </c>
      <c s="4" r="B50" t="s">
        <v>453</v>
      </c>
      <c s="4" r="D50" t="s">
        <v>453</v>
      </c>
      <c s="4" r="F50" t="s">
        <v>453</v>
      </c>
    </row>
    <row spans="1:6" r="51">
      <c s="4" r="A51" t="s">
        <v>454</v>
      </c>
    </row>
    <row spans="1:6" r="52">
      <c s="3" r="A52" t="s">
        <v>439</v>
      </c>
    </row>
    <row spans="1:6" r="53">
      <c s="4" r="A53" t="s">
        <v>442</v>
      </c>
      <c s="4" r="B53" t="s">
        <v>455</v>
      </c>
      <c s="4" r="D53" t="s">
        <v>455</v>
      </c>
      <c s="4" r="F53" t="s">
        <v>45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s>
  <sheetData>
    <row spans="1:4" r="1">
      <c s="1" r="A1" t="s">
        <v>484</v>
      </c>
      <c s="2" r="C1" t="s">
        <v>25</v>
      </c>
      <c s="2" r="D1" t="s">
        <v>49</v>
      </c>
    </row>
    <row spans="1:4" r="2">
      <c s="12" r="A2" t="n">
        <v>2</v>
      </c>
    </row>
    <row spans="1:4" r="3">
      <c s="3" r="A3" t="s">
        <v>485</v>
      </c>
    </row>
    <row spans="1:4" r="4">
      <c s="4" r="A4" t="s">
        <v>486</v>
      </c>
      <c s="4" r="B4" t="s">
        <v>337</v>
      </c>
      <c s="7" r="C4" t="n">
        <v>1054</v>
      </c>
      <c s="7" r="D4" t="n">
        <v>0</v>
      </c>
    </row>
    <row spans="1:4" r="5">
      <c s="12" r="A5" t="n">
        <v>3</v>
      </c>
    </row>
    <row spans="1:4" r="6">
      <c s="3" r="A6" t="s">
        <v>485</v>
      </c>
    </row>
    <row spans="1:4" r="7">
      <c s="4" r="A7" t="s">
        <v>486</v>
      </c>
      <c s="4" r="B7" t="s">
        <v>337</v>
      </c>
      <c s="7" r="C7" t="n">
        <v>5782</v>
      </c>
      <c s="7" r="D7" t="n">
        <v>11988</v>
      </c>
    </row>
    <row spans="1:4" r="8">
      <c r="A8" t="n"/>
    </row>
    <row spans="1:4" r="9">
      <c s="4" r="A9" t="s">
        <v>337</v>
      </c>
      <c s="4" r="B9" t="s">
        <v>487</v>
      </c>
    </row>
  </sheetData>
  <mergeCells count="3">
    <mergeCell ref="A1:B1"/>
    <mergeCell ref="A8:C8"/>
    <mergeCell ref="B9:C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6"/>
  </cols>
  <sheetData>
    <row spans="1:6" r="1">
      <c s="1" r="A1" t="s">
        <v>488</v>
      </c>
      <c s="2" r="B1" t="s">
        <v>24</v>
      </c>
      <c s="2" r="D1" t="s">
        <v>1</v>
      </c>
      <c s="2" r="F1" t="s">
        <v>267</v>
      </c>
    </row>
    <row spans="1:6" r="2">
      <c s="2" r="B2" t="s">
        <v>25</v>
      </c>
      <c s="2" r="C2" t="s">
        <v>26</v>
      </c>
      <c s="2" r="D2" t="s">
        <v>25</v>
      </c>
      <c s="2" r="E2" t="s">
        <v>26</v>
      </c>
      <c s="2" r="F2" t="s">
        <v>49</v>
      </c>
    </row>
    <row spans="1:6" r="3">
      <c s="3" r="A3" t="s">
        <v>136</v>
      </c>
    </row>
    <row spans="1:6" r="4">
      <c s="4" r="A4" t="s">
        <v>489</v>
      </c>
      <c s="7" r="B4" t="n">
        <v>17800</v>
      </c>
      <c s="7" r="D4" t="n">
        <v>17800</v>
      </c>
      <c s="7" r="F4" t="n">
        <v>20000</v>
      </c>
    </row>
    <row spans="1:6" r="5">
      <c s="3" r="A5" t="s">
        <v>490</v>
      </c>
    </row>
    <row spans="1:6" r="6">
      <c s="4" r="A6" t="s">
        <v>269</v>
      </c>
      <c s="6" r="B6" t="n">
        <v>9930</v>
      </c>
      <c s="7" r="C6" t="n">
        <v>0</v>
      </c>
      <c s="6" r="D6" t="n">
        <v>11276</v>
      </c>
      <c s="7" r="E6" t="n">
        <v>0</v>
      </c>
      <c s="6" r="F6" t="n">
        <v>8000</v>
      </c>
    </row>
    <row spans="1:6" r="7">
      <c s="4" r="A7" t="s">
        <v>491</v>
      </c>
    </row>
    <row spans="1:6" r="8">
      <c s="3" r="A8" t="s">
        <v>490</v>
      </c>
    </row>
    <row spans="1:6" r="9">
      <c s="4" r="A9" t="s">
        <v>486</v>
      </c>
      <c s="7" r="B9" t="n">
        <v>6500</v>
      </c>
      <c s="7" r="D9" t="n">
        <v>6500</v>
      </c>
      <c s="7" r="F9" t="n">
        <v>12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04</v>
      </c>
      <c s="2" r="B1" t="s">
        <v>1</v>
      </c>
    </row>
    <row spans="1:2" r="2">
      <c s="2" r="B2" t="s">
        <v>25</v>
      </c>
    </row>
    <row spans="1:2" r="3">
      <c s="3" r="A3" t="s">
        <v>105</v>
      </c>
    </row>
    <row spans="1:2" r="4">
      <c s="4" r="A4" t="s">
        <v>104</v>
      </c>
      <c s="4" r="B4" t="s">
        <v>10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s>
  <sheetData>
    <row spans="1:4" r="1">
      <c s="1" r="A1" t="s">
        <v>492</v>
      </c>
      <c s="2" r="C1" t="s">
        <v>25</v>
      </c>
      <c s="2" r="D1" t="s">
        <v>49</v>
      </c>
    </row>
    <row spans="1:4" r="2">
      <c s="4" r="A2" t="s">
        <v>493</v>
      </c>
    </row>
    <row spans="1:4" r="3">
      <c s="3" r="A3" t="s">
        <v>494</v>
      </c>
    </row>
    <row spans="1:4" r="4">
      <c s="4" r="A4" t="s">
        <v>495</v>
      </c>
      <c s="7" r="C4" t="n">
        <v>230000</v>
      </c>
      <c s="7" r="D4" t="n">
        <v>230000</v>
      </c>
    </row>
    <row spans="1:4" r="5">
      <c s="4" r="A5" t="s">
        <v>496</v>
      </c>
    </row>
    <row spans="1:4" r="6">
      <c s="3" r="A6" t="s">
        <v>494</v>
      </c>
    </row>
    <row spans="1:4" r="7">
      <c s="4" r="A7" t="s">
        <v>497</v>
      </c>
      <c s="6" r="C7" t="n">
        <v>2360666</v>
      </c>
      <c s="6" r="D7" t="n">
        <v>2359872</v>
      </c>
    </row>
    <row spans="1:4" r="8">
      <c s="4" r="A8" t="s">
        <v>491</v>
      </c>
    </row>
    <row spans="1:4" r="9">
      <c s="3" r="A9" t="s">
        <v>494</v>
      </c>
    </row>
    <row spans="1:4" r="10">
      <c s="4" r="A10" t="s">
        <v>486</v>
      </c>
      <c s="6" r="C10" t="n">
        <v>6500</v>
      </c>
      <c s="6" r="D10" t="n">
        <v>12000</v>
      </c>
    </row>
    <row spans="1:4" r="11">
      <c s="4" r="A11" t="s">
        <v>498</v>
      </c>
    </row>
    <row spans="1:4" r="12">
      <c s="3" r="A12" t="s">
        <v>494</v>
      </c>
    </row>
    <row spans="1:4" r="13">
      <c s="4" r="A13" t="s">
        <v>495</v>
      </c>
      <c s="6" r="C13" t="n">
        <v>215050</v>
      </c>
      <c s="6" r="D13" t="n">
        <v>211313</v>
      </c>
    </row>
    <row spans="1:4" r="14">
      <c s="4" r="A14" t="s">
        <v>499</v>
      </c>
    </row>
    <row spans="1:4" r="15">
      <c s="3" r="A15" t="s">
        <v>494</v>
      </c>
    </row>
    <row spans="1:4" r="16">
      <c s="4" r="A16" t="s">
        <v>497</v>
      </c>
      <c s="6" r="C16" t="n">
        <v>2446213</v>
      </c>
      <c s="6" r="D16" t="n">
        <v>2429850</v>
      </c>
    </row>
    <row spans="1:4" r="17">
      <c s="4" r="A17" t="s">
        <v>500</v>
      </c>
    </row>
    <row spans="1:4" r="18">
      <c s="3" r="A18" t="s">
        <v>494</v>
      </c>
    </row>
    <row spans="1:4" r="19">
      <c s="4" r="A19" t="s">
        <v>486</v>
      </c>
      <c s="4" r="B19" t="s">
        <v>337</v>
      </c>
      <c s="7" r="C19" t="n">
        <v>1054</v>
      </c>
      <c s="7" r="D19" t="n">
        <v>0</v>
      </c>
    </row>
    <row spans="1:4" r="20">
      <c r="A20" t="n"/>
    </row>
    <row spans="1:4" r="21">
      <c s="4" r="A21" t="s">
        <v>337</v>
      </c>
      <c s="4" r="B21" t="s">
        <v>487</v>
      </c>
    </row>
  </sheetData>
  <mergeCells count="3">
    <mergeCell ref="A1:B1"/>
    <mergeCell ref="A20:C20"/>
    <mergeCell ref="B21:C2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0"/>
    <col customWidth="1" max="5" min="5" width="24"/>
    <col customWidth="1" max="6" min="6" width="4"/>
    <col customWidth="1" max="7" min="7" width="20"/>
    <col customWidth="1" max="8" min="8" width="21"/>
  </cols>
  <sheetData>
    <row spans="1:8" r="1">
      <c s="1" r="A1" t="s">
        <v>501</v>
      </c>
      <c s="2" r="C1" t="s">
        <v>24</v>
      </c>
      <c s="2" r="E1" t="s">
        <v>1</v>
      </c>
    </row>
    <row spans="1:8" r="2">
      <c s="2" r="C2" t="s">
        <v>502</v>
      </c>
      <c s="2" r="D2" t="s">
        <v>503</v>
      </c>
      <c s="2" r="E2" t="s">
        <v>504</v>
      </c>
      <c s="2" r="G2" t="s">
        <v>503</v>
      </c>
      <c s="2" r="H2" t="s">
        <v>505</v>
      </c>
    </row>
    <row spans="1:8" r="3">
      <c s="3" r="A3" t="s">
        <v>506</v>
      </c>
    </row>
    <row spans="1:8" r="4">
      <c s="4" r="A4" t="s">
        <v>507</v>
      </c>
      <c s="4" r="E4" t="s">
        <v>508</v>
      </c>
    </row>
    <row spans="1:8" r="5">
      <c s="4" r="A5" t="s">
        <v>509</v>
      </c>
      <c s="4" r="E5" t="s">
        <v>510</v>
      </c>
    </row>
    <row spans="1:8" r="6">
      <c s="4" r="A6" t="s">
        <v>511</v>
      </c>
      <c s="4" r="E6" t="s">
        <v>512</v>
      </c>
    </row>
    <row spans="1:8" r="7">
      <c s="4" r="A7" t="s">
        <v>513</v>
      </c>
      <c s="4" r="B7" t="s">
        <v>337</v>
      </c>
      <c s="7" r="C7" t="n">
        <v>-8446</v>
      </c>
      <c s="7" r="D7" t="n">
        <v>-7047</v>
      </c>
      <c s="7" r="E7" t="n">
        <v>-12467</v>
      </c>
      <c s="7" r="G7" t="n">
        <v>-14642</v>
      </c>
    </row>
    <row spans="1:8" r="8">
      <c s="4" r="A8" t="s">
        <v>514</v>
      </c>
      <c s="4" r="B8" t="s">
        <v>339</v>
      </c>
      <c s="6" r="C8" t="n">
        <v>393</v>
      </c>
      <c s="6" r="D8" t="n">
        <v>3411</v>
      </c>
      <c s="6" r="E8" t="n">
        <v>652</v>
      </c>
      <c s="6" r="G8" t="n">
        <v>7034</v>
      </c>
    </row>
    <row spans="1:8" r="9">
      <c s="4" r="A9" t="s">
        <v>515</v>
      </c>
      <c s="6" r="C9" t="n">
        <v>533800</v>
      </c>
      <c s="6" r="E9" t="n">
        <v>533800</v>
      </c>
      <c s="7" r="H9" t="n">
        <v>565400</v>
      </c>
    </row>
    <row spans="1:8" r="10">
      <c s="4" r="A10" t="s">
        <v>460</v>
      </c>
      <c s="6" r="C10" t="n">
        <v>35000</v>
      </c>
      <c s="6" r="E10" t="n">
        <v>35000</v>
      </c>
      <c s="6" r="H10" t="n">
        <v>33400</v>
      </c>
    </row>
    <row spans="1:8" r="11">
      <c s="4" r="A11" t="s">
        <v>516</v>
      </c>
      <c s="6" r="C11" t="n">
        <v>47392</v>
      </c>
      <c s="6" r="E11" t="n">
        <v>47392</v>
      </c>
      <c s="6" r="H11" t="n">
        <v>54537</v>
      </c>
    </row>
    <row spans="1:8" r="12">
      <c s="4" r="A12" t="s">
        <v>517</v>
      </c>
      <c s="6" r="C12" t="n">
        <v>957514</v>
      </c>
      <c s="7" r="E12" t="n">
        <v>957514</v>
      </c>
      <c s="7" r="H12" t="n">
        <v>1187707</v>
      </c>
    </row>
    <row spans="1:8" r="13">
      <c s="4" r="A13" t="s">
        <v>518</v>
      </c>
      <c s="4" r="E13" t="s">
        <v>512</v>
      </c>
    </row>
    <row spans="1:8" r="14">
      <c s="4" r="A14" t="s">
        <v>519</v>
      </c>
      <c s="7" r="E14" t="n">
        <v>0</v>
      </c>
    </row>
    <row spans="1:8" r="15">
      <c s="4" r="A15" t="s">
        <v>520</v>
      </c>
    </row>
    <row spans="1:8" r="16">
      <c s="3" r="A16" t="s">
        <v>506</v>
      </c>
    </row>
    <row spans="1:8" r="17">
      <c s="4" r="A17" t="s">
        <v>514</v>
      </c>
      <c s="7" r="C17" t="n">
        <v>0</v>
      </c>
      <c s="6" r="D17" t="n">
        <v>0</v>
      </c>
      <c s="7" r="E17" t="n">
        <v>0</v>
      </c>
      <c s="4" r="F17" t="s">
        <v>339</v>
      </c>
      <c s="6" r="G17" t="n">
        <v>0</v>
      </c>
    </row>
    <row spans="1:8" r="18">
      <c s="4" r="A18" t="s">
        <v>521</v>
      </c>
    </row>
    <row spans="1:8" r="19">
      <c s="3" r="A19" t="s">
        <v>506</v>
      </c>
    </row>
    <row spans="1:8" r="20">
      <c s="4" r="A20" t="s">
        <v>522</v>
      </c>
      <c s="6" r="E20" t="n">
        <v>2</v>
      </c>
    </row>
    <row spans="1:8" r="21">
      <c s="4" r="A21" t="s">
        <v>523</v>
      </c>
      <c s="4" r="E21" t="s">
        <v>524</v>
      </c>
    </row>
    <row spans="1:8" r="22">
      <c s="4" r="A22" t="s">
        <v>525</v>
      </c>
    </row>
    <row spans="1:8" r="23">
      <c s="3" r="A23" t="s">
        <v>506</v>
      </c>
    </row>
    <row spans="1:8" r="24">
      <c s="4" r="A24" t="s">
        <v>513</v>
      </c>
      <c s="7" r="D24" t="n">
        <v>-3400</v>
      </c>
      <c s="7" r="G24" t="n">
        <v>-7500</v>
      </c>
    </row>
    <row spans="1:8" r="25">
      <c s="4" r="A25" t="s">
        <v>526</v>
      </c>
    </row>
    <row spans="1:8" r="26">
      <c s="3" r="A26" t="s">
        <v>506</v>
      </c>
    </row>
    <row spans="1:8" r="27">
      <c s="4" r="A27" t="s">
        <v>523</v>
      </c>
      <c s="4" r="E27" t="s">
        <v>524</v>
      </c>
    </row>
    <row spans="1:8" r="28">
      <c r="A28" t="n"/>
    </row>
    <row spans="1:8" r="29">
      <c s="4" r="A29" t="s">
        <v>337</v>
      </c>
      <c s="4" r="B29" t="s">
        <v>527</v>
      </c>
    </row>
    <row spans="1:8" r="30">
      <c s="4" r="A30" t="s">
        <v>339</v>
      </c>
      <c s="4" r="B30" t="s">
        <v>528</v>
      </c>
    </row>
  </sheetData>
  <mergeCells count="7">
    <mergeCell ref="A1:B2"/>
    <mergeCell ref="C1:D1"/>
    <mergeCell ref="E1:G1"/>
    <mergeCell ref="E2:F2"/>
    <mergeCell ref="A28:G28"/>
    <mergeCell ref="B29:G29"/>
    <mergeCell ref="B30:G3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5"/>
    <col customWidth="1" max="6" min="6" width="13"/>
    <col customWidth="1" max="7" min="7" width="14"/>
    <col customWidth="1" max="8" min="8" width="14"/>
    <col customWidth="1" max="9" min="9" width="14"/>
    <col customWidth="1" max="10" min="10" width="14"/>
  </cols>
  <sheetData>
    <row spans="1:10" r="1">
      <c s="1" r="A1" t="s">
        <v>529</v>
      </c>
      <c s="2" r="C1" t="s">
        <v>24</v>
      </c>
      <c s="2" r="E1" t="s">
        <v>1</v>
      </c>
    </row>
    <row spans="1:10" r="2">
      <c s="2" r="C2" t="s">
        <v>25</v>
      </c>
      <c s="2" r="D2" t="s">
        <v>26</v>
      </c>
      <c s="2" r="E2" t="s">
        <v>25</v>
      </c>
      <c s="2" r="F2" t="s">
        <v>26</v>
      </c>
      <c s="2" r="G2" t="s">
        <v>268</v>
      </c>
      <c s="2" r="H2" t="s">
        <v>49</v>
      </c>
      <c s="2" r="I2" t="s">
        <v>414</v>
      </c>
      <c s="2" r="J2" t="s">
        <v>307</v>
      </c>
    </row>
    <row spans="1:10" r="3">
      <c s="3" r="A3" t="s">
        <v>506</v>
      </c>
    </row>
    <row spans="1:10" r="4">
      <c s="4" r="A4" t="s">
        <v>530</v>
      </c>
      <c s="7" r="C4" t="n">
        <v>82536</v>
      </c>
      <c s="7" r="D4" t="n">
        <v>80136</v>
      </c>
      <c s="7" r="E4" t="n">
        <v>82536</v>
      </c>
      <c s="7" r="F4" t="n">
        <v>80136</v>
      </c>
      <c s="7" r="G4" t="n">
        <v>81461</v>
      </c>
      <c s="7" r="H4" t="n">
        <v>82175</v>
      </c>
      <c s="7" r="I4" t="n">
        <v>82747</v>
      </c>
      <c s="7" r="J4" t="n">
        <v>86574</v>
      </c>
    </row>
    <row spans="1:10" r="5">
      <c s="4" r="A5" t="s">
        <v>531</v>
      </c>
      <c s="4" r="B5" t="s">
        <v>337</v>
      </c>
      <c s="6" r="C5" t="n">
        <v>4406</v>
      </c>
      <c s="6" r="D5" t="n">
        <v>4790</v>
      </c>
      <c s="6" r="E5" t="n">
        <v>8422</v>
      </c>
      <c s="6" r="F5" t="n">
        <v>7225</v>
      </c>
    </row>
    <row spans="1:10" r="6">
      <c s="4" r="A6" t="s">
        <v>532</v>
      </c>
      <c s="6" r="C6" t="n">
        <v>-3331</v>
      </c>
      <c s="6" r="D6" t="n">
        <v>-7401</v>
      </c>
      <c s="6" r="E6" t="n">
        <v>-8061</v>
      </c>
      <c s="6" r="F6" t="n">
        <v>-13663</v>
      </c>
    </row>
    <row spans="1:10" r="7">
      <c s="3" r="A7" t="s">
        <v>234</v>
      </c>
    </row>
    <row spans="1:10" r="8">
      <c s="4" r="A8" t="s">
        <v>533</v>
      </c>
      <c s="6" r="C8" t="n">
        <v>50575</v>
      </c>
      <c s="6" r="D8" t="n">
        <v>45357</v>
      </c>
      <c s="6" r="E8" t="n">
        <v>49085</v>
      </c>
      <c s="6" r="F8" t="n">
        <v>45196</v>
      </c>
    </row>
    <row spans="1:10" r="9">
      <c s="4" r="A9" t="s">
        <v>534</v>
      </c>
      <c s="6" r="C9" t="n">
        <v>6315</v>
      </c>
      <c s="6" r="D9" t="n">
        <v>4751</v>
      </c>
      <c s="6" r="E9" t="n">
        <v>11567</v>
      </c>
      <c s="6" r="F9" t="n">
        <v>8884</v>
      </c>
    </row>
    <row spans="1:10" r="10">
      <c s="4" r="A10" t="s">
        <v>513</v>
      </c>
      <c s="4" r="B10" t="s">
        <v>339</v>
      </c>
      <c s="6" r="C10" t="n">
        <v>-8446</v>
      </c>
      <c s="6" r="D10" t="n">
        <v>-7047</v>
      </c>
      <c s="6" r="E10" t="n">
        <v>-12467</v>
      </c>
      <c s="6" r="F10" t="n">
        <v>-14642</v>
      </c>
    </row>
    <row spans="1:10" r="11">
      <c s="4" r="A11" t="s">
        <v>535</v>
      </c>
      <c s="4" r="B11" t="s">
        <v>536</v>
      </c>
      <c s="6" r="C11" t="n">
        <v>393</v>
      </c>
      <c s="6" r="D11" t="n">
        <v>3411</v>
      </c>
      <c s="6" r="E11" t="n">
        <v>652</v>
      </c>
      <c s="6" r="F11" t="n">
        <v>7034</v>
      </c>
    </row>
    <row spans="1:10" r="12">
      <c s="4" r="A12" t="s">
        <v>537</v>
      </c>
      <c s="6" r="C12" t="n">
        <v>48837</v>
      </c>
      <c s="6" r="D12" t="n">
        <v>46472</v>
      </c>
      <c s="6" r="E12" t="n">
        <v>48837</v>
      </c>
      <c s="6" r="F12" t="n">
        <v>46472</v>
      </c>
    </row>
    <row spans="1:10" r="13">
      <c s="4" r="A13" t="s">
        <v>538</v>
      </c>
    </row>
    <row spans="1:10" r="14">
      <c s="3" r="A14" t="s">
        <v>506</v>
      </c>
    </row>
    <row spans="1:10" r="15">
      <c s="4" r="A15" t="s">
        <v>539</v>
      </c>
      <c s="6" r="C15" t="n">
        <v>20900</v>
      </c>
      <c s="6" r="E15" t="n">
        <v>20900</v>
      </c>
      <c s="7" r="H15" t="n">
        <v>21600</v>
      </c>
    </row>
    <row spans="1:10" r="16">
      <c s="4" r="A16" t="s">
        <v>525</v>
      </c>
    </row>
    <row spans="1:10" r="17">
      <c s="3" r="A17" t="s">
        <v>506</v>
      </c>
    </row>
    <row spans="1:10" r="18">
      <c s="4" r="A18" t="s">
        <v>539</v>
      </c>
      <c s="7" r="C18" t="n">
        <v>2151</v>
      </c>
      <c s="6" r="D18" t="n">
        <v>7034</v>
      </c>
      <c s="7" r="E18" t="n">
        <v>2151</v>
      </c>
      <c s="6" r="F18" t="n">
        <v>7034</v>
      </c>
    </row>
    <row spans="1:10" r="19">
      <c s="3" r="A19" t="s">
        <v>234</v>
      </c>
    </row>
    <row spans="1:10" r="20">
      <c s="4" r="A20" t="s">
        <v>513</v>
      </c>
      <c s="7" r="D20" t="n">
        <v>-3400</v>
      </c>
      <c s="7" r="F20" t="n">
        <v>-7500</v>
      </c>
    </row>
    <row spans="1:10" r="21">
      <c r="A21" t="n"/>
    </row>
    <row spans="1:10" r="22">
      <c s="4" r="A22" t="s">
        <v>337</v>
      </c>
      <c s="4" r="B22" t="s">
        <v>540</v>
      </c>
    </row>
    <row spans="1:10" r="23">
      <c s="4" r="A23" t="s">
        <v>339</v>
      </c>
      <c s="4" r="B23" t="s">
        <v>527</v>
      </c>
    </row>
    <row spans="1:10" r="24">
      <c s="4" r="A24" t="s">
        <v>536</v>
      </c>
      <c s="4" r="B24" t="s">
        <v>528</v>
      </c>
    </row>
  </sheetData>
  <mergeCells count="7">
    <mergeCell ref="A1:B2"/>
    <mergeCell ref="C1:D1"/>
    <mergeCell ref="E1:F1"/>
    <mergeCell ref="A21:I21"/>
    <mergeCell ref="B22:I22"/>
    <mergeCell ref="B23:I23"/>
    <mergeCell ref="B24:I2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2"/>
    <col customWidth="1" max="2" min="2" width="21"/>
    <col customWidth="1" max="3" min="3" width="21"/>
  </cols>
  <sheetData>
    <row spans="1:3" r="1">
      <c s="1" r="A1" t="s">
        <v>541</v>
      </c>
      <c s="2" r="B1" t="s">
        <v>1</v>
      </c>
    </row>
    <row spans="1:3" r="2">
      <c s="2" r="B2" t="s">
        <v>542</v>
      </c>
      <c s="2" r="C2" t="s">
        <v>505</v>
      </c>
    </row>
    <row spans="1:3" r="3">
      <c s="4" r="A3" t="s">
        <v>543</v>
      </c>
    </row>
    <row spans="1:3" r="4">
      <c s="3" r="A4" t="s">
        <v>506</v>
      </c>
    </row>
    <row spans="1:3" r="5">
      <c s="4" r="A5" t="s">
        <v>544</v>
      </c>
      <c s="6" r="B5" t="n">
        <v>83</v>
      </c>
    </row>
    <row spans="1:3" r="6">
      <c s="4" r="A6" t="s">
        <v>545</v>
      </c>
      <c s="7" r="B6" t="n">
        <v>41000000</v>
      </c>
    </row>
    <row spans="1:3" r="7">
      <c s="4" r="A7" t="s">
        <v>546</v>
      </c>
    </row>
    <row spans="1:3" r="8">
      <c s="3" r="A8" t="s">
        <v>506</v>
      </c>
    </row>
    <row spans="1:3" r="9">
      <c s="4" r="A9" t="s">
        <v>547</v>
      </c>
      <c s="6" r="B9" t="n">
        <v>66000000</v>
      </c>
    </row>
    <row spans="1:3" r="10">
      <c s="4" r="A10" t="s">
        <v>548</v>
      </c>
      <c s="6" r="B10" t="n">
        <v>7500000</v>
      </c>
    </row>
    <row spans="1:3" r="11">
      <c s="4" r="A11" t="s">
        <v>549</v>
      </c>
      <c s="7" r="C11" t="n">
        <v>7500000</v>
      </c>
    </row>
    <row spans="1:3" r="12">
      <c s="4" r="A12" t="s">
        <v>550</v>
      </c>
    </row>
    <row spans="1:3" r="13">
      <c s="3" r="A13" t="s">
        <v>506</v>
      </c>
    </row>
    <row spans="1:3" r="14">
      <c s="4" r="A14" t="s">
        <v>551</v>
      </c>
      <c s="6" r="B14" t="n">
        <v>100000</v>
      </c>
    </row>
    <row spans="1:3" r="15">
      <c s="4" r="A15" t="s">
        <v>552</v>
      </c>
    </row>
    <row spans="1:3" r="16">
      <c s="3" r="A16" t="s">
        <v>506</v>
      </c>
    </row>
    <row spans="1:3" r="17">
      <c s="4" r="A17" t="s">
        <v>547</v>
      </c>
      <c s="6" r="B17" t="n">
        <v>55000000</v>
      </c>
    </row>
    <row spans="1:3" r="18">
      <c s="4" r="A18" t="s">
        <v>553</v>
      </c>
    </row>
    <row spans="1:3" r="19">
      <c s="3" r="A19" t="s">
        <v>506</v>
      </c>
    </row>
    <row spans="1:3" r="20">
      <c s="4" r="A20" t="s">
        <v>547</v>
      </c>
      <c s="7" r="B20"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9"/>
    <col customWidth="1" max="2" min="2" width="15"/>
    <col customWidth="1" max="3" min="3" width="13"/>
    <col customWidth="1" max="4" min="4" width="15"/>
    <col customWidth="1" max="5" min="5" width="13"/>
  </cols>
  <sheetData>
    <row spans="1:5" r="1">
      <c s="1" r="A1" t="s">
        <v>554</v>
      </c>
      <c s="2" r="B1" t="s">
        <v>24</v>
      </c>
      <c s="2" r="D1" t="s">
        <v>1</v>
      </c>
    </row>
    <row spans="1:5" r="2">
      <c s="2" r="B2" t="s">
        <v>25</v>
      </c>
      <c s="2" r="C2" t="s">
        <v>26</v>
      </c>
      <c s="2" r="D2" t="s">
        <v>25</v>
      </c>
      <c s="2" r="E2" t="s">
        <v>26</v>
      </c>
    </row>
    <row spans="1:5" r="3">
      <c s="3" r="A3" t="s">
        <v>555</v>
      </c>
    </row>
    <row spans="1:5" r="4">
      <c s="4" r="A4" t="s">
        <v>556</v>
      </c>
      <c s="7" r="D4" t="n">
        <v>1690834</v>
      </c>
    </row>
    <row spans="1:5" r="5">
      <c s="4" r="A5" t="s">
        <v>40</v>
      </c>
      <c s="7" r="B5" t="n">
        <v>15597</v>
      </c>
      <c s="7" r="C5" t="n">
        <v>9573</v>
      </c>
      <c s="6" r="D5" t="n">
        <v>28724</v>
      </c>
      <c s="7" r="E5" t="n">
        <v>17372</v>
      </c>
    </row>
    <row spans="1:5" r="6">
      <c s="4" r="A6" t="s">
        <v>557</v>
      </c>
      <c s="6" r="D6" t="n">
        <v>-4364</v>
      </c>
    </row>
    <row spans="1:5" r="7">
      <c s="4" r="A7" t="s">
        <v>558</v>
      </c>
      <c s="6" r="D7" t="n">
        <v>0</v>
      </c>
    </row>
    <row spans="1:5" r="8">
      <c s="4" r="A8" t="s">
        <v>80</v>
      </c>
      <c s="6" r="D8" t="n">
        <v>7506</v>
      </c>
    </row>
    <row spans="1:5" r="9">
      <c s="4" r="A9" t="s">
        <v>96</v>
      </c>
      <c s="6" r="D9" t="n">
        <v>-87531</v>
      </c>
    </row>
    <row spans="1:5" r="10">
      <c s="4" r="A10" t="s">
        <v>559</v>
      </c>
      <c s="6" r="B10" t="n">
        <v>1635169</v>
      </c>
      <c s="6" r="D10" t="n">
        <v>1635169</v>
      </c>
    </row>
    <row spans="1:5" r="11">
      <c s="4" r="A11" t="s">
        <v>560</v>
      </c>
    </row>
    <row spans="1:5" r="12">
      <c s="3" r="A12" t="s">
        <v>555</v>
      </c>
    </row>
    <row spans="1:5" r="13">
      <c s="4" r="A13" t="s">
        <v>556</v>
      </c>
      <c s="6" r="D13" t="n">
        <v>115548</v>
      </c>
    </row>
    <row spans="1:5" r="14">
      <c s="4" r="A14" t="s">
        <v>558</v>
      </c>
      <c s="6" r="D14" t="n">
        <v>124</v>
      </c>
    </row>
    <row spans="1:5" r="15">
      <c s="4" r="A15" t="s">
        <v>559</v>
      </c>
      <c s="6" r="B15" t="n">
        <v>115672</v>
      </c>
      <c s="6" r="D15" t="n">
        <v>115672</v>
      </c>
    </row>
    <row spans="1:5" r="16">
      <c s="4" r="A16" t="s">
        <v>561</v>
      </c>
    </row>
    <row spans="1:5" r="17">
      <c s="3" r="A17" t="s">
        <v>555</v>
      </c>
    </row>
    <row spans="1:5" r="18">
      <c s="4" r="A18" t="s">
        <v>556</v>
      </c>
      <c s="6" r="D18" t="n">
        <v>682871</v>
      </c>
    </row>
    <row spans="1:5" r="19">
      <c s="4" r="A19" t="s">
        <v>558</v>
      </c>
      <c s="6" r="D19" t="n">
        <v>-4189</v>
      </c>
    </row>
    <row spans="1:5" r="20">
      <c s="4" r="A20" t="s">
        <v>80</v>
      </c>
      <c s="6" r="D20" t="n">
        <v>7506</v>
      </c>
    </row>
    <row spans="1:5" r="21">
      <c s="4" r="A21" t="s">
        <v>559</v>
      </c>
      <c s="6" r="B21" t="n">
        <v>686188</v>
      </c>
      <c s="6" r="D21" t="n">
        <v>686188</v>
      </c>
    </row>
    <row spans="1:5" r="22">
      <c s="4" r="A22" t="s">
        <v>562</v>
      </c>
    </row>
    <row spans="1:5" r="23">
      <c s="3" r="A23" t="s">
        <v>555</v>
      </c>
    </row>
    <row spans="1:5" r="24">
      <c s="4" r="A24" t="s">
        <v>556</v>
      </c>
      <c s="6" r="D24" t="n">
        <v>1466713</v>
      </c>
    </row>
    <row spans="1:5" r="25">
      <c s="4" r="A25" t="s">
        <v>40</v>
      </c>
      <c s="6" r="D25" t="n">
        <v>28724</v>
      </c>
    </row>
    <row spans="1:5" r="26">
      <c s="4" r="A26" t="s">
        <v>557</v>
      </c>
      <c s="6" r="D26" t="n">
        <v>-4364</v>
      </c>
    </row>
    <row spans="1:5" r="27">
      <c s="4" r="A27" t="s">
        <v>559</v>
      </c>
      <c s="6" r="B27" t="n">
        <v>1491073</v>
      </c>
      <c s="6" r="D27" t="n">
        <v>1491073</v>
      </c>
    </row>
    <row spans="1:5" r="28">
      <c s="4" r="A28" t="s">
        <v>563</v>
      </c>
    </row>
    <row spans="1:5" r="29">
      <c s="3" r="A29" t="s">
        <v>555</v>
      </c>
    </row>
    <row spans="1:5" r="30">
      <c s="4" r="A30" t="s">
        <v>556</v>
      </c>
      <c s="6" r="D30" t="n">
        <v>-17319</v>
      </c>
    </row>
    <row spans="1:5" r="31">
      <c s="4" r="A31" t="s">
        <v>559</v>
      </c>
      <c s="6" r="B31" t="n">
        <v>-17319</v>
      </c>
      <c s="6" r="D31" t="n">
        <v>-17319</v>
      </c>
    </row>
    <row spans="1:5" r="32">
      <c s="4" r="A32" t="s">
        <v>564</v>
      </c>
    </row>
    <row spans="1:5" r="33">
      <c s="3" r="A33" t="s">
        <v>555</v>
      </c>
    </row>
    <row spans="1:5" r="34">
      <c s="4" r="A34" t="s">
        <v>556</v>
      </c>
      <c s="6" r="D34" t="n">
        <v>-109936</v>
      </c>
    </row>
    <row spans="1:5" r="35">
      <c s="4" r="A35" t="s">
        <v>558</v>
      </c>
      <c s="6" r="D35" t="n">
        <v>4065</v>
      </c>
    </row>
    <row spans="1:5" r="36">
      <c s="4" r="A36" t="s">
        <v>559</v>
      </c>
      <c s="6" r="B36" t="n">
        <v>-105871</v>
      </c>
      <c s="6" r="D36" t="n">
        <v>-105871</v>
      </c>
    </row>
    <row spans="1:5" r="37">
      <c s="4" r="A37" t="s">
        <v>565</v>
      </c>
    </row>
    <row spans="1:5" r="38">
      <c s="3" r="A38" t="s">
        <v>555</v>
      </c>
    </row>
    <row spans="1:5" r="39">
      <c s="4" r="A39" t="s">
        <v>556</v>
      </c>
      <c s="6" r="D39" t="n">
        <v>-447043</v>
      </c>
    </row>
    <row spans="1:5" r="40">
      <c s="4" r="A40" t="s">
        <v>96</v>
      </c>
      <c s="6" r="D40" t="n">
        <v>-87531</v>
      </c>
    </row>
    <row spans="1:5" r="41">
      <c s="4" r="A41" t="s">
        <v>559</v>
      </c>
      <c s="7" r="B41" t="n">
        <v>-534574</v>
      </c>
      <c s="7" r="D41" t="n">
        <v>-53457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4"/>
    <col customWidth="1" max="7" min="7" width="14"/>
    <col customWidth="1" max="8" min="8" width="14"/>
  </cols>
  <sheetData>
    <row spans="1:8" r="1">
      <c s="1" r="A1" t="s">
        <v>566</v>
      </c>
      <c s="2" r="B1" t="s">
        <v>24</v>
      </c>
      <c s="2" r="D1" t="s">
        <v>1</v>
      </c>
    </row>
    <row spans="1:8" r="2">
      <c s="2" r="B2" t="s">
        <v>25</v>
      </c>
      <c s="2" r="C2" t="s">
        <v>26</v>
      </c>
      <c s="2" r="D2" t="s">
        <v>25</v>
      </c>
      <c s="2" r="E2" t="s">
        <v>26</v>
      </c>
      <c s="2" r="F2" t="s">
        <v>268</v>
      </c>
      <c s="2" r="G2" t="s">
        <v>567</v>
      </c>
      <c s="2" r="H2" t="s">
        <v>49</v>
      </c>
    </row>
    <row spans="1:8" r="3">
      <c s="3" r="A3" t="s">
        <v>144</v>
      </c>
    </row>
    <row spans="1:8" r="4">
      <c s="4" r="A4" t="s">
        <v>568</v>
      </c>
      <c s="9" r="B4" t="n">
        <v>0.025</v>
      </c>
      <c s="9" r="C4" t="n">
        <v>0.025</v>
      </c>
      <c s="8" r="D4" t="n">
        <v>0.05</v>
      </c>
      <c s="8" r="E4" t="n">
        <v>0.05</v>
      </c>
    </row>
    <row spans="1:8" r="5">
      <c s="3" r="A5" t="s">
        <v>439</v>
      </c>
    </row>
    <row spans="1:8" r="6">
      <c s="4" r="A6" t="s">
        <v>569</v>
      </c>
      <c s="6" r="H6" t="n">
        <v>4000000</v>
      </c>
    </row>
    <row spans="1:8" r="7">
      <c s="4" r="A7" t="s">
        <v>570</v>
      </c>
      <c s="6" r="B7" t="n">
        <v>12602735</v>
      </c>
      <c s="6" r="D7" t="n">
        <v>12602735</v>
      </c>
    </row>
    <row spans="1:8" r="8">
      <c s="4" r="A8" t="s">
        <v>571</v>
      </c>
      <c s="7" r="B8" t="n">
        <v>534574</v>
      </c>
      <c s="7" r="D8" t="n">
        <v>534574</v>
      </c>
      <c s="7" r="H8" t="n">
        <v>447043</v>
      </c>
    </row>
    <row spans="1:8" r="9">
      <c s="4" r="A9" t="s">
        <v>96</v>
      </c>
      <c s="6" r="D9" t="n">
        <v>87531</v>
      </c>
      <c s="7" r="E9" t="n">
        <v>300</v>
      </c>
    </row>
    <row spans="1:8" r="10">
      <c s="4" r="A10" t="s">
        <v>572</v>
      </c>
    </row>
    <row spans="1:8" r="11">
      <c s="3" r="A11" t="s">
        <v>439</v>
      </c>
    </row>
    <row spans="1:8" r="12">
      <c s="4" r="A12" t="s">
        <v>569</v>
      </c>
      <c s="6" r="G12" t="n">
        <v>10000000</v>
      </c>
    </row>
    <row spans="1:8" r="13">
      <c s="4" r="A13" t="s">
        <v>96</v>
      </c>
      <c s="7" r="D13" t="n">
        <v>85900</v>
      </c>
    </row>
    <row spans="1:8" r="14">
      <c s="4" r="A14" t="s">
        <v>573</v>
      </c>
      <c s="6" r="B14" t="n">
        <v>0</v>
      </c>
      <c s="6" r="D14" t="n">
        <v>8373000</v>
      </c>
    </row>
    <row spans="1:8" r="15">
      <c s="4" r="A15" t="s">
        <v>574</v>
      </c>
    </row>
    <row spans="1:8" r="16">
      <c s="3" r="A16" t="s">
        <v>439</v>
      </c>
    </row>
    <row spans="1:8" r="17">
      <c s="4" r="A17" t="s">
        <v>96</v>
      </c>
      <c s="7" r="D17" t="n">
        <v>1600</v>
      </c>
    </row>
    <row spans="1:8" r="18">
      <c s="4" r="A18" t="s">
        <v>573</v>
      </c>
      <c s="6" r="D18" t="n">
        <v>155789</v>
      </c>
    </row>
    <row spans="1:8" r="19">
      <c s="4" r="A19" t="s">
        <v>575</v>
      </c>
    </row>
    <row spans="1:8" r="20">
      <c s="3" r="A20" t="s">
        <v>439</v>
      </c>
    </row>
    <row spans="1:8" r="21">
      <c s="4" r="A21" t="s">
        <v>576</v>
      </c>
      <c s="6" r="F21" t="n">
        <v>37463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9"/>
  </cols>
  <sheetData>
    <row spans="1:2" r="1">
      <c s="1" r="A1" t="s">
        <v>577</v>
      </c>
      <c s="2" r="B1" t="s">
        <v>1</v>
      </c>
    </row>
    <row spans="1:2" r="2">
      <c s="2" r="B2" t="s">
        <v>578</v>
      </c>
    </row>
    <row spans="1:2" r="3">
      <c s="3" r="A3" t="s">
        <v>579</v>
      </c>
    </row>
    <row spans="1:2" r="4">
      <c s="4" r="A4" t="s">
        <v>580</v>
      </c>
      <c s="6" r="B4" t="n">
        <v>12635644</v>
      </c>
    </row>
    <row spans="1:2" r="5">
      <c s="4" r="A5" t="s">
        <v>581</v>
      </c>
      <c s="6" r="B5" t="n">
        <v>0</v>
      </c>
    </row>
    <row spans="1:2" r="6">
      <c s="4" r="A6" t="s">
        <v>582</v>
      </c>
      <c s="6" r="B6" t="n">
        <v>0</v>
      </c>
    </row>
    <row spans="1:2" r="7">
      <c s="4" r="A7" t="s">
        <v>583</v>
      </c>
      <c s="6" r="B7" t="n">
        <v>-533</v>
      </c>
    </row>
    <row spans="1:2" r="8">
      <c s="4" r="A8" t="s">
        <v>584</v>
      </c>
      <c s="6" r="B8" t="n">
        <v>12635111</v>
      </c>
    </row>
    <row spans="1:2" r="9">
      <c s="4" r="A9" t="s">
        <v>585</v>
      </c>
      <c s="6" r="B9" t="n">
        <v>10389189</v>
      </c>
    </row>
    <row spans="1:2" r="10">
      <c s="3" r="A10" t="s">
        <v>586</v>
      </c>
    </row>
    <row spans="1:2" r="11">
      <c s="4" r="A11" t="s">
        <v>587</v>
      </c>
      <c s="8" r="B11" t="n">
        <v>19.39</v>
      </c>
    </row>
    <row spans="1:2" r="12">
      <c s="4" r="A12" t="s">
        <v>588</v>
      </c>
      <c s="6" r="B12" t="n">
        <v>0</v>
      </c>
    </row>
    <row spans="1:2" r="13">
      <c s="4" r="A13" t="s">
        <v>589</v>
      </c>
      <c s="6" r="B13" t="n">
        <v>0</v>
      </c>
    </row>
    <row spans="1:2" r="14">
      <c s="4" r="A14" t="s">
        <v>590</v>
      </c>
      <c s="13" r="B14" t="n">
        <v>45.68</v>
      </c>
    </row>
    <row spans="1:2" r="15">
      <c s="4" r="A15" t="s">
        <v>591</v>
      </c>
      <c s="13" r="B15" t="n">
        <v>19.39</v>
      </c>
    </row>
    <row spans="1:2" r="16">
      <c s="4" r="A16" t="s">
        <v>592</v>
      </c>
      <c s="8" r="B16" t="n">
        <v>20.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 customWidth="1" max="5" min="5" width="17"/>
    <col customWidth="1" max="6" min="6" width="13"/>
    <col customWidth="1" max="7" min="7" width="14"/>
  </cols>
  <sheetData>
    <row spans="1:7" r="1">
      <c s="1" r="A1" t="s">
        <v>593</v>
      </c>
      <c s="2" r="B1" t="s">
        <v>594</v>
      </c>
      <c s="2" r="C1" t="s">
        <v>25</v>
      </c>
      <c s="2" r="D1" t="s">
        <v>26</v>
      </c>
      <c s="2" r="E1" t="s">
        <v>25</v>
      </c>
      <c s="2" r="F1" t="s">
        <v>26</v>
      </c>
      <c s="2" r="G1" t="s">
        <v>268</v>
      </c>
    </row>
    <row spans="1:7" r="2">
      <c s="3" r="A2" t="s">
        <v>595</v>
      </c>
    </row>
    <row spans="1:7" r="3">
      <c s="4" r="A3" t="s">
        <v>596</v>
      </c>
      <c s="4" r="E3" t="s">
        <v>597</v>
      </c>
    </row>
    <row spans="1:7" r="4">
      <c s="4" r="A4" t="s">
        <v>598</v>
      </c>
      <c s="4" r="E4" t="s">
        <v>599</v>
      </c>
    </row>
    <row spans="1:7" r="5">
      <c s="4" r="A5" t="s">
        <v>600</v>
      </c>
      <c s="10" r="C5" t="n">
        <v>15.9</v>
      </c>
      <c s="10" r="E5" t="n">
        <v>15.9</v>
      </c>
    </row>
    <row spans="1:7" r="6">
      <c s="4" r="A6" t="s">
        <v>601</v>
      </c>
      <c s="14" r="C6" t="n">
        <v>15.9</v>
      </c>
      <c s="14" r="E6" t="n">
        <v>15.9</v>
      </c>
    </row>
    <row spans="1:7" r="7">
      <c s="4" r="A7" t="s">
        <v>602</v>
      </c>
    </row>
    <row spans="1:7" r="8">
      <c s="3" r="A8" t="s">
        <v>595</v>
      </c>
    </row>
    <row spans="1:7" r="9">
      <c s="4" r="A9" t="s">
        <v>603</v>
      </c>
      <c s="6" r="C9" t="n">
        <v>3</v>
      </c>
      <c s="6" r="E9" t="n">
        <v>3</v>
      </c>
    </row>
    <row spans="1:7" r="10">
      <c s="4" r="A10" t="s">
        <v>604</v>
      </c>
      <c s="14" r="C10" t="n">
        <v>1.1</v>
      </c>
      <c s="10" r="D10" t="n">
        <v>0.9</v>
      </c>
      <c s="6" r="E10" t="n">
        <v>2</v>
      </c>
      <c s="7" r="F10" t="n">
        <v>2</v>
      </c>
    </row>
    <row spans="1:7" r="11">
      <c s="4" r="A11" t="s">
        <v>605</v>
      </c>
    </row>
    <row spans="1:7" r="12">
      <c s="3" r="A12" t="s">
        <v>595</v>
      </c>
    </row>
    <row spans="1:7" r="13">
      <c s="4" r="A13" t="s">
        <v>604</v>
      </c>
      <c s="10" r="C13" t="n">
        <v>3.5</v>
      </c>
      <c s="10" r="D13" t="n">
        <v>3.3</v>
      </c>
      <c s="10" r="E13" t="n">
        <v>5.5</v>
      </c>
      <c s="10" r="F13" t="n">
        <v>5.4</v>
      </c>
    </row>
    <row spans="1:7" r="14">
      <c s="4" r="A14" t="s">
        <v>606</v>
      </c>
    </row>
    <row spans="1:7" r="15">
      <c s="3" r="A15" t="s">
        <v>595</v>
      </c>
    </row>
    <row spans="1:7" r="16">
      <c s="4" r="A16" t="s">
        <v>607</v>
      </c>
      <c s="6" r="B16" t="n">
        <v>7500000</v>
      </c>
    </row>
    <row spans="1:7" r="17">
      <c s="4" r="A17" t="s">
        <v>608</v>
      </c>
      <c s="6" r="C17" t="n">
        <v>12300000</v>
      </c>
      <c s="6" r="E17" t="n">
        <v>12300000</v>
      </c>
      <c s="6" r="G17" t="n">
        <v>48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s>
  <sheetData>
    <row spans="1:5" r="1">
      <c s="1" r="A1" t="s">
        <v>609</v>
      </c>
      <c s="2" r="B1" t="s">
        <v>1</v>
      </c>
    </row>
    <row spans="1:5" r="2">
      <c s="2" r="B2" t="s">
        <v>25</v>
      </c>
      <c s="2" r="C2" t="s">
        <v>26</v>
      </c>
      <c s="2" r="D2" t="s">
        <v>49</v>
      </c>
      <c s="2" r="E2" t="s">
        <v>307</v>
      </c>
    </row>
    <row spans="1:5" r="3">
      <c s="3" r="A3" t="s">
        <v>610</v>
      </c>
    </row>
    <row spans="1:5" r="4">
      <c s="4" r="A4" t="s">
        <v>51</v>
      </c>
      <c s="7" r="B4" t="n">
        <v>276549</v>
      </c>
      <c s="7" r="C4" t="n">
        <v>442088</v>
      </c>
      <c s="7" r="D4" t="n">
        <v>560341</v>
      </c>
      <c s="7" r="E4" t="n">
        <v>358768</v>
      </c>
    </row>
    <row spans="1:5" r="5">
      <c s="3" r="A5" t="s">
        <v>611</v>
      </c>
    </row>
    <row spans="1:5" r="6">
      <c s="4" r="A6" t="s">
        <v>612</v>
      </c>
      <c s="6" r="B6" t="n">
        <v>2729</v>
      </c>
      <c s="6" r="C6" t="n">
        <v>10043</v>
      </c>
    </row>
    <row spans="1:5" r="7">
      <c s="4" r="A7" t="s">
        <v>613</v>
      </c>
      <c s="6" r="B7" t="n">
        <v>2635</v>
      </c>
      <c s="6" r="C7" t="n">
        <v>1887</v>
      </c>
    </row>
    <row spans="1:5" r="8">
      <c s="3" r="A8" t="s">
        <v>614</v>
      </c>
    </row>
    <row spans="1:5" r="9">
      <c s="4" r="A9" t="s">
        <v>615</v>
      </c>
      <c s="6" r="B9" t="n">
        <v>-32324</v>
      </c>
      <c s="6" r="C9" t="n">
        <v>45613</v>
      </c>
    </row>
    <row spans="1:5" r="10">
      <c s="4" r="A10" t="s">
        <v>616</v>
      </c>
      <c s="6" r="B10" t="n">
        <v>32436</v>
      </c>
      <c s="6" r="C10" t="n">
        <v>0</v>
      </c>
    </row>
    <row spans="1:5" r="11">
      <c s="4" r="A11" t="s">
        <v>617</v>
      </c>
    </row>
    <row spans="1:5" r="12">
      <c s="3" r="A12" t="s">
        <v>610</v>
      </c>
    </row>
    <row spans="1:5" r="13">
      <c s="4" r="A13" t="s">
        <v>51</v>
      </c>
      <c s="6" r="B13" t="n">
        <v>274849</v>
      </c>
      <c s="6" r="C13" t="n">
        <v>439920</v>
      </c>
      <c s="6" r="D13" t="n">
        <v>559042</v>
      </c>
    </row>
    <row spans="1:5" r="14">
      <c s="4" r="A14" t="s">
        <v>107</v>
      </c>
    </row>
    <row spans="1:5" r="15">
      <c s="3" r="A15" t="s">
        <v>610</v>
      </c>
    </row>
    <row spans="1:5" r="16">
      <c s="4" r="A16" t="s">
        <v>51</v>
      </c>
      <c s="6" r="B16" t="n">
        <v>1700</v>
      </c>
      <c s="6" r="C16" t="n">
        <v>2168</v>
      </c>
      <c s="7" r="D16" t="n">
        <v>1299</v>
      </c>
    </row>
    <row spans="1:5" r="17">
      <c s="4" r="A17" t="s">
        <v>618</v>
      </c>
    </row>
    <row spans="1:5" r="18">
      <c s="3" r="A18" t="s">
        <v>614</v>
      </c>
    </row>
    <row spans="1:5" r="19">
      <c s="4" r="A19" t="s">
        <v>619</v>
      </c>
      <c s="6" r="B19" t="n">
        <v>4875</v>
      </c>
      <c s="6" r="C19" t="n">
        <v>13992</v>
      </c>
    </row>
    <row spans="1:5" r="20">
      <c s="4" r="A20" t="s">
        <v>525</v>
      </c>
    </row>
    <row spans="1:5" r="21">
      <c s="3" r="A21" t="s">
        <v>611</v>
      </c>
    </row>
    <row spans="1:5" r="22">
      <c s="4" r="A22" t="s">
        <v>539</v>
      </c>
      <c s="7" r="B22" t="n">
        <v>2151</v>
      </c>
      <c s="7" r="C22" t="n">
        <v>70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15"/>
  </cols>
  <sheetData>
    <row spans="1:2" r="1">
      <c s="1" r="A1" t="s">
        <v>620</v>
      </c>
      <c s="2" r="B1" t="s">
        <v>1</v>
      </c>
    </row>
    <row spans="1:2" r="2">
      <c s="2" r="B2" t="s">
        <v>25</v>
      </c>
    </row>
    <row spans="1:2" r="3">
      <c s="3" r="A3" t="s">
        <v>154</v>
      </c>
    </row>
    <row spans="1:2" r="4">
      <c s="4" r="A4" t="s">
        <v>621</v>
      </c>
      <c s="4" r="B4" t="s">
        <v>622</v>
      </c>
    </row>
    <row spans="1:2" r="5">
      <c s="4" r="A5" t="s">
        <v>623</v>
      </c>
      <c s="4" r="B5" t="s">
        <v>624</v>
      </c>
    </row>
    <row spans="1:2" r="6">
      <c s="4" r="A6" t="s">
        <v>625</v>
      </c>
      <c s="4" r="B6" t="s">
        <v>6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07</v>
      </c>
      <c s="2" r="B1" t="s">
        <v>1</v>
      </c>
    </row>
    <row spans="1:2" r="2">
      <c s="2" r="B2" t="s">
        <v>25</v>
      </c>
    </row>
    <row spans="1:2" r="3">
      <c s="3" r="A3" t="s">
        <v>105</v>
      </c>
    </row>
    <row spans="1:2" r="4">
      <c s="4" r="A4" t="s">
        <v>107</v>
      </c>
      <c s="4" r="B4" t="s">
        <v>1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s="1" r="A1" t="s">
        <v>627</v>
      </c>
      <c s="2" r="B1" t="s">
        <v>24</v>
      </c>
      <c s="2" r="D1" t="s">
        <v>1</v>
      </c>
    </row>
    <row spans="1:5" r="2">
      <c s="2" r="B2" t="s">
        <v>25</v>
      </c>
      <c s="2" r="C2" t="s">
        <v>26</v>
      </c>
      <c s="2" r="D2" t="s">
        <v>25</v>
      </c>
      <c s="2" r="E2" t="s">
        <v>26</v>
      </c>
    </row>
    <row spans="1:5" r="3">
      <c s="3" r="A3" t="s">
        <v>248</v>
      </c>
    </row>
    <row spans="1:5" r="4">
      <c s="4" r="A4" t="s">
        <v>29</v>
      </c>
      <c s="7" r="B4" t="n">
        <v>811050</v>
      </c>
      <c s="7" r="C4" t="n">
        <v>622969</v>
      </c>
      <c s="7" r="D4" t="n">
        <v>1489421</v>
      </c>
      <c s="7" r="E4" t="n">
        <v>1203090</v>
      </c>
    </row>
    <row spans="1:5" r="5">
      <c s="3" r="A5" t="s">
        <v>28</v>
      </c>
    </row>
    <row spans="1:5" r="6">
      <c s="4" r="A6" t="s">
        <v>29</v>
      </c>
      <c s="6" r="B6" t="n">
        <v>808462</v>
      </c>
      <c s="6" r="C6" t="n">
        <v>620804</v>
      </c>
      <c s="6" r="D6" t="n">
        <v>1484204</v>
      </c>
      <c s="6" r="E6" t="n">
        <v>1198692</v>
      </c>
    </row>
    <row spans="1:5" r="7">
      <c s="4" r="A7" t="s">
        <v>30</v>
      </c>
      <c s="6" r="B7" t="n">
        <v>-688714</v>
      </c>
      <c s="6" r="C7" t="n">
        <v>-524410</v>
      </c>
      <c s="6" r="D7" t="n">
        <v>-1257532</v>
      </c>
      <c s="6" r="E7" t="n">
        <v>-1016828</v>
      </c>
    </row>
    <row spans="1:5" r="8">
      <c s="4" r="A8" t="s">
        <v>31</v>
      </c>
      <c s="6" r="B8" t="n">
        <v>-93810</v>
      </c>
      <c s="6" r="C8" t="n">
        <v>-78532</v>
      </c>
      <c s="6" r="D8" t="n">
        <v>-181742</v>
      </c>
      <c s="6" r="E8" t="n">
        <v>-149604</v>
      </c>
    </row>
    <row spans="1:5" r="9">
      <c s="4" r="A9" t="s">
        <v>628</v>
      </c>
      <c s="6" r="B9" t="n">
        <v>25938</v>
      </c>
      <c s="6" r="C9" t="n">
        <v>17862</v>
      </c>
      <c s="6" r="D9" t="n">
        <v>44930</v>
      </c>
      <c s="6" r="E9" t="n">
        <v>32260</v>
      </c>
    </row>
    <row spans="1:5" r="10">
      <c s="4" r="A10" t="s">
        <v>33</v>
      </c>
      <c s="6" r="B10" t="n">
        <v>134</v>
      </c>
      <c s="6" r="C10" t="n">
        <v>152</v>
      </c>
      <c s="6" r="D10" t="n">
        <v>286</v>
      </c>
      <c s="6" r="E10" t="n">
        <v>255</v>
      </c>
    </row>
    <row spans="1:5" r="11">
      <c s="4" r="A11" t="s">
        <v>34</v>
      </c>
      <c s="6" r="B11" t="n">
        <v>-1970</v>
      </c>
      <c s="6" r="C11" t="n">
        <v>-8118</v>
      </c>
      <c s="6" r="D11" t="n">
        <v>-5667</v>
      </c>
      <c s="6" r="E11" t="n">
        <v>-13456</v>
      </c>
    </row>
    <row spans="1:5" r="12">
      <c s="4" r="A12" t="s">
        <v>629</v>
      </c>
      <c s="6" r="B12" t="n">
        <v>0</v>
      </c>
      <c s="6" r="C12" t="n">
        <v>0</v>
      </c>
      <c s="6" r="D12" t="n">
        <v>0</v>
      </c>
      <c s="6" r="E12" t="n">
        <v>0</v>
      </c>
    </row>
    <row spans="1:5" r="13">
      <c s="4" r="A13" t="s">
        <v>35</v>
      </c>
      <c s="6" r="D13" t="n">
        <v>-2212</v>
      </c>
      <c s="6" r="E13" t="n">
        <v>1607</v>
      </c>
    </row>
    <row spans="1:5" r="14">
      <c s="4" r="A14" t="s">
        <v>36</v>
      </c>
      <c s="6" r="B14" t="n">
        <v>24797</v>
      </c>
      <c s="6" r="C14" t="n">
        <v>12673</v>
      </c>
      <c s="6" r="D14" t="n">
        <v>40824</v>
      </c>
      <c s="6" r="E14" t="n">
        <v>23172</v>
      </c>
    </row>
    <row spans="1:5" r="15">
      <c s="4" r="A15" t="s">
        <v>39</v>
      </c>
      <c s="6" r="B15" t="n">
        <v>-9200</v>
      </c>
      <c s="6" r="C15" t="n">
        <v>-3100</v>
      </c>
      <c s="6" r="D15" t="n">
        <v>-12100</v>
      </c>
      <c s="6" r="E15" t="n">
        <v>-5800</v>
      </c>
    </row>
    <row spans="1:5" r="16">
      <c s="4" r="A16" t="s">
        <v>630</v>
      </c>
      <c s="6" r="B16" t="n">
        <v>0</v>
      </c>
      <c s="6" r="C16" t="n">
        <v>0</v>
      </c>
      <c s="6" r="D16" t="n">
        <v>0</v>
      </c>
      <c s="6" r="E16" t="n">
        <v>0</v>
      </c>
    </row>
    <row spans="1:5" r="17">
      <c s="4" r="A17" t="s">
        <v>40</v>
      </c>
      <c s="6" r="B17" t="n">
        <v>15597</v>
      </c>
      <c s="6" r="C17" t="n">
        <v>9573</v>
      </c>
      <c s="6" r="D17" t="n">
        <v>28724</v>
      </c>
      <c s="6" r="E17" t="n">
        <v>17372</v>
      </c>
    </row>
    <row spans="1:5" r="18">
      <c s="4" r="A18" t="s">
        <v>631</v>
      </c>
    </row>
    <row spans="1:5" r="19">
      <c s="3" r="A19" t="s">
        <v>248</v>
      </c>
    </row>
    <row spans="1:5" r="20">
      <c s="4" r="A20" t="s">
        <v>29</v>
      </c>
      <c s="6" r="B20" t="n">
        <v>0</v>
      </c>
      <c s="6" r="C20" t="n">
        <v>0</v>
      </c>
      <c s="6" r="D20" t="n">
        <v>0</v>
      </c>
      <c s="6" r="E20" t="n">
        <v>0</v>
      </c>
    </row>
    <row spans="1:5" r="21">
      <c s="3" r="A21" t="s">
        <v>28</v>
      </c>
    </row>
    <row spans="1:5" r="22">
      <c s="4" r="A22" t="s">
        <v>29</v>
      </c>
      <c s="6" r="B22" t="n">
        <v>0</v>
      </c>
      <c s="6" r="C22" t="n">
        <v>0</v>
      </c>
      <c s="6" r="D22" t="n">
        <v>0</v>
      </c>
      <c s="6" r="E22" t="n">
        <v>0</v>
      </c>
    </row>
    <row spans="1:5" r="23">
      <c s="4" r="A23" t="s">
        <v>30</v>
      </c>
      <c s="6" r="B23" t="n">
        <v>0</v>
      </c>
      <c s="6" r="C23" t="n">
        <v>0</v>
      </c>
      <c s="6" r="D23" t="n">
        <v>0</v>
      </c>
      <c s="6" r="E23" t="n">
        <v>0</v>
      </c>
    </row>
    <row spans="1:5" r="24">
      <c s="4" r="A24" t="s">
        <v>31</v>
      </c>
      <c s="6" r="B24" t="n">
        <v>-18976</v>
      </c>
      <c s="6" r="C24" t="n">
        <v>-19674</v>
      </c>
      <c s="6" r="D24" t="n">
        <v>-43316</v>
      </c>
      <c s="6" r="E24" t="n">
        <v>-35346</v>
      </c>
    </row>
    <row spans="1:5" r="25">
      <c s="4" r="A25" t="s">
        <v>628</v>
      </c>
      <c s="6" r="B25" t="n">
        <v>-18976</v>
      </c>
      <c s="6" r="C25" t="n">
        <v>-19674</v>
      </c>
      <c s="6" r="D25" t="n">
        <v>-43316</v>
      </c>
      <c s="6" r="E25" t="n">
        <v>-35346</v>
      </c>
    </row>
    <row spans="1:5" r="26">
      <c s="4" r="A26" t="s">
        <v>33</v>
      </c>
      <c s="6" r="B26" t="n">
        <v>106</v>
      </c>
      <c s="6" r="C26" t="n">
        <v>150</v>
      </c>
      <c s="6" r="D26" t="n">
        <v>240</v>
      </c>
      <c s="6" r="E26" t="n">
        <v>251</v>
      </c>
    </row>
    <row spans="1:5" r="27">
      <c s="4" r="A27" t="s">
        <v>34</v>
      </c>
      <c s="6" r="B27" t="n">
        <v>-44337</v>
      </c>
      <c s="6" r="C27" t="n">
        <v>-47710</v>
      </c>
      <c s="6" r="D27" t="n">
        <v>-88707</v>
      </c>
      <c s="6" r="E27" t="n">
        <v>-91253</v>
      </c>
    </row>
    <row spans="1:5" r="28">
      <c s="4" r="A28" t="s">
        <v>629</v>
      </c>
      <c s="6" r="B28" t="n">
        <v>75719</v>
      </c>
      <c s="6" r="C28" t="n">
        <v>73751</v>
      </c>
      <c s="6" r="D28" t="n">
        <v>149762</v>
      </c>
      <c s="6" r="E28" t="n">
        <v>144184</v>
      </c>
    </row>
    <row spans="1:5" r="29">
      <c s="4" r="A29" t="s">
        <v>36</v>
      </c>
      <c s="6" r="B29" t="n">
        <v>12512</v>
      </c>
      <c s="6" r="C29" t="n">
        <v>6517</v>
      </c>
      <c s="6" r="D29" t="n">
        <v>17979</v>
      </c>
      <c s="6" r="E29" t="n">
        <v>17836</v>
      </c>
    </row>
    <row spans="1:5" r="30">
      <c s="4" r="A30" t="s">
        <v>39</v>
      </c>
      <c s="6" r="B30" t="n">
        <v>-2800</v>
      </c>
      <c s="6" r="C30" t="n">
        <v>-1200</v>
      </c>
      <c s="6" r="D30" t="n">
        <v>-2100</v>
      </c>
      <c s="6" r="E30" t="n">
        <v>-3400</v>
      </c>
    </row>
    <row spans="1:5" r="31">
      <c s="4" r="A31" t="s">
        <v>630</v>
      </c>
      <c s="6" r="B31" t="n">
        <v>5885</v>
      </c>
      <c s="6" r="C31" t="n">
        <v>4256</v>
      </c>
      <c s="6" r="D31" t="n">
        <v>12845</v>
      </c>
      <c s="6" r="E31" t="n">
        <v>2936</v>
      </c>
    </row>
    <row spans="1:5" r="32">
      <c s="4" r="A32" t="s">
        <v>40</v>
      </c>
      <c s="6" r="B32" t="n">
        <v>15597</v>
      </c>
      <c s="6" r="C32" t="n">
        <v>9573</v>
      </c>
      <c s="6" r="D32" t="n">
        <v>28724</v>
      </c>
      <c s="6" r="E32" t="n">
        <v>17372</v>
      </c>
    </row>
    <row spans="1:5" r="33">
      <c s="4" r="A33" t="s">
        <v>632</v>
      </c>
    </row>
    <row spans="1:5" r="34">
      <c s="3" r="A34" t="s">
        <v>248</v>
      </c>
    </row>
    <row spans="1:5" r="35">
      <c s="4" r="A35" t="s">
        <v>29</v>
      </c>
      <c s="6" r="B35" t="n">
        <v>704282</v>
      </c>
      <c s="6" r="C35" t="n">
        <v>541328</v>
      </c>
      <c s="6" r="D35" t="n">
        <v>1305625</v>
      </c>
      <c s="6" r="E35" t="n">
        <v>1052324</v>
      </c>
    </row>
    <row spans="1:5" r="36">
      <c s="3" r="A36" t="s">
        <v>28</v>
      </c>
    </row>
    <row spans="1:5" r="37">
      <c s="4" r="A37" t="s">
        <v>29</v>
      </c>
      <c s="6" r="B37" t="n">
        <v>704282</v>
      </c>
      <c s="6" r="C37" t="n">
        <v>541328</v>
      </c>
      <c s="6" r="D37" t="n">
        <v>1305625</v>
      </c>
      <c s="6" r="E37" t="n">
        <v>1052324</v>
      </c>
    </row>
    <row spans="1:5" r="38">
      <c s="4" r="A38" t="s">
        <v>30</v>
      </c>
      <c s="6" r="B38" t="n">
        <v>-590425</v>
      </c>
      <c s="6" r="C38" t="n">
        <v>-452616</v>
      </c>
      <c s="6" r="D38" t="n">
        <v>-1092291</v>
      </c>
      <c s="6" r="E38" t="n">
        <v>-882949</v>
      </c>
    </row>
    <row spans="1:5" r="39">
      <c s="4" r="A39" t="s">
        <v>31</v>
      </c>
      <c s="6" r="B39" t="n">
        <v>-63206</v>
      </c>
      <c s="6" r="C39" t="n">
        <v>-48665</v>
      </c>
      <c s="6" r="D39" t="n">
        <v>-116342</v>
      </c>
      <c s="6" r="E39" t="n">
        <v>-94290</v>
      </c>
    </row>
    <row spans="1:5" r="40">
      <c s="4" r="A40" t="s">
        <v>628</v>
      </c>
      <c s="6" r="B40" t="n">
        <v>50651</v>
      </c>
      <c s="6" r="C40" t="n">
        <v>40047</v>
      </c>
      <c s="6" r="D40" t="n">
        <v>96992</v>
      </c>
      <c s="6" r="E40" t="n">
        <v>75085</v>
      </c>
    </row>
    <row spans="1:5" r="41">
      <c s="4" r="A41" t="s">
        <v>33</v>
      </c>
      <c s="6" r="B41" t="n">
        <v>24</v>
      </c>
      <c s="6" r="C41" t="n">
        <v>1</v>
      </c>
      <c s="6" r="D41" t="n">
        <v>42</v>
      </c>
      <c s="6" r="E41" t="n">
        <v>4</v>
      </c>
    </row>
    <row spans="1:5" r="42">
      <c s="4" r="A42" t="s">
        <v>34</v>
      </c>
      <c s="6" r="B42" t="n">
        <v>-1921</v>
      </c>
      <c s="6" r="C42" t="n">
        <v>-1489</v>
      </c>
      <c s="6" r="D42" t="n">
        <v>-3802</v>
      </c>
      <c s="6" r="E42" t="n">
        <v>-2949</v>
      </c>
    </row>
    <row spans="1:5" r="43">
      <c s="4" r="A43" t="s">
        <v>629</v>
      </c>
      <c s="6" r="B43" t="n">
        <v>-28086</v>
      </c>
      <c s="6" r="C43" t="n">
        <v>-28388</v>
      </c>
      <c s="6" r="D43" t="n">
        <v>-56149</v>
      </c>
      <c s="6" r="E43" t="n">
        <v>-55025</v>
      </c>
    </row>
    <row spans="1:5" r="44">
      <c s="4" r="A44" t="s">
        <v>36</v>
      </c>
      <c s="6" r="B44" t="n">
        <v>19846</v>
      </c>
      <c s="6" r="C44" t="n">
        <v>9762</v>
      </c>
      <c s="6" r="D44" t="n">
        <v>35658</v>
      </c>
      <c s="6" r="E44" t="n">
        <v>16359</v>
      </c>
    </row>
    <row spans="1:5" r="45">
      <c s="4" r="A45" t="s">
        <v>39</v>
      </c>
      <c s="6" r="B45" t="n">
        <v>-8100</v>
      </c>
      <c s="6" r="C45" t="n">
        <v>-2500</v>
      </c>
      <c s="6" r="D45" t="n">
        <v>-11700</v>
      </c>
      <c s="6" r="E45" t="n">
        <v>-4300</v>
      </c>
    </row>
    <row spans="1:5" r="46">
      <c s="4" r="A46" t="s">
        <v>630</v>
      </c>
      <c s="6" r="B46" t="n">
        <v>0</v>
      </c>
      <c s="6" r="C46" t="n">
        <v>0</v>
      </c>
      <c s="6" r="D46" t="n">
        <v>0</v>
      </c>
      <c s="6" r="E46" t="n">
        <v>0</v>
      </c>
    </row>
    <row spans="1:5" r="47">
      <c s="4" r="A47" t="s">
        <v>40</v>
      </c>
      <c s="6" r="B47" t="n">
        <v>11746</v>
      </c>
      <c s="6" r="C47" t="n">
        <v>7262</v>
      </c>
      <c s="6" r="D47" t="n">
        <v>23958</v>
      </c>
      <c s="6" r="E47" t="n">
        <v>12059</v>
      </c>
    </row>
    <row spans="1:5" r="48">
      <c s="4" r="A48" t="s">
        <v>633</v>
      </c>
    </row>
    <row spans="1:5" r="49">
      <c s="3" r="A49" t="s">
        <v>248</v>
      </c>
    </row>
    <row spans="1:5" r="50">
      <c s="4" r="A50" t="s">
        <v>29</v>
      </c>
      <c s="6" r="B50" t="n">
        <v>106768</v>
      </c>
      <c s="6" r="C50" t="n">
        <v>81641</v>
      </c>
      <c s="6" r="D50" t="n">
        <v>183796</v>
      </c>
      <c s="6" r="E50" t="n">
        <v>150766</v>
      </c>
    </row>
    <row spans="1:5" r="51">
      <c s="3" r="A51" t="s">
        <v>28</v>
      </c>
    </row>
    <row spans="1:5" r="52">
      <c s="4" r="A52" t="s">
        <v>29</v>
      </c>
      <c s="6" r="B52" t="n">
        <v>104180</v>
      </c>
      <c s="6" r="C52" t="n">
        <v>79476</v>
      </c>
      <c s="6" r="D52" t="n">
        <v>178579</v>
      </c>
      <c s="6" r="E52" t="n">
        <v>146368</v>
      </c>
    </row>
    <row spans="1:5" r="53">
      <c s="4" r="A53" t="s">
        <v>30</v>
      </c>
      <c s="6" r="B53" t="n">
        <v>-98289</v>
      </c>
      <c s="6" r="C53" t="n">
        <v>-71794</v>
      </c>
      <c s="6" r="D53" t="n">
        <v>-165241</v>
      </c>
      <c s="6" r="E53" t="n">
        <v>-133879</v>
      </c>
    </row>
    <row spans="1:5" r="54">
      <c s="4" r="A54" t="s">
        <v>31</v>
      </c>
      <c s="6" r="B54" t="n">
        <v>-11628</v>
      </c>
      <c s="6" r="C54" t="n">
        <v>-10193</v>
      </c>
      <c s="6" r="D54" t="n">
        <v>-22084</v>
      </c>
      <c s="6" r="E54" t="n">
        <v>-19968</v>
      </c>
    </row>
    <row spans="1:5" r="55">
      <c s="4" r="A55" t="s">
        <v>628</v>
      </c>
      <c s="6" r="B55" t="n">
        <v>-5737</v>
      </c>
      <c s="6" r="C55" t="n">
        <v>-2511</v>
      </c>
      <c s="6" r="D55" t="n">
        <v>-8746</v>
      </c>
      <c s="6" r="E55" t="n">
        <v>-7479</v>
      </c>
    </row>
    <row spans="1:5" r="56">
      <c s="4" r="A56" t="s">
        <v>33</v>
      </c>
      <c s="6" r="B56" t="n">
        <v>4</v>
      </c>
      <c s="6" r="C56" t="n">
        <v>1</v>
      </c>
      <c s="6" r="D56" t="n">
        <v>4</v>
      </c>
      <c s="6" r="E56" t="n">
        <v>0</v>
      </c>
    </row>
    <row spans="1:5" r="57">
      <c s="4" r="A57" t="s">
        <v>34</v>
      </c>
      <c s="6" r="B57" t="n">
        <v>0</v>
      </c>
      <c s="6" r="C57" t="n">
        <v>0</v>
      </c>
      <c s="6" r="D57" t="n">
        <v>0</v>
      </c>
      <c s="6" r="E57" t="n">
        <v>0</v>
      </c>
    </row>
    <row spans="1:5" r="58">
      <c s="4" r="A58" t="s">
        <v>629</v>
      </c>
      <c s="6" r="B58" t="n">
        <v>-3345</v>
      </c>
      <c s="6" r="C58" t="n">
        <v>-4282</v>
      </c>
      <c s="6" r="D58" t="n">
        <v>-6771</v>
      </c>
      <c s="6" r="E58" t="n">
        <v>-8413</v>
      </c>
    </row>
    <row spans="1:5" r="59">
      <c s="4" r="A59" t="s">
        <v>36</v>
      </c>
      <c s="6" r="B59" t="n">
        <v>-7561</v>
      </c>
      <c s="6" r="C59" t="n">
        <v>-3606</v>
      </c>
      <c s="6" r="D59" t="n">
        <v>-12813</v>
      </c>
      <c s="6" r="E59" t="n">
        <v>-11023</v>
      </c>
    </row>
    <row spans="1:5" r="60">
      <c s="4" r="A60" t="s">
        <v>39</v>
      </c>
      <c s="6" r="B60" t="n">
        <v>1700</v>
      </c>
      <c s="6" r="C60" t="n">
        <v>600</v>
      </c>
      <c s="6" r="D60" t="n">
        <v>1700</v>
      </c>
      <c s="6" r="E60" t="n">
        <v>1900</v>
      </c>
    </row>
    <row spans="1:5" r="61">
      <c s="4" r="A61" t="s">
        <v>630</v>
      </c>
      <c s="6" r="B61" t="n">
        <v>0</v>
      </c>
      <c s="6" r="C61" t="n">
        <v>0</v>
      </c>
      <c s="6" r="D61" t="n">
        <v>0</v>
      </c>
      <c s="6" r="E61" t="n">
        <v>0</v>
      </c>
    </row>
    <row spans="1:5" r="62">
      <c s="4" r="A62" t="s">
        <v>40</v>
      </c>
      <c s="6" r="B62" t="n">
        <v>-5861</v>
      </c>
      <c s="6" r="C62" t="n">
        <v>-3006</v>
      </c>
      <c s="6" r="D62" t="n">
        <v>-11113</v>
      </c>
      <c s="6" r="E62" t="n">
        <v>-9123</v>
      </c>
    </row>
    <row spans="1:5" r="63">
      <c s="4" r="A63" t="s">
        <v>46</v>
      </c>
    </row>
    <row spans="1:5" r="64">
      <c s="3" r="A64" t="s">
        <v>248</v>
      </c>
    </row>
    <row spans="1:5" r="65">
      <c s="4" r="A65" t="s">
        <v>29</v>
      </c>
      <c s="6" r="B65" t="n">
        <v>808462</v>
      </c>
      <c s="6" r="C65" t="n">
        <v>620804</v>
      </c>
      <c s="6" r="D65" t="n">
        <v>1484204</v>
      </c>
      <c s="6" r="E65" t="n">
        <v>1198692</v>
      </c>
    </row>
    <row spans="1:5" r="66">
      <c s="3" r="A66" t="s">
        <v>28</v>
      </c>
    </row>
    <row spans="1:5" r="67">
      <c s="4" r="A67" t="s">
        <v>35</v>
      </c>
      <c s="6" r="B67" t="n">
        <v>-825</v>
      </c>
      <c s="6" r="C67" t="n">
        <v>-411</v>
      </c>
      <c s="6" r="D67" t="n">
        <v>-1428</v>
      </c>
      <c s="6" r="E67" t="n">
        <v>-758</v>
      </c>
    </row>
    <row spans="1:5" r="68">
      <c s="4" r="A68" t="s">
        <v>36</v>
      </c>
      <c s="6" r="B68" t="n">
        <v>23277</v>
      </c>
      <c s="6" r="C68" t="n">
        <v>9485</v>
      </c>
      <c s="6" r="D68" t="n">
        <v>38121</v>
      </c>
      <c s="6" r="E68" t="n">
        <v>18301</v>
      </c>
    </row>
    <row spans="1:5" r="69">
      <c s="4" r="A69" t="s">
        <v>634</v>
      </c>
    </row>
    <row spans="1:5" r="70">
      <c s="3" r="A70" t="s">
        <v>28</v>
      </c>
    </row>
    <row spans="1:5" r="71">
      <c s="4" r="A71" t="s">
        <v>35</v>
      </c>
      <c s="6" r="B71" t="n">
        <v>0</v>
      </c>
      <c s="6" r="C71" t="n">
        <v>0</v>
      </c>
      <c s="6" r="D71" t="n">
        <v>0</v>
      </c>
      <c s="6" r="E71" t="n">
        <v>0</v>
      </c>
    </row>
    <row spans="1:5" r="72">
      <c s="4" r="A72" t="s">
        <v>36</v>
      </c>
      <c s="6" r="B72" t="n">
        <v>12512</v>
      </c>
      <c s="6" r="C72" t="n">
        <v>6517</v>
      </c>
      <c s="6" r="D72" t="n">
        <v>17979</v>
      </c>
      <c s="6" r="E72" t="n">
        <v>17836</v>
      </c>
    </row>
    <row spans="1:5" r="73">
      <c s="4" r="A73" t="s">
        <v>635</v>
      </c>
    </row>
    <row spans="1:5" r="74">
      <c s="3" r="A74" t="s">
        <v>28</v>
      </c>
    </row>
    <row spans="1:5" r="75">
      <c s="4" r="A75" t="s">
        <v>35</v>
      </c>
      <c s="6" r="B75" t="n">
        <v>-822</v>
      </c>
      <c s="6" r="C75" t="n">
        <v>-409</v>
      </c>
      <c s="6" r="D75" t="n">
        <v>-1425</v>
      </c>
      <c s="6" r="E75" t="n">
        <v>-756</v>
      </c>
    </row>
    <row spans="1:5" r="76">
      <c s="4" r="A76" t="s">
        <v>36</v>
      </c>
      <c s="6" r="B76" t="n">
        <v>19846</v>
      </c>
      <c s="6" r="C76" t="n">
        <v>9762</v>
      </c>
      <c s="6" r="D76" t="n">
        <v>35658</v>
      </c>
      <c s="6" r="E76" t="n">
        <v>16359</v>
      </c>
    </row>
    <row spans="1:5" r="77">
      <c s="4" r="A77" t="s">
        <v>636</v>
      </c>
    </row>
    <row spans="1:5" r="78">
      <c s="3" r="A78" t="s">
        <v>28</v>
      </c>
    </row>
    <row spans="1:5" r="79">
      <c s="4" r="A79" t="s">
        <v>35</v>
      </c>
      <c s="6" r="B79" t="n">
        <v>-3</v>
      </c>
      <c s="6" r="C79" t="n">
        <v>-2</v>
      </c>
      <c s="6" r="D79" t="n">
        <v>-3</v>
      </c>
      <c s="6" r="E79" t="n">
        <v>-2</v>
      </c>
    </row>
    <row spans="1:5" r="80">
      <c s="4" r="A80" t="s">
        <v>36</v>
      </c>
      <c s="6" r="B80" t="n">
        <v>-9081</v>
      </c>
      <c s="6" r="C80" t="n">
        <v>-6794</v>
      </c>
      <c s="6" r="D80" t="n">
        <v>-15516</v>
      </c>
      <c s="6" r="E80" t="n">
        <v>-15894</v>
      </c>
    </row>
    <row spans="1:5" r="81">
      <c s="4" r="A81" t="s">
        <v>47</v>
      </c>
    </row>
    <row spans="1:5" r="82">
      <c s="3" r="A82" t="s">
        <v>248</v>
      </c>
    </row>
    <row spans="1:5" r="83">
      <c s="4" r="A83" t="s">
        <v>29</v>
      </c>
      <c s="6" r="B83" t="n">
        <v>2588</v>
      </c>
      <c s="6" r="C83" t="n">
        <v>2165</v>
      </c>
      <c s="6" r="D83" t="n">
        <v>5217</v>
      </c>
      <c s="6" r="E83" t="n">
        <v>4398</v>
      </c>
    </row>
    <row spans="1:5" r="84">
      <c s="3" r="A84" t="s">
        <v>28</v>
      </c>
    </row>
    <row spans="1:5" r="85">
      <c s="4" r="A85" t="s">
        <v>628</v>
      </c>
      <c s="6" r="B85" t="n">
        <v>1717</v>
      </c>
      <c s="6" r="C85" t="n">
        <v>1237</v>
      </c>
      <c s="6" r="D85" t="n">
        <v>3487</v>
      </c>
      <c s="6" r="E85" t="n">
        <v>2506</v>
      </c>
    </row>
    <row spans="1:5" r="86">
      <c s="4" r="A86" t="s">
        <v>35</v>
      </c>
      <c s="6" r="B86" t="n">
        <v>-197</v>
      </c>
      <c s="6" r="C86" t="n">
        <v>1951</v>
      </c>
      <c s="6" r="D86" t="n">
        <v>-784</v>
      </c>
      <c s="6" r="E86" t="n">
        <v>2365</v>
      </c>
    </row>
    <row spans="1:5" r="87">
      <c s="4" r="A87" t="s">
        <v>36</v>
      </c>
      <c s="6" r="B87" t="n">
        <v>1520</v>
      </c>
      <c s="6" r="C87" t="n">
        <v>3188</v>
      </c>
      <c s="6" r="D87" t="n">
        <v>2703</v>
      </c>
      <c s="6" r="E87" t="n">
        <v>4871</v>
      </c>
    </row>
    <row spans="1:5" r="88">
      <c s="4" r="A88" t="s">
        <v>637</v>
      </c>
    </row>
    <row spans="1:5" r="89">
      <c s="3" r="A89" t="s">
        <v>28</v>
      </c>
    </row>
    <row spans="1:5" r="90">
      <c s="4" r="A90" t="s">
        <v>36</v>
      </c>
      <c s="6" r="B90" t="n">
        <v>0</v>
      </c>
      <c s="6" r="C90" t="n">
        <v>0</v>
      </c>
      <c s="6" r="D90" t="n">
        <v>0</v>
      </c>
      <c s="6" r="E90" t="n">
        <v>0</v>
      </c>
    </row>
    <row spans="1:5" r="91">
      <c s="4" r="A91" t="s">
        <v>638</v>
      </c>
    </row>
    <row spans="1:5" r="92">
      <c s="3" r="A92" t="s">
        <v>28</v>
      </c>
    </row>
    <row spans="1:5" r="93">
      <c s="4" r="A93" t="s">
        <v>36</v>
      </c>
      <c s="6" r="B93" t="n">
        <v>0</v>
      </c>
      <c s="6" r="C93" t="n">
        <v>0</v>
      </c>
      <c s="6" r="D93" t="n">
        <v>0</v>
      </c>
      <c s="6" r="E93" t="n">
        <v>0</v>
      </c>
    </row>
    <row spans="1:5" r="94">
      <c s="4" r="A94" t="s">
        <v>639</v>
      </c>
    </row>
    <row spans="1:5" r="95">
      <c s="3" r="A95" t="s">
        <v>28</v>
      </c>
    </row>
    <row spans="1:5" r="96">
      <c s="4" r="A96" t="s">
        <v>36</v>
      </c>
      <c s="6" r="B96" t="n">
        <v>1520</v>
      </c>
      <c s="6" r="C96" t="n">
        <v>3188</v>
      </c>
      <c s="6" r="D96" t="n">
        <v>2703</v>
      </c>
      <c s="6" r="E96" t="n">
        <v>4871</v>
      </c>
    </row>
    <row spans="1:5" r="97">
      <c s="4" r="A97" t="s">
        <v>640</v>
      </c>
    </row>
    <row spans="1:5" r="98">
      <c s="3" r="A98" t="s">
        <v>248</v>
      </c>
    </row>
    <row spans="1:5" r="99">
      <c s="4" r="A99" t="s">
        <v>29</v>
      </c>
      <c s="6" r="B99" t="n">
        <v>0</v>
      </c>
      <c s="6" r="C99" t="n">
        <v>0</v>
      </c>
      <c s="6" r="D99" t="n">
        <v>0</v>
      </c>
      <c s="6" r="E99" t="n">
        <v>0</v>
      </c>
    </row>
    <row spans="1:5" r="100">
      <c s="3" r="A100" t="s">
        <v>28</v>
      </c>
    </row>
    <row spans="1:5" r="101">
      <c s="4" r="A101" t="s">
        <v>29</v>
      </c>
      <c s="6" r="B101" t="n">
        <v>0</v>
      </c>
      <c s="6" r="C101" t="n">
        <v>0</v>
      </c>
      <c s="6" r="D101" t="n">
        <v>0</v>
      </c>
      <c s="6" r="E101" t="n">
        <v>0</v>
      </c>
    </row>
    <row spans="1:5" r="102">
      <c s="4" r="A102" t="s">
        <v>30</v>
      </c>
      <c s="6" r="B102" t="n">
        <v>0</v>
      </c>
      <c s="6" r="C102" t="n">
        <v>0</v>
      </c>
      <c s="6" r="D102" t="n">
        <v>0</v>
      </c>
      <c s="6" r="E102" t="n">
        <v>0</v>
      </c>
    </row>
    <row spans="1:5" r="103">
      <c s="4" r="A103" t="s">
        <v>31</v>
      </c>
      <c s="6" r="B103" t="n">
        <v>0</v>
      </c>
      <c s="6" r="C103" t="n">
        <v>0</v>
      </c>
      <c s="6" r="D103" t="n">
        <v>0</v>
      </c>
      <c s="6" r="E103" t="n">
        <v>0</v>
      </c>
    </row>
    <row spans="1:5" r="104">
      <c s="4" r="A104" t="s">
        <v>628</v>
      </c>
      <c s="6" r="B104" t="n">
        <v>0</v>
      </c>
      <c s="6" r="C104" t="n">
        <v>0</v>
      </c>
      <c s="6" r="D104" t="n">
        <v>0</v>
      </c>
      <c s="6" r="E104" t="n">
        <v>0</v>
      </c>
    </row>
    <row spans="1:5" r="105">
      <c s="4" r="A105" t="s">
        <v>33</v>
      </c>
      <c s="6" r="B105" t="n">
        <v>0</v>
      </c>
      <c s="6" r="C105" t="n">
        <v>0</v>
      </c>
      <c s="6" r="D105" t="n">
        <v>0</v>
      </c>
      <c s="6" r="E105" t="n">
        <v>0</v>
      </c>
    </row>
    <row spans="1:5" r="106">
      <c s="4" r="A106" t="s">
        <v>34</v>
      </c>
      <c s="6" r="B106" t="n">
        <v>44288</v>
      </c>
      <c s="6" r="C106" t="n">
        <v>41081</v>
      </c>
      <c s="6" r="D106" t="n">
        <v>86842</v>
      </c>
      <c s="6" r="E106" t="n">
        <v>80746</v>
      </c>
    </row>
    <row spans="1:5" r="107">
      <c s="4" r="A107" t="s">
        <v>629</v>
      </c>
      <c s="6" r="B107" t="n">
        <v>-44288</v>
      </c>
      <c s="6" r="C107" t="n">
        <v>-41081</v>
      </c>
      <c s="6" r="D107" t="n">
        <v>-86842</v>
      </c>
      <c s="6" r="E107" t="n">
        <v>-80746</v>
      </c>
    </row>
    <row spans="1:5" r="108">
      <c s="4" r="A108" t="s">
        <v>36</v>
      </c>
      <c s="6" r="B108" t="n">
        <v>0</v>
      </c>
      <c s="6" r="C108" t="n">
        <v>0</v>
      </c>
      <c s="6" r="D108" t="n">
        <v>0</v>
      </c>
      <c s="6" r="E108" t="n">
        <v>0</v>
      </c>
    </row>
    <row spans="1:5" r="109">
      <c s="4" r="A109" t="s">
        <v>39</v>
      </c>
      <c s="6" r="B109" t="n">
        <v>0</v>
      </c>
      <c s="6" r="C109" t="n">
        <v>0</v>
      </c>
      <c s="6" r="D109" t="n">
        <v>0</v>
      </c>
      <c s="6" r="E109" t="n">
        <v>0</v>
      </c>
    </row>
    <row spans="1:5" r="110">
      <c s="4" r="A110" t="s">
        <v>630</v>
      </c>
      <c s="6" r="B110" t="n">
        <v>-5885</v>
      </c>
      <c s="6" r="C110" t="n">
        <v>-4256</v>
      </c>
      <c s="6" r="D110" t="n">
        <v>-12845</v>
      </c>
      <c s="6" r="E110" t="n">
        <v>-2936</v>
      </c>
    </row>
    <row spans="1:5" r="111">
      <c s="4" r="A111" t="s">
        <v>40</v>
      </c>
      <c s="6" r="B111" t="n">
        <v>-5885</v>
      </c>
      <c s="6" r="C111" t="n">
        <v>-4256</v>
      </c>
      <c s="6" r="D111" t="n">
        <v>-12845</v>
      </c>
      <c s="6" r="E111" t="n">
        <v>-2936</v>
      </c>
    </row>
    <row spans="1:5" r="112">
      <c s="4" r="A112" t="s">
        <v>641</v>
      </c>
    </row>
    <row spans="1:5" r="113">
      <c s="3" r="A113" t="s">
        <v>28</v>
      </c>
    </row>
    <row spans="1:5" r="114">
      <c s="4" r="A114" t="s">
        <v>35</v>
      </c>
      <c s="6" r="B114" t="n">
        <v>0</v>
      </c>
      <c s="6" r="C114" t="n">
        <v>0</v>
      </c>
      <c s="6" r="D114" t="n">
        <v>0</v>
      </c>
      <c s="6" r="E114" t="n">
        <v>0</v>
      </c>
    </row>
    <row spans="1:5" r="115">
      <c s="4" r="A115" t="s">
        <v>36</v>
      </c>
      <c s="6" r="B115" t="n">
        <v>0</v>
      </c>
      <c s="6" r="C115" t="n">
        <v>0</v>
      </c>
      <c s="6" r="D115" t="n">
        <v>0</v>
      </c>
      <c s="6" r="E115" t="n">
        <v>0</v>
      </c>
    </row>
    <row spans="1:5" r="116">
      <c s="4" r="A116" t="s">
        <v>642</v>
      </c>
    </row>
    <row spans="1:5" r="117">
      <c s="3" r="A117" t="s">
        <v>28</v>
      </c>
    </row>
    <row spans="1:5" r="118">
      <c s="4" r="A118" t="s">
        <v>36</v>
      </c>
      <c s="7" r="B118" t="n">
        <v>0</v>
      </c>
      <c s="7" r="C118" t="n">
        <v>0</v>
      </c>
      <c s="7" r="D118" t="n">
        <v>0</v>
      </c>
      <c s="7" r="E118"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 customWidth="1" max="5" min="5" width="14"/>
  </cols>
  <sheetData>
    <row spans="1:5" r="1">
      <c s="1" r="A1" t="s">
        <v>643</v>
      </c>
      <c s="2" r="B1" t="s">
        <v>25</v>
      </c>
      <c s="2" r="C1" t="s">
        <v>49</v>
      </c>
      <c s="2" r="D1" t="s">
        <v>26</v>
      </c>
      <c s="2" r="E1" t="s">
        <v>307</v>
      </c>
    </row>
    <row spans="1:5" r="2">
      <c s="3" r="A2" t="s">
        <v>50</v>
      </c>
    </row>
    <row spans="1:5" r="3">
      <c s="4" r="A3" t="s">
        <v>644</v>
      </c>
      <c s="7" r="B3" t="n">
        <v>276549</v>
      </c>
      <c s="7" r="C3" t="n">
        <v>560341</v>
      </c>
      <c s="7" r="D3" t="n">
        <v>442088</v>
      </c>
      <c s="7" r="E3" t="n">
        <v>358768</v>
      </c>
    </row>
    <row spans="1:5" r="4">
      <c s="4" r="A4" t="s">
        <v>52</v>
      </c>
      <c s="6" r="B4" t="n">
        <v>3517</v>
      </c>
      <c s="6" r="C4" t="n">
        <v>9344</v>
      </c>
    </row>
    <row spans="1:5" r="5">
      <c s="4" r="A5" t="s">
        <v>53</v>
      </c>
      <c s="6" r="B5" t="n">
        <v>151066</v>
      </c>
      <c s="6" r="C5" t="n">
        <v>152682</v>
      </c>
    </row>
    <row spans="1:5" r="6">
      <c s="4" r="A6" t="s">
        <v>273</v>
      </c>
      <c s="6" r="B6" t="n">
        <v>3525089</v>
      </c>
      <c s="6" r="C6" t="n">
        <v>3313747</v>
      </c>
    </row>
    <row spans="1:5" r="7">
      <c s="4" r="A7" t="s">
        <v>645</v>
      </c>
      <c s="6" r="B7" t="n">
        <v>65213</v>
      </c>
      <c s="6" r="C7" t="n">
        <v>71558</v>
      </c>
    </row>
    <row spans="1:5" r="8">
      <c s="4" r="A8" t="s">
        <v>56</v>
      </c>
      <c s="6" r="B8" t="n">
        <v>770396</v>
      </c>
      <c s="6" r="C8" t="n">
        <v>782196</v>
      </c>
    </row>
    <row spans="1:5" r="9">
      <c s="4" r="A9" t="s">
        <v>57</v>
      </c>
      <c s="6" r="B9" t="n">
        <v>112790</v>
      </c>
      <c s="6" r="C9" t="n">
        <v>112774</v>
      </c>
    </row>
    <row spans="1:5" r="10">
      <c s="4" r="A10" t="s">
        <v>646</v>
      </c>
      <c s="6" r="B10" t="n">
        <v>0</v>
      </c>
      <c s="6" r="C10" t="n">
        <v>0</v>
      </c>
    </row>
    <row spans="1:5" r="11">
      <c s="4" r="A11" t="s">
        <v>58</v>
      </c>
      <c s="6" r="B11" t="n">
        <v>4915843</v>
      </c>
      <c s="6" r="C11" t="n">
        <v>5015371</v>
      </c>
    </row>
    <row spans="1:5" r="12">
      <c s="4" r="A12" t="s">
        <v>647</v>
      </c>
      <c s="6" r="B12" t="n">
        <v>0</v>
      </c>
      <c s="6" r="C12" t="n">
        <v>0</v>
      </c>
    </row>
    <row spans="1:5" r="13">
      <c s="3" r="A13" t="s">
        <v>59</v>
      </c>
    </row>
    <row spans="1:5" r="14">
      <c s="4" r="A14" t="s">
        <v>83</v>
      </c>
      <c s="6" r="B14" t="n">
        <v>646972</v>
      </c>
      <c s="6" r="C14" t="n">
        <v>697184</v>
      </c>
    </row>
    <row spans="1:5" r="15">
      <c s="4" r="A15" t="s">
        <v>62</v>
      </c>
      <c s="6" r="B15" t="n">
        <v>2632127</v>
      </c>
      <c s="6" r="C15" t="n">
        <v>2625536</v>
      </c>
    </row>
    <row spans="1:5" r="16">
      <c s="4" r="A16" t="s">
        <v>63</v>
      </c>
      <c s="6" r="B16" t="n">
        <v>1575</v>
      </c>
      <c s="6" r="C16" t="n">
        <v>1817</v>
      </c>
    </row>
    <row spans="1:5" r="17">
      <c s="4" r="A17" t="s">
        <v>648</v>
      </c>
      <c s="6" r="B17" t="n">
        <v>0</v>
      </c>
      <c s="6" r="C17" t="n">
        <v>0</v>
      </c>
    </row>
    <row spans="1:5" r="18">
      <c s="4" r="A18" t="s">
        <v>649</v>
      </c>
      <c s="6" r="B18" t="n">
        <v>1635169</v>
      </c>
      <c s="6" r="C18" t="n">
        <v>1690834</v>
      </c>
    </row>
    <row spans="1:5" r="19">
      <c s="4" r="A19" t="s">
        <v>71</v>
      </c>
      <c s="6" r="B19" t="n">
        <v>4915843</v>
      </c>
      <c s="6" r="C19" t="n">
        <v>5015371</v>
      </c>
    </row>
    <row spans="1:5" r="20">
      <c s="4" r="A20" t="s">
        <v>631</v>
      </c>
    </row>
    <row spans="1:5" r="21">
      <c s="3" r="A21" t="s">
        <v>50</v>
      </c>
    </row>
    <row spans="1:5" r="22">
      <c s="4" r="A22" t="s">
        <v>644</v>
      </c>
      <c s="6" r="B22" t="n">
        <v>195383</v>
      </c>
      <c s="6" r="C22" t="n">
        <v>444850</v>
      </c>
      <c s="6" r="D22" t="n">
        <v>374375</v>
      </c>
      <c s="6" r="E22" t="n">
        <v>303280</v>
      </c>
    </row>
    <row spans="1:5" r="23">
      <c s="4" r="A23" t="s">
        <v>52</v>
      </c>
      <c s="6" r="B23" t="n">
        <v>3517</v>
      </c>
      <c s="6" r="C23" t="n">
        <v>9344</v>
      </c>
    </row>
    <row spans="1:5" r="24">
      <c s="4" r="A24" t="s">
        <v>53</v>
      </c>
      <c s="6" r="B24" t="n">
        <v>2828</v>
      </c>
      <c s="6" r="C24" t="n">
        <v>39</v>
      </c>
    </row>
    <row spans="1:5" r="25">
      <c s="4" r="A25" t="s">
        <v>273</v>
      </c>
      <c s="6" r="B25" t="n">
        <v>0</v>
      </c>
      <c s="6" r="C25" t="n">
        <v>0</v>
      </c>
    </row>
    <row spans="1:5" r="26">
      <c s="4" r="A26" t="s">
        <v>645</v>
      </c>
      <c s="6" r="B26" t="n">
        <v>0</v>
      </c>
      <c s="6" r="C26" t="n">
        <v>0</v>
      </c>
    </row>
    <row spans="1:5" r="27">
      <c s="4" r="A27" t="s">
        <v>56</v>
      </c>
      <c s="6" r="B27" t="n">
        <v>188699</v>
      </c>
      <c s="6" r="C27" t="n">
        <v>190770</v>
      </c>
    </row>
    <row spans="1:5" r="28">
      <c s="4" r="A28" t="s">
        <v>57</v>
      </c>
      <c s="6" r="B28" t="n">
        <v>98396</v>
      </c>
      <c s="6" r="C28" t="n">
        <v>97590</v>
      </c>
    </row>
    <row spans="1:5" r="29">
      <c s="4" r="A29" t="s">
        <v>646</v>
      </c>
      <c s="6" r="B29" t="n">
        <v>38683</v>
      </c>
      <c s="6" r="C29" t="n">
        <v>39383</v>
      </c>
    </row>
    <row spans="1:5" r="30">
      <c s="4" r="A30" t="s">
        <v>58</v>
      </c>
      <c s="6" r="B30" t="n">
        <v>4337020</v>
      </c>
      <c s="6" r="C30" t="n">
        <v>4409126</v>
      </c>
    </row>
    <row spans="1:5" r="31">
      <c s="4" r="A31" t="s">
        <v>647</v>
      </c>
      <c s="6" r="B31" t="n">
        <v>3809514</v>
      </c>
      <c s="6" r="C31" t="n">
        <v>3627150</v>
      </c>
    </row>
    <row spans="1:5" r="32">
      <c s="3" r="A32" t="s">
        <v>59</v>
      </c>
    </row>
    <row spans="1:5" r="33">
      <c s="4" r="A33" t="s">
        <v>83</v>
      </c>
      <c s="6" r="B33" t="n">
        <v>120801</v>
      </c>
      <c s="6" r="C33" t="n">
        <v>136352</v>
      </c>
    </row>
    <row spans="1:5" r="34">
      <c s="4" r="A34" t="s">
        <v>62</v>
      </c>
      <c s="6" r="B34" t="n">
        <v>2565556</v>
      </c>
      <c s="6" r="C34" t="n">
        <v>2564762</v>
      </c>
    </row>
    <row spans="1:5" r="35">
      <c s="4" r="A35" t="s">
        <v>63</v>
      </c>
      <c s="6" r="B35" t="n">
        <v>0</v>
      </c>
      <c s="6" r="C35" t="n">
        <v>0</v>
      </c>
    </row>
    <row spans="1:5" r="36">
      <c s="4" r="A36" t="s">
        <v>648</v>
      </c>
      <c s="6" r="B36" t="n">
        <v>15494</v>
      </c>
      <c s="6" r="C36" t="n">
        <v>17178</v>
      </c>
    </row>
    <row spans="1:5" r="37">
      <c s="4" r="A37" t="s">
        <v>649</v>
      </c>
      <c s="6" r="B37" t="n">
        <v>1635169</v>
      </c>
      <c s="6" r="C37" t="n">
        <v>1690834</v>
      </c>
    </row>
    <row spans="1:5" r="38">
      <c s="4" r="A38" t="s">
        <v>71</v>
      </c>
      <c s="6" r="B38" t="n">
        <v>4337020</v>
      </c>
      <c s="6" r="C38" t="n">
        <v>4409126</v>
      </c>
    </row>
    <row spans="1:5" r="39">
      <c s="4" r="A39" t="s">
        <v>632</v>
      </c>
    </row>
    <row spans="1:5" r="40">
      <c s="3" r="A40" t="s">
        <v>50</v>
      </c>
    </row>
    <row spans="1:5" r="41">
      <c s="4" r="A41" t="s">
        <v>644</v>
      </c>
      <c s="6" r="B41" t="n">
        <v>64648</v>
      </c>
      <c s="6" r="C41" t="n">
        <v>98281</v>
      </c>
      <c s="6" r="D41" t="n">
        <v>55308</v>
      </c>
      <c s="6" r="E41" t="n">
        <v>37112</v>
      </c>
    </row>
    <row spans="1:5" r="42">
      <c s="4" r="A42" t="s">
        <v>52</v>
      </c>
      <c s="6" r="B42" t="n">
        <v>0</v>
      </c>
      <c s="6" r="C42" t="n">
        <v>0</v>
      </c>
    </row>
    <row spans="1:5" r="43">
      <c s="4" r="A43" t="s">
        <v>53</v>
      </c>
      <c s="6" r="B43" t="n">
        <v>144716</v>
      </c>
      <c s="6" r="C43" t="n">
        <v>148338</v>
      </c>
    </row>
    <row spans="1:5" r="44">
      <c s="4" r="A44" t="s">
        <v>273</v>
      </c>
      <c s="6" r="B44" t="n">
        <v>3206733</v>
      </c>
      <c s="6" r="C44" t="n">
        <v>2979617</v>
      </c>
    </row>
    <row spans="1:5" r="45">
      <c s="4" r="A45" t="s">
        <v>645</v>
      </c>
      <c s="6" r="B45" t="n">
        <v>62714</v>
      </c>
      <c s="6" r="C45" t="n">
        <v>69057</v>
      </c>
    </row>
    <row spans="1:5" r="46">
      <c s="4" r="A46" t="s">
        <v>56</v>
      </c>
      <c s="6" r="B46" t="n">
        <v>489471</v>
      </c>
      <c s="6" r="C46" t="n">
        <v>501454</v>
      </c>
    </row>
    <row spans="1:5" r="47">
      <c s="4" r="A47" t="s">
        <v>57</v>
      </c>
      <c s="6" r="B47" t="n">
        <v>11566</v>
      </c>
      <c s="6" r="C47" t="n">
        <v>11783</v>
      </c>
    </row>
    <row spans="1:5" r="48">
      <c s="4" r="A48" t="s">
        <v>646</v>
      </c>
      <c s="6" r="B48" t="n">
        <v>0</v>
      </c>
      <c s="6" r="C48" t="n">
        <v>0</v>
      </c>
    </row>
    <row spans="1:5" r="49">
      <c s="4" r="A49" t="s">
        <v>58</v>
      </c>
      <c s="6" r="B49" t="n">
        <v>3979848</v>
      </c>
      <c s="6" r="C49" t="n">
        <v>3808530</v>
      </c>
    </row>
    <row spans="1:5" r="50">
      <c s="4" r="A50" t="s">
        <v>647</v>
      </c>
      <c s="6" r="B50" t="n">
        <v>0</v>
      </c>
      <c s="6" r="C50" t="n">
        <v>0</v>
      </c>
    </row>
    <row spans="1:5" r="51">
      <c s="3" r="A51" t="s">
        <v>59</v>
      </c>
    </row>
    <row spans="1:5" r="52">
      <c s="4" r="A52" t="s">
        <v>83</v>
      </c>
      <c s="6" r="B52" t="n">
        <v>410327</v>
      </c>
      <c s="6" r="C52" t="n">
        <v>442529</v>
      </c>
    </row>
    <row spans="1:5" r="53">
      <c s="4" r="A53" t="s">
        <v>62</v>
      </c>
      <c s="6" r="B53" t="n">
        <v>66571</v>
      </c>
      <c s="6" r="C53" t="n">
        <v>60774</v>
      </c>
    </row>
    <row spans="1:5" r="54">
      <c s="4" r="A54" t="s">
        <v>63</v>
      </c>
      <c s="6" r="B54" t="n">
        <v>0</v>
      </c>
      <c s="6" r="C54" t="n">
        <v>0</v>
      </c>
    </row>
    <row spans="1:5" r="55">
      <c s="4" r="A55" t="s">
        <v>648</v>
      </c>
      <c s="6" r="B55" t="n">
        <v>3502950</v>
      </c>
      <c s="6" r="C55" t="n">
        <v>3305227</v>
      </c>
    </row>
    <row spans="1:5" r="56">
      <c s="4" r="A56" t="s">
        <v>649</v>
      </c>
      <c s="6" r="B56" t="n">
        <v>0</v>
      </c>
      <c s="6" r="C56" t="n">
        <v>0</v>
      </c>
    </row>
    <row spans="1:5" r="57">
      <c s="4" r="A57" t="s">
        <v>71</v>
      </c>
      <c s="6" r="B57" t="n">
        <v>3979848</v>
      </c>
      <c s="6" r="C57" t="n">
        <v>3808530</v>
      </c>
    </row>
    <row spans="1:5" r="58">
      <c s="4" r="A58" t="s">
        <v>633</v>
      </c>
    </row>
    <row spans="1:5" r="59">
      <c s="3" r="A59" t="s">
        <v>50</v>
      </c>
    </row>
    <row spans="1:5" r="60">
      <c s="4" r="A60" t="s">
        <v>644</v>
      </c>
      <c s="6" r="B60" t="n">
        <v>16518</v>
      </c>
      <c s="6" r="C60" t="n">
        <v>17210</v>
      </c>
      <c s="6" r="D60" t="n">
        <v>12405</v>
      </c>
      <c s="6" r="E60" t="n">
        <v>18376</v>
      </c>
    </row>
    <row spans="1:5" r="61">
      <c s="4" r="A61" t="s">
        <v>52</v>
      </c>
      <c s="6" r="B61" t="n">
        <v>0</v>
      </c>
      <c s="6" r="C61" t="n">
        <v>0</v>
      </c>
    </row>
    <row spans="1:5" r="62">
      <c s="4" r="A62" t="s">
        <v>53</v>
      </c>
      <c s="6" r="B62" t="n">
        <v>3522</v>
      </c>
      <c s="6" r="C62" t="n">
        <v>4305</v>
      </c>
    </row>
    <row spans="1:5" r="63">
      <c s="4" r="A63" t="s">
        <v>273</v>
      </c>
      <c s="6" r="B63" t="n">
        <v>318356</v>
      </c>
      <c s="6" r="C63" t="n">
        <v>334130</v>
      </c>
    </row>
    <row spans="1:5" r="64">
      <c s="4" r="A64" t="s">
        <v>645</v>
      </c>
      <c s="6" r="B64" t="n">
        <v>2499</v>
      </c>
      <c s="6" r="C64" t="n">
        <v>2501</v>
      </c>
    </row>
    <row spans="1:5" r="65">
      <c s="4" r="A65" t="s">
        <v>56</v>
      </c>
      <c s="6" r="B65" t="n">
        <v>92226</v>
      </c>
      <c s="6" r="C65" t="n">
        <v>89972</v>
      </c>
    </row>
    <row spans="1:5" r="66">
      <c s="4" r="A66" t="s">
        <v>57</v>
      </c>
      <c s="6" r="B66" t="n">
        <v>2828</v>
      </c>
      <c s="6" r="C66" t="n">
        <v>3401</v>
      </c>
    </row>
    <row spans="1:5" r="67">
      <c s="4" r="A67" t="s">
        <v>646</v>
      </c>
      <c s="6" r="B67" t="n">
        <v>0</v>
      </c>
      <c s="6" r="C67" t="n">
        <v>0</v>
      </c>
    </row>
    <row spans="1:5" r="68">
      <c s="4" r="A68" t="s">
        <v>58</v>
      </c>
      <c s="6" r="B68" t="n">
        <v>547991</v>
      </c>
      <c s="6" r="C68" t="n">
        <v>566351</v>
      </c>
    </row>
    <row spans="1:5" r="69">
      <c s="4" r="A69" t="s">
        <v>647</v>
      </c>
      <c s="6" r="B69" t="n">
        <v>100819</v>
      </c>
      <c s="6" r="C69" t="n">
        <v>102103</v>
      </c>
    </row>
    <row spans="1:5" r="70">
      <c s="3" r="A70" t="s">
        <v>59</v>
      </c>
    </row>
    <row spans="1:5" r="71">
      <c s="4" r="A71" t="s">
        <v>83</v>
      </c>
      <c s="6" r="B71" t="n">
        <v>115844</v>
      </c>
      <c s="6" r="C71" t="n">
        <v>118303</v>
      </c>
    </row>
    <row spans="1:5" r="72">
      <c s="4" r="A72" t="s">
        <v>62</v>
      </c>
      <c s="6" r="B72" t="n">
        <v>0</v>
      </c>
      <c s="6" r="C72" t="n">
        <v>0</v>
      </c>
    </row>
    <row spans="1:5" r="73">
      <c s="4" r="A73" t="s">
        <v>63</v>
      </c>
      <c s="6" r="B73" t="n">
        <v>1575</v>
      </c>
      <c s="6" r="C73" t="n">
        <v>1817</v>
      </c>
    </row>
    <row spans="1:5" r="74">
      <c s="4" r="A74" t="s">
        <v>648</v>
      </c>
      <c s="6" r="B74" t="n">
        <v>391889</v>
      </c>
      <c s="6" r="C74" t="n">
        <v>406848</v>
      </c>
    </row>
    <row spans="1:5" r="75">
      <c s="4" r="A75" t="s">
        <v>649</v>
      </c>
      <c s="6" r="B75" t="n">
        <v>38683</v>
      </c>
      <c s="6" r="C75" t="n">
        <v>39383</v>
      </c>
    </row>
    <row spans="1:5" r="76">
      <c s="4" r="A76" t="s">
        <v>71</v>
      </c>
      <c s="6" r="B76" t="n">
        <v>547991</v>
      </c>
      <c s="6" r="C76" t="n">
        <v>566351</v>
      </c>
    </row>
    <row spans="1:5" r="77">
      <c s="4" r="A77" t="s">
        <v>46</v>
      </c>
    </row>
    <row spans="1:5" r="78">
      <c s="3" r="A78" t="s">
        <v>50</v>
      </c>
    </row>
    <row spans="1:5" r="79">
      <c s="4" r="A79" t="s">
        <v>644</v>
      </c>
      <c s="6" r="B79" t="n">
        <v>274849</v>
      </c>
      <c s="6" r="C79" t="n">
        <v>559042</v>
      </c>
      <c s="6" r="D79" t="n">
        <v>439920</v>
      </c>
    </row>
    <row spans="1:5" r="80">
      <c s="4" r="A80" t="s">
        <v>58</v>
      </c>
      <c s="6" r="B80" t="n">
        <v>4902920</v>
      </c>
      <c s="6" r="C80" t="n">
        <v>5001343</v>
      </c>
    </row>
    <row spans="1:5" r="81">
      <c s="3" r="A81" t="s">
        <v>59</v>
      </c>
    </row>
    <row spans="1:5" r="82">
      <c s="4" r="A82" t="s">
        <v>72</v>
      </c>
      <c s="6" r="B82" t="n">
        <v>3279099</v>
      </c>
      <c s="6" r="C82" t="n">
        <v>3322720</v>
      </c>
    </row>
    <row spans="1:5" r="83">
      <c s="4" r="A83" t="s">
        <v>634</v>
      </c>
    </row>
    <row spans="1:5" r="84">
      <c s="3" r="A84" t="s">
        <v>50</v>
      </c>
    </row>
    <row spans="1:5" r="85">
      <c s="4" r="A85" t="s">
        <v>644</v>
      </c>
      <c s="6" r="B85" t="n">
        <v>195383</v>
      </c>
      <c s="6" r="C85" t="n">
        <v>444850</v>
      </c>
    </row>
    <row spans="1:5" r="86">
      <c s="4" r="A86" t="s">
        <v>58</v>
      </c>
      <c s="6" r="B86" t="n">
        <v>488823</v>
      </c>
      <c s="6" r="C86" t="n">
        <v>742593</v>
      </c>
    </row>
    <row spans="1:5" r="87">
      <c s="3" r="A87" t="s">
        <v>59</v>
      </c>
    </row>
    <row spans="1:5" r="88">
      <c s="4" r="A88" t="s">
        <v>72</v>
      </c>
      <c s="6" r="B88" t="n">
        <v>2686357</v>
      </c>
      <c s="6" r="C88" t="n">
        <v>2701114</v>
      </c>
    </row>
    <row spans="1:5" r="89">
      <c s="4" r="A89" t="s">
        <v>635</v>
      </c>
    </row>
    <row spans="1:5" r="90">
      <c s="3" r="A90" t="s">
        <v>50</v>
      </c>
    </row>
    <row spans="1:5" r="91">
      <c s="4" r="A91" t="s">
        <v>644</v>
      </c>
      <c s="6" r="B91" t="n">
        <v>64648</v>
      </c>
      <c s="6" r="C91" t="n">
        <v>98281</v>
      </c>
    </row>
    <row spans="1:5" r="92">
      <c s="4" r="A92" t="s">
        <v>58</v>
      </c>
      <c s="6" r="B92" t="n">
        <v>3979848</v>
      </c>
      <c s="6" r="C92" t="n">
        <v>3808530</v>
      </c>
    </row>
    <row spans="1:5" r="93">
      <c s="3" r="A93" t="s">
        <v>59</v>
      </c>
    </row>
    <row spans="1:5" r="94">
      <c s="4" r="A94" t="s">
        <v>72</v>
      </c>
      <c s="6" r="B94" t="n">
        <v>476898</v>
      </c>
      <c s="6" r="C94" t="n">
        <v>503303</v>
      </c>
    </row>
    <row spans="1:5" r="95">
      <c s="4" r="A95" t="s">
        <v>636</v>
      </c>
    </row>
    <row spans="1:5" r="96">
      <c s="3" r="A96" t="s">
        <v>50</v>
      </c>
    </row>
    <row spans="1:5" r="97">
      <c s="4" r="A97" t="s">
        <v>644</v>
      </c>
      <c s="6" r="B97" t="n">
        <v>14818</v>
      </c>
      <c s="6" r="C97" t="n">
        <v>15911</v>
      </c>
    </row>
    <row spans="1:5" r="98">
      <c s="4" r="A98" t="s">
        <v>58</v>
      </c>
      <c s="6" r="B98" t="n">
        <v>434249</v>
      </c>
      <c s="6" r="C98" t="n">
        <v>450220</v>
      </c>
    </row>
    <row spans="1:5" r="99">
      <c s="3" r="A99" t="s">
        <v>59</v>
      </c>
    </row>
    <row spans="1:5" r="100">
      <c s="4" r="A100" t="s">
        <v>72</v>
      </c>
      <c s="6" r="B100" t="n">
        <v>115844</v>
      </c>
      <c s="6" r="C100" t="n">
        <v>118303</v>
      </c>
    </row>
    <row spans="1:5" r="101">
      <c s="4" r="A101" t="s">
        <v>47</v>
      </c>
    </row>
    <row spans="1:5" r="102">
      <c s="3" r="A102" t="s">
        <v>50</v>
      </c>
    </row>
    <row spans="1:5" r="103">
      <c s="4" r="A103" t="s">
        <v>644</v>
      </c>
      <c s="6" r="B103" t="n">
        <v>1700</v>
      </c>
      <c s="6" r="C103" t="n">
        <v>1299</v>
      </c>
      <c s="6" r="D103" t="n">
        <v>2168</v>
      </c>
    </row>
    <row spans="1:5" r="104">
      <c s="4" r="A104" t="s">
        <v>53</v>
      </c>
      <c s="6" r="B104" t="n">
        <v>1543</v>
      </c>
      <c s="6" r="C104" t="n">
        <v>2245</v>
      </c>
    </row>
    <row spans="1:5" r="105">
      <c s="4" r="A105" t="s">
        <v>645</v>
      </c>
      <c s="6" r="B105" t="n">
        <v>9656</v>
      </c>
      <c s="6" r="C105" t="n">
        <v>10440</v>
      </c>
    </row>
    <row spans="1:5" r="106">
      <c s="4" r="A106" t="s">
        <v>57</v>
      </c>
      <c s="6" r="B106" t="n">
        <v>24</v>
      </c>
      <c s="6" r="C106" t="n">
        <v>44</v>
      </c>
    </row>
    <row spans="1:5" r="107">
      <c s="4" r="A107" t="s">
        <v>58</v>
      </c>
      <c s="6" r="B107" t="n">
        <v>12923</v>
      </c>
      <c s="6" r="C107" t="n">
        <v>14028</v>
      </c>
    </row>
    <row spans="1:5" r="108">
      <c s="3" r="A108" t="s">
        <v>59</v>
      </c>
    </row>
    <row spans="1:5" r="109">
      <c s="4" r="A109" t="s">
        <v>83</v>
      </c>
      <c s="6" r="B109" t="n">
        <v>1575</v>
      </c>
      <c s="6" r="C109" t="n">
        <v>1817</v>
      </c>
    </row>
    <row spans="1:5" r="110">
      <c s="4" r="A110" t="s">
        <v>637</v>
      </c>
    </row>
    <row spans="1:5" r="111">
      <c s="3" r="A111" t="s">
        <v>50</v>
      </c>
    </row>
    <row spans="1:5" r="112">
      <c s="4" r="A112" t="s">
        <v>58</v>
      </c>
      <c s="6" r="B112" t="n">
        <v>0</v>
      </c>
      <c s="6" r="C112" t="n">
        <v>0</v>
      </c>
    </row>
    <row spans="1:5" r="113">
      <c s="4" r="A113" t="s">
        <v>638</v>
      </c>
    </row>
    <row spans="1:5" r="114">
      <c s="3" r="A114" t="s">
        <v>50</v>
      </c>
    </row>
    <row spans="1:5" r="115">
      <c s="4" r="A115" t="s">
        <v>58</v>
      </c>
      <c s="6" r="B115" t="n">
        <v>0</v>
      </c>
      <c s="6" r="C115" t="n">
        <v>0</v>
      </c>
    </row>
    <row spans="1:5" r="116">
      <c s="4" r="A116" t="s">
        <v>639</v>
      </c>
    </row>
    <row spans="1:5" r="117">
      <c s="3" r="A117" t="s">
        <v>50</v>
      </c>
    </row>
    <row spans="1:5" r="118">
      <c s="4" r="A118" t="s">
        <v>58</v>
      </c>
      <c s="6" r="B118" t="n">
        <v>12923</v>
      </c>
      <c s="6" r="C118" t="n">
        <v>14028</v>
      </c>
    </row>
    <row spans="1:5" r="119">
      <c s="4" r="A119" t="s">
        <v>640</v>
      </c>
    </row>
    <row spans="1:5" r="120">
      <c s="3" r="A120" t="s">
        <v>50</v>
      </c>
    </row>
    <row spans="1:5" r="121">
      <c s="4" r="A121" t="s">
        <v>644</v>
      </c>
      <c s="6" r="B121" t="n">
        <v>0</v>
      </c>
      <c s="6" r="C121" t="n">
        <v>0</v>
      </c>
      <c s="7" r="D121" t="n">
        <v>0</v>
      </c>
      <c s="7" r="E121" t="n">
        <v>0</v>
      </c>
    </row>
    <row spans="1:5" r="122">
      <c s="4" r="A122" t="s">
        <v>52</v>
      </c>
      <c s="6" r="B122" t="n">
        <v>0</v>
      </c>
      <c s="6" r="C122" t="n">
        <v>0</v>
      </c>
    </row>
    <row spans="1:5" r="123">
      <c s="4" r="A123" t="s">
        <v>53</v>
      </c>
      <c s="6" r="B123" t="n">
        <v>0</v>
      </c>
      <c s="6" r="C123" t="n">
        <v>0</v>
      </c>
    </row>
    <row spans="1:5" r="124">
      <c s="4" r="A124" t="s">
        <v>273</v>
      </c>
      <c s="6" r="B124" t="n">
        <v>0</v>
      </c>
      <c s="6" r="C124" t="n">
        <v>0</v>
      </c>
    </row>
    <row spans="1:5" r="125">
      <c s="4" r="A125" t="s">
        <v>645</v>
      </c>
      <c s="6" r="B125" t="n">
        <v>0</v>
      </c>
      <c s="6" r="C125" t="n">
        <v>0</v>
      </c>
    </row>
    <row spans="1:5" r="126">
      <c s="4" r="A126" t="s">
        <v>56</v>
      </c>
      <c s="6" r="B126" t="n">
        <v>0</v>
      </c>
      <c s="6" r="C126" t="n">
        <v>0</v>
      </c>
    </row>
    <row spans="1:5" r="127">
      <c s="4" r="A127" t="s">
        <v>57</v>
      </c>
      <c s="6" r="B127" t="n">
        <v>0</v>
      </c>
      <c s="6" r="C127" t="n">
        <v>0</v>
      </c>
    </row>
    <row spans="1:5" r="128">
      <c s="4" r="A128" t="s">
        <v>646</v>
      </c>
      <c s="6" r="B128" t="n">
        <v>-38683</v>
      </c>
      <c s="6" r="C128" t="n">
        <v>-39383</v>
      </c>
    </row>
    <row spans="1:5" r="129">
      <c s="4" r="A129" t="s">
        <v>58</v>
      </c>
      <c s="6" r="B129" t="n">
        <v>-3949016</v>
      </c>
      <c s="6" r="C129" t="n">
        <v>-3768636</v>
      </c>
    </row>
    <row spans="1:5" r="130">
      <c s="4" r="A130" t="s">
        <v>647</v>
      </c>
      <c s="6" r="B130" t="n">
        <v>-3910333</v>
      </c>
      <c s="6" r="C130" t="n">
        <v>-3729253</v>
      </c>
    </row>
    <row spans="1:5" r="131">
      <c s="3" r="A131" t="s">
        <v>59</v>
      </c>
    </row>
    <row spans="1:5" r="132">
      <c s="4" r="A132" t="s">
        <v>83</v>
      </c>
      <c s="6" r="B132" t="n">
        <v>0</v>
      </c>
      <c s="6" r="C132" t="n">
        <v>0</v>
      </c>
    </row>
    <row spans="1:5" r="133">
      <c s="4" r="A133" t="s">
        <v>62</v>
      </c>
      <c s="6" r="B133" t="n">
        <v>0</v>
      </c>
      <c s="6" r="C133" t="n">
        <v>0</v>
      </c>
    </row>
    <row spans="1:5" r="134">
      <c s="4" r="A134" t="s">
        <v>63</v>
      </c>
      <c s="6" r="B134" t="n">
        <v>0</v>
      </c>
      <c s="6" r="C134" t="n">
        <v>0</v>
      </c>
    </row>
    <row spans="1:5" r="135">
      <c s="4" r="A135" t="s">
        <v>648</v>
      </c>
      <c s="6" r="B135" t="n">
        <v>-3910333</v>
      </c>
      <c s="6" r="C135" t="n">
        <v>-3729253</v>
      </c>
    </row>
    <row spans="1:5" r="136">
      <c s="4" r="A136" t="s">
        <v>649</v>
      </c>
      <c s="6" r="B136" t="n">
        <v>-38683</v>
      </c>
      <c s="6" r="C136" t="n">
        <v>-39383</v>
      </c>
    </row>
    <row spans="1:5" r="137">
      <c s="4" r="A137" t="s">
        <v>71</v>
      </c>
      <c s="6" r="B137" t="n">
        <v>-3949016</v>
      </c>
      <c s="6" r="C137" t="n">
        <v>-3768636</v>
      </c>
    </row>
    <row spans="1:5" r="138">
      <c s="4" r="A138" t="s">
        <v>641</v>
      </c>
    </row>
    <row spans="1:5" r="139">
      <c s="3" r="A139" t="s">
        <v>50</v>
      </c>
    </row>
    <row spans="1:5" r="140">
      <c s="4" r="A140" t="s">
        <v>644</v>
      </c>
      <c s="6" r="B140" t="n">
        <v>0</v>
      </c>
      <c s="6" r="C140" t="n">
        <v>0</v>
      </c>
    </row>
    <row spans="1:5" r="141">
      <c s="4" r="A141" t="s">
        <v>58</v>
      </c>
      <c s="6" r="B141" t="n">
        <v>0</v>
      </c>
      <c s="6" r="C141" t="n">
        <v>0</v>
      </c>
    </row>
    <row spans="1:5" r="142">
      <c s="3" r="A142" t="s">
        <v>59</v>
      </c>
    </row>
    <row spans="1:5" r="143">
      <c s="4" r="A143" t="s">
        <v>72</v>
      </c>
      <c s="6" r="B143" t="n">
        <v>0</v>
      </c>
      <c s="6" r="C143" t="n">
        <v>0</v>
      </c>
    </row>
    <row spans="1:5" r="144">
      <c s="4" r="A144" t="s">
        <v>642</v>
      </c>
    </row>
    <row spans="1:5" r="145">
      <c s="3" r="A145" t="s">
        <v>50</v>
      </c>
    </row>
    <row spans="1:5" r="146">
      <c s="4" r="A146" t="s">
        <v>58</v>
      </c>
      <c s="7" r="B146" t="n">
        <v>0</v>
      </c>
      <c s="7" r="C146"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650</v>
      </c>
      <c s="2" r="B1" t="s">
        <v>1</v>
      </c>
    </row>
    <row spans="1:3" r="2">
      <c s="2" r="B2" t="s">
        <v>25</v>
      </c>
      <c s="2" r="C2" t="s">
        <v>26</v>
      </c>
    </row>
    <row spans="1:3" r="3">
      <c s="3" r="A3" t="s">
        <v>74</v>
      </c>
    </row>
    <row spans="1:3" r="4">
      <c s="4" r="A4" t="s">
        <v>85</v>
      </c>
      <c s="7" r="B4" t="n">
        <v>-167459</v>
      </c>
      <c s="7" r="C4" t="n">
        <v>-135900</v>
      </c>
    </row>
    <row spans="1:3" r="5">
      <c s="3" r="A5" t="s">
        <v>86</v>
      </c>
    </row>
    <row spans="1:3" r="6">
      <c s="4" r="A6" t="s">
        <v>87</v>
      </c>
      <c s="6" r="B6" t="n">
        <v>-750</v>
      </c>
      <c s="6" r="C6" t="n">
        <v>-13244</v>
      </c>
    </row>
    <row spans="1:3" r="7">
      <c s="4" r="A7" t="s">
        <v>88</v>
      </c>
      <c s="6" r="B7" t="n">
        <v>-2876</v>
      </c>
      <c s="6" r="C7" t="n">
        <v>-1590</v>
      </c>
    </row>
    <row spans="1:3" r="8">
      <c s="4" r="A8" t="s">
        <v>651</v>
      </c>
      <c s="6" r="B8" t="n">
        <v>0</v>
      </c>
      <c s="6" r="C8" t="n">
        <v>0</v>
      </c>
    </row>
    <row spans="1:3" r="9">
      <c s="4" r="A9" t="s">
        <v>89</v>
      </c>
      <c s="6" r="B9" t="n">
        <v>-3626</v>
      </c>
      <c s="6" r="C9" t="n">
        <v>-14834</v>
      </c>
    </row>
    <row spans="1:3" r="10">
      <c s="3" r="A10" t="s">
        <v>90</v>
      </c>
    </row>
    <row spans="1:3" r="11">
      <c s="4" r="A11" t="s">
        <v>91</v>
      </c>
      <c s="6" r="B11" t="n">
        <v>-5827</v>
      </c>
      <c s="6" r="C11" t="n">
        <v>-22</v>
      </c>
    </row>
    <row spans="1:3" r="12">
      <c s="4" r="A12" t="s">
        <v>92</v>
      </c>
      <c s="6" r="B12" t="n">
        <v>0</v>
      </c>
      <c s="6" r="C12" t="n">
        <v>250000</v>
      </c>
    </row>
    <row spans="1:3" r="13">
      <c s="4" r="A13" t="s">
        <v>93</v>
      </c>
      <c s="6" r="B13" t="n">
        <v>0</v>
      </c>
      <c s="6" r="C13" t="n">
        <v>-3337</v>
      </c>
    </row>
    <row spans="1:3" r="14">
      <c s="4" r="A14" t="s">
        <v>94</v>
      </c>
      <c s="6" r="B14" t="n">
        <v>-26639</v>
      </c>
      <c s="6" r="C14" t="n">
        <v>-7757</v>
      </c>
    </row>
    <row spans="1:3" r="15">
      <c s="4" r="A15" t="s">
        <v>652</v>
      </c>
      <c s="6" r="B15" t="n">
        <v>0</v>
      </c>
      <c s="6" r="C15" t="n">
        <v>25</v>
      </c>
    </row>
    <row spans="1:3" r="16">
      <c s="4" r="A16" t="s">
        <v>95</v>
      </c>
      <c s="6" r="B16" t="n">
        <v>-4364</v>
      </c>
      <c s="6" r="C16" t="n">
        <v>-4599</v>
      </c>
    </row>
    <row spans="1:3" r="17">
      <c s="4" r="A17" t="s">
        <v>96</v>
      </c>
      <c s="6" r="B17" t="n">
        <v>-87531</v>
      </c>
      <c s="6" r="C17" t="n">
        <v>-300</v>
      </c>
    </row>
    <row spans="1:3" r="18">
      <c s="4" r="A18" t="s">
        <v>651</v>
      </c>
      <c s="6" r="B18" t="n">
        <v>0</v>
      </c>
      <c s="6" r="C18" t="n">
        <v>0</v>
      </c>
    </row>
    <row spans="1:3" r="19">
      <c s="4" r="A19" t="s">
        <v>97</v>
      </c>
      <c s="6" r="B19" t="n">
        <v>-112707</v>
      </c>
      <c s="6" r="C19" t="n">
        <v>234054</v>
      </c>
    </row>
    <row spans="1:3" r="20">
      <c s="4" r="A20" t="s">
        <v>98</v>
      </c>
      <c s="6" r="B20" t="n">
        <v>-283792</v>
      </c>
      <c s="6" r="C20" t="n">
        <v>83320</v>
      </c>
    </row>
    <row spans="1:3" r="21">
      <c s="4" r="A21" t="s">
        <v>99</v>
      </c>
      <c s="6" r="B21" t="n">
        <v>560341</v>
      </c>
      <c s="6" r="C21" t="n">
        <v>358768</v>
      </c>
    </row>
    <row spans="1:3" r="22">
      <c s="4" r="A22" t="s">
        <v>100</v>
      </c>
      <c s="6" r="B22" t="n">
        <v>276549</v>
      </c>
      <c s="6" r="C22" t="n">
        <v>442088</v>
      </c>
    </row>
    <row spans="1:3" r="23">
      <c s="4" r="A23" t="s">
        <v>631</v>
      </c>
    </row>
    <row spans="1:3" r="24">
      <c s="3" r="A24" t="s">
        <v>74</v>
      </c>
    </row>
    <row spans="1:3" r="25">
      <c s="4" r="A25" t="s">
        <v>85</v>
      </c>
      <c s="6" r="B25" t="n">
        <v>6508</v>
      </c>
      <c s="6" r="C25" t="n">
        <v>17630</v>
      </c>
    </row>
    <row spans="1:3" r="26">
      <c s="3" r="A26" t="s">
        <v>86</v>
      </c>
    </row>
    <row spans="1:3" r="27">
      <c s="4" r="A27" t="s">
        <v>87</v>
      </c>
      <c s="6" r="B27" t="n">
        <v>0</v>
      </c>
      <c s="6" r="C27" t="n">
        <v>0</v>
      </c>
    </row>
    <row spans="1:3" r="28">
      <c s="4" r="A28" t="s">
        <v>88</v>
      </c>
      <c s="6" r="B28" t="n">
        <v>-2437</v>
      </c>
      <c s="6" r="C28" t="n">
        <v>-399</v>
      </c>
    </row>
    <row spans="1:3" r="29">
      <c s="4" r="A29" t="s">
        <v>651</v>
      </c>
      <c s="6" r="B29" t="n">
        <v>-167470</v>
      </c>
      <c s="6" r="C29" t="n">
        <v>-187947</v>
      </c>
    </row>
    <row spans="1:3" r="30">
      <c s="4" r="A30" t="s">
        <v>89</v>
      </c>
      <c s="6" r="B30" t="n">
        <v>-169907</v>
      </c>
      <c s="6" r="C30" t="n">
        <v>-188346</v>
      </c>
    </row>
    <row spans="1:3" r="31">
      <c s="3" r="A31" t="s">
        <v>90</v>
      </c>
    </row>
    <row spans="1:3" r="32">
      <c s="4" r="A32" t="s">
        <v>91</v>
      </c>
      <c s="6" r="B32" t="n">
        <v>-5827</v>
      </c>
      <c s="6" r="C32" t="n">
        <v>-22</v>
      </c>
    </row>
    <row spans="1:3" r="33">
      <c s="4" r="A33" t="s">
        <v>92</v>
      </c>
      <c s="6" r="C33" t="n">
        <v>250000</v>
      </c>
    </row>
    <row spans="1:3" r="34">
      <c s="4" r="A34" t="s">
        <v>93</v>
      </c>
      <c s="6" r="C34" t="n">
        <v>-3337</v>
      </c>
    </row>
    <row spans="1:3" r="35">
      <c s="4" r="A35" t="s">
        <v>94</v>
      </c>
      <c s="6" r="B35" t="n">
        <v>0</v>
      </c>
      <c s="6" r="C35" t="n">
        <v>0</v>
      </c>
    </row>
    <row spans="1:3" r="36">
      <c s="4" r="A36" t="s">
        <v>652</v>
      </c>
      <c s="6" r="C36" t="n">
        <v>25</v>
      </c>
    </row>
    <row spans="1:3" r="37">
      <c s="4" r="A37" t="s">
        <v>95</v>
      </c>
      <c s="6" r="B37" t="n">
        <v>-4364</v>
      </c>
      <c s="6" r="C37" t="n">
        <v>-4599</v>
      </c>
    </row>
    <row spans="1:3" r="38">
      <c s="4" r="A38" t="s">
        <v>96</v>
      </c>
      <c s="6" r="B38" t="n">
        <v>-87531</v>
      </c>
      <c s="6" r="C38" t="n">
        <v>-300</v>
      </c>
    </row>
    <row spans="1:3" r="39">
      <c s="4" r="A39" t="s">
        <v>651</v>
      </c>
      <c s="6" r="B39" t="n">
        <v>0</v>
      </c>
      <c s="6" r="C39" t="n">
        <v>0</v>
      </c>
    </row>
    <row spans="1:3" r="40">
      <c s="4" r="A40" t="s">
        <v>97</v>
      </c>
      <c s="6" r="B40" t="n">
        <v>-86068</v>
      </c>
      <c s="6" r="C40" t="n">
        <v>241811</v>
      </c>
    </row>
    <row spans="1:3" r="41">
      <c s="4" r="A41" t="s">
        <v>98</v>
      </c>
      <c s="6" r="B41" t="n">
        <v>-249467</v>
      </c>
      <c s="6" r="C41" t="n">
        <v>71095</v>
      </c>
    </row>
    <row spans="1:3" r="42">
      <c s="4" r="A42" t="s">
        <v>99</v>
      </c>
      <c s="6" r="B42" t="n">
        <v>444850</v>
      </c>
      <c s="6" r="C42" t="n">
        <v>303280</v>
      </c>
    </row>
    <row spans="1:3" r="43">
      <c s="4" r="A43" t="s">
        <v>100</v>
      </c>
      <c s="6" r="B43" t="n">
        <v>195383</v>
      </c>
      <c s="6" r="C43" t="n">
        <v>374375</v>
      </c>
    </row>
    <row spans="1:3" r="44">
      <c s="4" r="A44" t="s">
        <v>632</v>
      </c>
    </row>
    <row spans="1:3" r="45">
      <c s="3" r="A45" t="s">
        <v>74</v>
      </c>
    </row>
    <row spans="1:3" r="46">
      <c s="4" r="A46" t="s">
        <v>85</v>
      </c>
      <c s="6" r="B46" t="n">
        <v>-179676</v>
      </c>
      <c s="6" r="C46" t="n">
        <v>-119782</v>
      </c>
    </row>
    <row spans="1:3" r="47">
      <c s="3" r="A47" t="s">
        <v>86</v>
      </c>
    </row>
    <row spans="1:3" r="48">
      <c s="4" r="A48" t="s">
        <v>87</v>
      </c>
      <c s="6" r="B48" t="n">
        <v>-750</v>
      </c>
      <c s="6" r="C48" t="n">
        <v>-13244</v>
      </c>
    </row>
    <row spans="1:3" r="49">
      <c s="4" r="A49" t="s">
        <v>88</v>
      </c>
      <c s="6" r="B49" t="n">
        <v>-331</v>
      </c>
      <c s="6" r="C49" t="n">
        <v>-1135</v>
      </c>
    </row>
    <row spans="1:3" r="50">
      <c s="4" r="A50" t="s">
        <v>651</v>
      </c>
      <c s="6" r="B50" t="n">
        <v>0</v>
      </c>
      <c s="6" r="C50" t="n">
        <v>0</v>
      </c>
    </row>
    <row spans="1:3" r="51">
      <c s="4" r="A51" t="s">
        <v>89</v>
      </c>
      <c s="6" r="B51" t="n">
        <v>-1081</v>
      </c>
      <c s="6" r="C51" t="n">
        <v>-14379</v>
      </c>
    </row>
    <row spans="1:3" r="52">
      <c s="3" r="A52" t="s">
        <v>90</v>
      </c>
    </row>
    <row spans="1:3" r="53">
      <c s="4" r="A53" t="s">
        <v>91</v>
      </c>
      <c s="6" r="B53" t="n">
        <v>0</v>
      </c>
      <c s="6" r="C53" t="n">
        <v>0</v>
      </c>
    </row>
    <row spans="1:3" r="54">
      <c s="4" r="A54" t="s">
        <v>92</v>
      </c>
      <c s="6" r="C54" t="n">
        <v>0</v>
      </c>
    </row>
    <row spans="1:3" r="55">
      <c s="4" r="A55" t="s">
        <v>93</v>
      </c>
      <c s="6" r="C55" t="n">
        <v>0</v>
      </c>
    </row>
    <row spans="1:3" r="56">
      <c s="4" r="A56" t="s">
        <v>94</v>
      </c>
      <c s="6" r="B56" t="n">
        <v>-26639</v>
      </c>
      <c s="6" r="C56" t="n">
        <v>-7757</v>
      </c>
    </row>
    <row spans="1:3" r="57">
      <c s="4" r="A57" t="s">
        <v>652</v>
      </c>
      <c s="6" r="C57" t="n">
        <v>0</v>
      </c>
    </row>
    <row spans="1:3" r="58">
      <c s="4" r="A58" t="s">
        <v>95</v>
      </c>
      <c s="6" r="B58" t="n">
        <v>0</v>
      </c>
      <c s="6" r="C58" t="n">
        <v>0</v>
      </c>
    </row>
    <row spans="1:3" r="59">
      <c s="4" r="A59" t="s">
        <v>96</v>
      </c>
      <c s="6" r="B59" t="n">
        <v>0</v>
      </c>
      <c s="6" r="C59" t="n">
        <v>0</v>
      </c>
    </row>
    <row spans="1:3" r="60">
      <c s="4" r="A60" t="s">
        <v>651</v>
      </c>
      <c s="6" r="B60" t="n">
        <v>173763</v>
      </c>
      <c s="6" r="C60" t="n">
        <v>160114</v>
      </c>
    </row>
    <row spans="1:3" r="61">
      <c s="4" r="A61" t="s">
        <v>97</v>
      </c>
      <c s="6" r="B61" t="n">
        <v>147124</v>
      </c>
      <c s="6" r="C61" t="n">
        <v>152357</v>
      </c>
    </row>
    <row spans="1:3" r="62">
      <c s="4" r="A62" t="s">
        <v>98</v>
      </c>
      <c s="6" r="B62" t="n">
        <v>-33633</v>
      </c>
      <c s="6" r="C62" t="n">
        <v>18196</v>
      </c>
    </row>
    <row spans="1:3" r="63">
      <c s="4" r="A63" t="s">
        <v>99</v>
      </c>
      <c s="6" r="B63" t="n">
        <v>98281</v>
      </c>
      <c s="6" r="C63" t="n">
        <v>37112</v>
      </c>
    </row>
    <row spans="1:3" r="64">
      <c s="4" r="A64" t="s">
        <v>100</v>
      </c>
      <c s="6" r="B64" t="n">
        <v>64648</v>
      </c>
      <c s="6" r="C64" t="n">
        <v>55308</v>
      </c>
    </row>
    <row spans="1:3" r="65">
      <c s="4" r="A65" t="s">
        <v>633</v>
      </c>
    </row>
    <row spans="1:3" r="66">
      <c s="3" r="A66" t="s">
        <v>74</v>
      </c>
    </row>
    <row spans="1:3" r="67">
      <c s="4" r="A67" t="s">
        <v>85</v>
      </c>
      <c s="6" r="B67" t="n">
        <v>5709</v>
      </c>
      <c s="6" r="C67" t="n">
        <v>-33748</v>
      </c>
    </row>
    <row spans="1:3" r="68">
      <c s="3" r="A68" t="s">
        <v>86</v>
      </c>
    </row>
    <row spans="1:3" r="69">
      <c s="4" r="A69" t="s">
        <v>87</v>
      </c>
      <c s="6" r="B69" t="n">
        <v>0</v>
      </c>
      <c s="6" r="C69" t="n">
        <v>0</v>
      </c>
    </row>
    <row spans="1:3" r="70">
      <c s="4" r="A70" t="s">
        <v>88</v>
      </c>
      <c s="6" r="B70" t="n">
        <v>-108</v>
      </c>
      <c s="6" r="C70" t="n">
        <v>-56</v>
      </c>
    </row>
    <row spans="1:3" r="71">
      <c s="4" r="A71" t="s">
        <v>651</v>
      </c>
      <c s="6" r="B71" t="n">
        <v>0</v>
      </c>
      <c s="6" r="C71" t="n">
        <v>0</v>
      </c>
    </row>
    <row spans="1:3" r="72">
      <c s="4" r="A72" t="s">
        <v>89</v>
      </c>
      <c s="6" r="B72" t="n">
        <v>-108</v>
      </c>
      <c s="6" r="C72" t="n">
        <v>-56</v>
      </c>
    </row>
    <row spans="1:3" r="73">
      <c s="3" r="A73" t="s">
        <v>90</v>
      </c>
    </row>
    <row spans="1:3" r="74">
      <c s="4" r="A74" t="s">
        <v>91</v>
      </c>
      <c s="6" r="B74" t="n">
        <v>0</v>
      </c>
      <c s="6" r="C74" t="n">
        <v>0</v>
      </c>
    </row>
    <row spans="1:3" r="75">
      <c s="4" r="A75" t="s">
        <v>92</v>
      </c>
      <c s="6" r="C75" t="n">
        <v>0</v>
      </c>
    </row>
    <row spans="1:3" r="76">
      <c s="4" r="A76" t="s">
        <v>93</v>
      </c>
      <c s="6" r="C76" t="n">
        <v>0</v>
      </c>
    </row>
    <row spans="1:3" r="77">
      <c s="4" r="A77" t="s">
        <v>94</v>
      </c>
      <c s="6" r="B77" t="n">
        <v>0</v>
      </c>
      <c s="6" r="C77" t="n">
        <v>0</v>
      </c>
    </row>
    <row spans="1:3" r="78">
      <c s="4" r="A78" t="s">
        <v>652</v>
      </c>
      <c s="6" r="C78" t="n">
        <v>0</v>
      </c>
    </row>
    <row spans="1:3" r="79">
      <c s="4" r="A79" t="s">
        <v>95</v>
      </c>
      <c s="6" r="B79" t="n">
        <v>0</v>
      </c>
      <c s="6" r="C79" t="n">
        <v>0</v>
      </c>
    </row>
    <row spans="1:3" r="80">
      <c s="4" r="A80" t="s">
        <v>96</v>
      </c>
      <c s="6" r="B80" t="n">
        <v>0</v>
      </c>
      <c s="6" r="C80" t="n">
        <v>0</v>
      </c>
    </row>
    <row spans="1:3" r="81">
      <c s="4" r="A81" t="s">
        <v>651</v>
      </c>
      <c s="6" r="B81" t="n">
        <v>-6293</v>
      </c>
      <c s="6" r="C81" t="n">
        <v>27833</v>
      </c>
    </row>
    <row spans="1:3" r="82">
      <c s="4" r="A82" t="s">
        <v>97</v>
      </c>
      <c s="6" r="B82" t="n">
        <v>-6293</v>
      </c>
      <c s="6" r="C82" t="n">
        <v>27833</v>
      </c>
    </row>
    <row spans="1:3" r="83">
      <c s="4" r="A83" t="s">
        <v>98</v>
      </c>
      <c s="6" r="B83" t="n">
        <v>-692</v>
      </c>
      <c s="6" r="C83" t="n">
        <v>-5971</v>
      </c>
    </row>
    <row spans="1:3" r="84">
      <c s="4" r="A84" t="s">
        <v>99</v>
      </c>
      <c s="6" r="B84" t="n">
        <v>17210</v>
      </c>
      <c s="6" r="C84" t="n">
        <v>18376</v>
      </c>
    </row>
    <row spans="1:3" r="85">
      <c s="4" r="A85" t="s">
        <v>100</v>
      </c>
      <c s="6" r="B85" t="n">
        <v>16518</v>
      </c>
      <c s="6" r="C85" t="n">
        <v>12405</v>
      </c>
    </row>
    <row spans="1:3" r="86">
      <c s="4" r="A86" t="s">
        <v>640</v>
      </c>
    </row>
    <row spans="1:3" r="87">
      <c s="3" r="A87" t="s">
        <v>74</v>
      </c>
    </row>
    <row spans="1:3" r="88">
      <c s="4" r="A88" t="s">
        <v>85</v>
      </c>
      <c s="6" r="B88" t="n">
        <v>0</v>
      </c>
      <c s="6" r="C88" t="n">
        <v>0</v>
      </c>
    </row>
    <row spans="1:3" r="89">
      <c s="3" r="A89" t="s">
        <v>86</v>
      </c>
    </row>
    <row spans="1:3" r="90">
      <c s="4" r="A90" t="s">
        <v>87</v>
      </c>
      <c s="6" r="B90" t="n">
        <v>0</v>
      </c>
      <c s="6" r="C90" t="n">
        <v>0</v>
      </c>
    </row>
    <row spans="1:3" r="91">
      <c s="4" r="A91" t="s">
        <v>88</v>
      </c>
      <c s="6" r="B91" t="n">
        <v>0</v>
      </c>
      <c s="6" r="C91" t="n">
        <v>0</v>
      </c>
    </row>
    <row spans="1:3" r="92">
      <c s="4" r="A92" t="s">
        <v>651</v>
      </c>
      <c s="6" r="B92" t="n">
        <v>167470</v>
      </c>
      <c s="6" r="C92" t="n">
        <v>187947</v>
      </c>
    </row>
    <row spans="1:3" r="93">
      <c s="4" r="A93" t="s">
        <v>89</v>
      </c>
      <c s="6" r="B93" t="n">
        <v>167470</v>
      </c>
      <c s="6" r="C93" t="n">
        <v>187947</v>
      </c>
    </row>
    <row spans="1:3" r="94">
      <c s="3" r="A94" t="s">
        <v>90</v>
      </c>
    </row>
    <row spans="1:3" r="95">
      <c s="4" r="A95" t="s">
        <v>91</v>
      </c>
      <c s="6" r="B95" t="n">
        <v>0</v>
      </c>
      <c s="6" r="C95" t="n">
        <v>0</v>
      </c>
    </row>
    <row spans="1:3" r="96">
      <c s="4" r="A96" t="s">
        <v>92</v>
      </c>
      <c s="6" r="C96" t="n">
        <v>0</v>
      </c>
    </row>
    <row spans="1:3" r="97">
      <c s="4" r="A97" t="s">
        <v>93</v>
      </c>
      <c s="6" r="C97" t="n">
        <v>0</v>
      </c>
    </row>
    <row spans="1:3" r="98">
      <c s="4" r="A98" t="s">
        <v>94</v>
      </c>
      <c s="6" r="B98" t="n">
        <v>0</v>
      </c>
      <c s="6" r="C98" t="n">
        <v>0</v>
      </c>
    </row>
    <row spans="1:3" r="99">
      <c s="4" r="A99" t="s">
        <v>652</v>
      </c>
      <c s="6" r="C99" t="n">
        <v>0</v>
      </c>
    </row>
    <row spans="1:3" r="100">
      <c s="4" r="A100" t="s">
        <v>95</v>
      </c>
      <c s="6" r="B100" t="n">
        <v>0</v>
      </c>
      <c s="6" r="C100" t="n">
        <v>0</v>
      </c>
    </row>
    <row spans="1:3" r="101">
      <c s="4" r="A101" t="s">
        <v>96</v>
      </c>
      <c s="6" r="B101" t="n">
        <v>0</v>
      </c>
      <c s="6" r="C101" t="n">
        <v>0</v>
      </c>
    </row>
    <row spans="1:3" r="102">
      <c s="4" r="A102" t="s">
        <v>651</v>
      </c>
      <c s="6" r="B102" t="n">
        <v>-167470</v>
      </c>
      <c s="6" r="C102" t="n">
        <v>-187947</v>
      </c>
    </row>
    <row spans="1:3" r="103">
      <c s="4" r="A103" t="s">
        <v>97</v>
      </c>
      <c s="6" r="B103" t="n">
        <v>-167470</v>
      </c>
      <c s="6" r="C103" t="n">
        <v>-187947</v>
      </c>
    </row>
    <row spans="1:3" r="104">
      <c s="4" r="A104" t="s">
        <v>98</v>
      </c>
      <c s="6" r="B104" t="n">
        <v>0</v>
      </c>
      <c s="6" r="C104" t="n">
        <v>0</v>
      </c>
    </row>
    <row spans="1:3" r="105">
      <c s="4" r="A105" t="s">
        <v>99</v>
      </c>
      <c s="6" r="B105" t="n">
        <v>0</v>
      </c>
      <c s="6" r="C105" t="n">
        <v>0</v>
      </c>
    </row>
    <row spans="1:3" r="106">
      <c s="4" r="A106" t="s">
        <v>100</v>
      </c>
      <c s="7" r="B106" t="n">
        <v>0</v>
      </c>
      <c s="7" r="C10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09</v>
      </c>
      <c s="2" r="B1" t="s">
        <v>1</v>
      </c>
    </row>
    <row spans="1:2" r="2">
      <c s="2" r="B2" t="s">
        <v>25</v>
      </c>
    </row>
    <row spans="1:2" r="3">
      <c s="3" r="A3" t="s">
        <v>110</v>
      </c>
    </row>
    <row spans="1:2" r="4">
      <c s="4" r="A4" t="s">
        <v>109</v>
      </c>
      <c s="4" r="B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54</v>
      </c>
      <c s="2" r="B1" t="s">
        <v>1</v>
      </c>
    </row>
    <row spans="1:2" r="2">
      <c s="2" r="B2" t="s">
        <v>25</v>
      </c>
    </row>
    <row spans="1:2" r="3">
      <c s="3" r="A3" t="s">
        <v>112</v>
      </c>
    </row>
    <row spans="1:2" r="4">
      <c s="4" r="A4" t="s">
        <v>54</v>
      </c>
      <c s="4" r="B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Statements of Oper</vt:lpstr>
      <vt:lpstr>Consolidated Balance Sheets (Un</vt:lpstr>
      <vt:lpstr>Consolidated Statements of Cash</vt:lpstr>
      <vt:lpstr>Basis of Presentation and Signi</vt:lpstr>
      <vt:lpstr>Segment Information</vt:lpstr>
      <vt:lpstr>Financial Services</vt:lpstr>
      <vt:lpstr>Earnings Per Share</vt:lpstr>
      <vt:lpstr>Inventories</vt:lpstr>
      <vt:lpstr>Inventory Impairments and Land </vt:lpstr>
      <vt:lpstr>Variable Interest Entities</vt:lpstr>
      <vt:lpstr>Investments in Unconsolidated J</vt:lpstr>
      <vt:lpstr>Other Assets</vt:lpstr>
      <vt:lpstr>Accrued Expenses and Other Liab</vt:lpstr>
      <vt:lpstr>Income Taxes</vt:lpstr>
      <vt:lpstr>Notes Payable</vt:lpstr>
      <vt:lpstr>Fair Value Disclosures</vt:lpstr>
      <vt:lpstr>Commitments and Contingencies</vt:lpstr>
      <vt:lpstr>Legal Matters</vt:lpstr>
      <vt:lpstr>Stockholders' Equity</vt:lpstr>
      <vt:lpstr>Stock-Based Compensation</vt:lpstr>
      <vt:lpstr>Supplemental Disclosure to Cons</vt:lpstr>
      <vt:lpstr>Supplemental Guarantor Informat</vt:lpstr>
      <vt:lpstr>Basis of Presentation and Sig24</vt:lpstr>
      <vt:lpstr>Segment Information (Tables)</vt:lpstr>
      <vt:lpstr>Financial Services (Tables)</vt:lpstr>
      <vt:lpstr>Earnings Per Share (Tables)</vt:lpstr>
      <vt:lpstr>Inventories (Tables)</vt:lpstr>
      <vt:lpstr>Inventory Impairments and Lan29</vt:lpstr>
      <vt:lpstr>Variable Interest Entities (Tab</vt:lpstr>
      <vt:lpstr>Investments in Unconsolidated31</vt:lpstr>
      <vt:lpstr>Other Assets (Tables)</vt:lpstr>
      <vt:lpstr>Accrued Expenses and Other Li33</vt:lpstr>
      <vt:lpstr>Notes Payable (Tables)</vt:lpstr>
      <vt:lpstr>Fair Value Disclosures (Tables)</vt:lpstr>
      <vt:lpstr>Commitments and Contingencies (</vt:lpstr>
      <vt:lpstr>Stockholders' Equity (Tables)</vt:lpstr>
      <vt:lpstr>Stock-Based Compensation (Table</vt:lpstr>
      <vt:lpstr>Supplemental Disclosure to Co39</vt:lpstr>
      <vt:lpstr>Supplemental Guarantor Inform40</vt:lpstr>
      <vt:lpstr>Basis of Presentation and Sig41</vt:lpstr>
      <vt:lpstr>Segment Information (Narratives</vt:lpstr>
      <vt:lpstr>Segment Information (Segment Fi</vt:lpstr>
      <vt:lpstr>Financial Services (Schedule of</vt:lpstr>
      <vt:lpstr>Financial Services (Schedule 45</vt:lpstr>
      <vt:lpstr>Earnings Per Share (Basic and D</vt:lpstr>
      <vt:lpstr>Inventories (Schedule of Invent</vt:lpstr>
      <vt:lpstr>Inventories (Schedule of Capita</vt:lpstr>
      <vt:lpstr>Inventory Impairments and Lan49</vt:lpstr>
      <vt:lpstr>Variable Interest Entities (Det</vt:lpstr>
      <vt:lpstr>Investments in Unconsolidated51</vt:lpstr>
      <vt:lpstr>Investments in Unconsolidated52</vt:lpstr>
      <vt:lpstr>Other Assets (Details)</vt:lpstr>
      <vt:lpstr>Accrued Expenses and Other Li54</vt:lpstr>
      <vt:lpstr>Income Taxes (Details)</vt:lpstr>
      <vt:lpstr>Notes Payable (Schedule Notes P</vt:lpstr>
      <vt:lpstr>Notes Payable (Narratives) (Det</vt:lpstr>
      <vt:lpstr>Fair Value Disclosures (Assets </vt:lpstr>
      <vt:lpstr>Fair Value Disclosures (Narrati</vt:lpstr>
      <vt:lpstr>Fair Value Disclosures (Fair Va</vt:lpstr>
      <vt:lpstr>Commitments and Contingencies61</vt:lpstr>
      <vt:lpstr>Commitments and Contingencies62</vt:lpstr>
      <vt:lpstr>Legal Matters (Details)</vt:lpstr>
      <vt:lpstr>Stockholders' Equity (Details)</vt:lpstr>
      <vt:lpstr>Stockholders' Equity (Narrative</vt:lpstr>
      <vt:lpstr>Stock-Based Compensation (Outst</vt:lpstr>
      <vt:lpstr>Stock-Based Compensation (Narra</vt:lpstr>
      <vt:lpstr>Supplemental Disclosure to Co68</vt:lpstr>
      <vt:lpstr>Supplemental Guarantor Inform69</vt:lpstr>
      <vt:lpstr>Supplemental Guarantor Inform70</vt:lpstr>
      <vt:lpstr>Supplemental Guarantor Inform71</vt:lpstr>
      <vt:lpstr>Supplemental Guarantor Inform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8T16:29:42Z</dcterms:created>
  <dcterms:modified xmlns:dcterms="http://purl.org/dc/terms/" xmlns:xsi="http://www.w3.org/2001/XMLSchema-instance" xsi:type="dcterms:W3CDTF">2016-07-08T16:29:42Z</dcterms:modified>
  <dc:title xmlns:dc="http://purl.org/dc/elements/1.1/">Untitled</dc:title>
  <dc:description xmlns:dc="http://purl.org/dc/elements/1.1/"/>
  <dc:subject xmlns:dc="http://purl.org/dc/elements/1.1/"/>
  <cp:keywords/>
  <cp:category/>
</cp:coreProperties>
</file>